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and Nature of the " sheetId="9" r:id="rId9"/>
    <s:sheet name="Summary of Significant Accounti" sheetId="10" r:id="rId10"/>
    <s:sheet name="Capital Stock" sheetId="11" r:id="rId11"/>
    <s:sheet name="Acquisitions" sheetId="12" r:id="rId12"/>
    <s:sheet name="Discontinued Operations" sheetId="13" r:id="rId13"/>
    <s:sheet name="Fair Value of Financial Instrum" sheetId="14" r:id="rId14"/>
    <s:sheet name="Customer Loans and Valuation Ac" sheetId="15" r:id="rId15"/>
    <s:sheet name="Property and Equipment" sheetId="16" r:id="rId16"/>
    <s:sheet name="Accounts Payable and Accrued Li" sheetId="17" r:id="rId17"/>
    <s:sheet name="Long-Term Debt" sheetId="18" r:id="rId18"/>
    <s:sheet name="Income Taxes" sheetId="19" r:id="rId19"/>
    <s:sheet name="Commitments and Contingencies" sheetId="20" r:id="rId20"/>
    <s:sheet name="Goodwill" sheetId="21" r:id="rId21"/>
    <s:sheet name="Equity Compensation Plans and S" sheetId="22" r:id="rId22"/>
    <s:sheet name="First Cash 401(k) Profit Sharin" sheetId="23" r:id="rId23"/>
    <s:sheet name="Geographic Areas" sheetId="24" r:id="rId24"/>
    <s:sheet name="Quarterly Financial Data (Unaud" sheetId="25" r:id="rId25"/>
    <s:sheet name="Condensed Consolidating Guarant" sheetId="26" r:id="rId26"/>
    <s:sheet name="Subsequent Event" sheetId="27" r:id="rId27"/>
    <s:sheet name="Summary of Significant Accoun28" sheetId="28" r:id="rId28"/>
    <s:sheet name="Summary of Significant Accoun29" sheetId="29" r:id="rId29"/>
    <s:sheet name="Acquisitions Schedule of Purcha" sheetId="30" r:id="rId30"/>
    <s:sheet name="Discontinued Operations (Tables" sheetId="31" r:id="rId31"/>
    <s:sheet name="Customer Loans and Valuation 32" sheetId="32" r:id="rId32"/>
    <s:sheet name="Property and Equipment (Tables)" sheetId="33" r:id="rId33"/>
    <s:sheet name="Accounts Payable and Accrued 34" sheetId="34" r:id="rId34"/>
    <s:sheet name="Long-Term Debt (Tables)" sheetId="35" r:id="rId35"/>
    <s:sheet name="Income Taxes (Tables)" sheetId="36" r:id="rId36"/>
    <s:sheet name="Commitments and Contingencies (" sheetId="37" r:id="rId37"/>
    <s:sheet name="Goodwill (Tables)" sheetId="38" r:id="rId38"/>
    <s:sheet name="Equity Compensation Plans and39" sheetId="39" r:id="rId39"/>
    <s:sheet name="Geographic Areas (Tables)" sheetId="40" r:id="rId40"/>
    <s:sheet name="Quarterly Financial Data (Una41" sheetId="41" r:id="rId41"/>
    <s:sheet name="Condensed Consolidating Guara42" sheetId="42" r:id="rId42"/>
    <s:sheet name="Organization and Nature of th43" sheetId="43" r:id="rId43"/>
    <s:sheet name="Summary of Significant Accoun44" sheetId="44" r:id="rId44"/>
    <s:sheet name="Loan Allowance Rollforward (Det" sheetId="45" r:id="rId45"/>
    <s:sheet name="Earnings Per Share (Details)" sheetId="46" r:id="rId46"/>
    <s:sheet name="Capital Stock Narrative (Detail" sheetId="47" r:id="rId47"/>
    <s:sheet name="Acquisitions Narrative (Details" sheetId="48" r:id="rId48"/>
    <s:sheet name="Acquisitions Purchase Price All" sheetId="49" r:id="rId49"/>
    <s:sheet name="Acquisitions Pro Forma Table (D" sheetId="50" r:id="rId50"/>
    <s:sheet name="Discontinued Operations Narrati" sheetId="51" r:id="rId51"/>
    <s:sheet name="Discontinued Operations Table (" sheetId="52" r:id="rId52"/>
    <s:sheet name="Fair Value of Financial Instr53" sheetId="53" r:id="rId53"/>
    <s:sheet name="Customer Loans and Valuation 54" sheetId="54" r:id="rId54"/>
    <s:sheet name="Property and Equipment (Details" sheetId="55" r:id="rId55"/>
    <s:sheet name="Accounts Payable and Accrued 56" sheetId="56" r:id="rId56"/>
    <s:sheet name="Long-Term Debt (Details)" sheetId="57" r:id="rId57"/>
    <s:sheet name="Long-Term Debt Schedule of Matu" sheetId="58" r:id="rId58"/>
    <s:sheet name="Provision for Income Taxes (Det" sheetId="59" r:id="rId59"/>
    <s:sheet name="Schedule of Deferred Tax Assets" sheetId="60" r:id="rId60"/>
    <s:sheet name="Income Tax Reconciliation (Deta" sheetId="61" r:id="rId61"/>
    <s:sheet name="Income Taxes Narrative (Details" sheetId="62" r:id="rId62"/>
    <s:sheet name="Operating Leases Future Minimum" sheetId="63" r:id="rId63"/>
    <s:sheet name="Commitments and Contingencies N" sheetId="64" r:id="rId64"/>
    <s:sheet name="Goodwill (Details)" sheetId="65" r:id="rId65"/>
    <s:sheet name="Equity Compensation Plans and66" sheetId="66" r:id="rId66"/>
    <s:sheet name="Warrants and Options Exercise P" sheetId="67" r:id="rId67"/>
    <s:sheet name="Warranty and Options Activity (" sheetId="68" r:id="rId68"/>
    <s:sheet name="Nonvested Common Stock Awards A" sheetId="69" r:id="rId69"/>
    <s:sheet name="Share-based Compensation Alloca" sheetId="70" r:id="rId70"/>
    <s:sheet name="First Cash 401(k) Profit Shar71" sheetId="71" r:id="rId71"/>
    <s:sheet name="Geographic Areas (Details)" sheetId="72" r:id="rId72"/>
    <s:sheet name="Quarterly Financial Data (Una73" sheetId="73" r:id="rId73"/>
    <s:sheet name="Condensed Consolidating Guara74" sheetId="74" r:id="rId74"/>
    <s:sheet name="Condensed Consolidating Guara75" sheetId="75" r:id="rId75"/>
    <s:sheet name="Condensed Consolidating Guara76" sheetId="76" r:id="rId76"/>
    <s:sheet name="Condensed Consolidating Guara77" sheetId="77" r:id="rId77"/>
    <s:sheet name="Condensed Consolidating Guara78" sheetId="78" r:id="rId78"/>
    <s:sheet name="Condensed Consolidating Guara79" sheetId="79" r:id="rId79"/>
    <s:sheet name="Condensed Consolidating Guara80" sheetId="80" r:id="rId80"/>
    <s:sheet name="Subsequent Event (Details)" sheetId="81" r:id="rId81"/>
  </s:sheets>
  <s:definedNames/>
  <s:calcPr calcId="124519" calcMode="auto" fullCalcOnLoad="1"/>
</s:workbook>
</file>

<file path=xl/sharedStrings.xml><?xml version="1.0" encoding="utf-8"?>
<sst xmlns="http://schemas.openxmlformats.org/spreadsheetml/2006/main" uniqueCount="755">
  <si>
    <t>Document and Entity Information - USD ($)</t>
  </si>
  <si>
    <t>12 Months Ended</t>
  </si>
  <si>
    <t>Dec. 31, 2015</t>
  </si>
  <si>
    <t>Feb. 12, 2016</t>
  </si>
  <si>
    <t>Jun. 30, 2015</t>
  </si>
  <si>
    <t>Document and Entity Information [Abstract]</t>
  </si>
  <si>
    <t>Entity Registrant Name</t>
  </si>
  <si>
    <t>FIRST CASH FINANCIAL SERVICES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 $ in Thousands</t>
  </si>
  <si>
    <t>Dec. 31, 2014</t>
  </si>
  <si>
    <t>ASSETS</t>
  </si>
  <si>
    <t>Cash and cash equivalents</t>
  </si>
  <si>
    <t>Pawn loan fees and service charges receivable</t>
  </si>
  <si>
    <t>Pawn loans</t>
  </si>
  <si>
    <t>Consumer loans, net</t>
  </si>
  <si>
    <t>Inventories</t>
  </si>
  <si>
    <t>Prepaid expenses and other current assets</t>
  </si>
  <si>
    <t>Total current assets</t>
  </si>
  <si>
    <t>Property and equipment, net</t>
  </si>
  <si>
    <t>Goodwill</t>
  </si>
  <si>
    <t>Other non-current assets</t>
  </si>
  <si>
    <t>Deferred tax assets</t>
  </si>
  <si>
    <t>Total assets</t>
  </si>
  <si>
    <t>LIABILITIES AND STOCKHOLDERS’ EQUITY</t>
  </si>
  <si>
    <t>Accounts payable and accrued liabilities</t>
  </si>
  <si>
    <t>Income taxes payable</t>
  </si>
  <si>
    <t>Total current liabilities</t>
  </si>
  <si>
    <t>Revolving unsecured credit facilities</t>
  </si>
  <si>
    <t>Senior unsecured notes</t>
  </si>
  <si>
    <t>Deferred tax liabilities</t>
  </si>
  <si>
    <t>Total liabilities</t>
  </si>
  <si>
    <t>Commitments and contingencies (Note 12)</t>
  </si>
  <si>
    <t xml:space="preserve"> </t>
  </si>
  <si>
    <t>Stockholders’ equity:</t>
  </si>
  <si>
    <t>Preferred stock; $0.01 par value; 10,000 shares authorized; no shares issued or outstanding</t>
  </si>
  <si>
    <t>Common stock; $0.01 par value; 90,000 shares authorized; 40,288 and 39,708 shares issued, respectively; 28,236 and 28,508 shares outstanding, respectively</t>
  </si>
  <si>
    <t>Additional paid-in capital</t>
  </si>
  <si>
    <t>Retained earnings</t>
  </si>
  <si>
    <t>Accumulated other comprehensive loss from cumulative foreign currency translation adjustments</t>
  </si>
  <si>
    <t>Common stock held in treasury, 12,052 and 11,200 shares at cost, respectively</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INCOME - USD ($)</t>
  </si>
  <si>
    <t>3 Months Ended</t>
  </si>
  <si>
    <t>Sep. 30, 2015</t>
  </si>
  <si>
    <t>Mar. 31, 2015</t>
  </si>
  <si>
    <t>Sep. 30, 2014</t>
  </si>
  <si>
    <t>Jun. 30, 2014</t>
  </si>
  <si>
    <t>Mar. 31, 2014</t>
  </si>
  <si>
    <t>Dec. 31, 2013</t>
  </si>
  <si>
    <t>Revenue:</t>
  </si>
  <si>
    <t>Retail merchandise sales</t>
  </si>
  <si>
    <t>Pawn loan fees</t>
  </si>
  <si>
    <t>Consumer loan and credit services fees</t>
  </si>
  <si>
    <t>Wholesale scrap jewelry revenue</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Depreciation and amortization</t>
  </si>
  <si>
    <t>Goodwill impairment - U.S. consumer loan operations</t>
  </si>
  <si>
    <t>Interest expense</t>
  </si>
  <si>
    <t>Interest income</t>
  </si>
  <si>
    <t>Total expenses and other income</t>
  </si>
  <si>
    <t>Income from continuing operations before income taxes</t>
  </si>
  <si>
    <t>Provision for income taxes</t>
  </si>
  <si>
    <t>Income from continuing operations</t>
  </si>
  <si>
    <t>Loss from discontinued operations, net of tax</t>
  </si>
  <si>
    <t>Net income</t>
  </si>
  <si>
    <t>Basic income per share:</t>
  </si>
  <si>
    <t>Income from continuing operations (basic) (in dollars per share)</t>
  </si>
  <si>
    <t>Loss from discontinued operations (basic) (in dollars per share)</t>
  </si>
  <si>
    <t>Net income per basic share (in dollars per share)</t>
  </si>
  <si>
    <t>Diluted income per share:</t>
  </si>
  <si>
    <t>Income from continuing operations (diluted) (in dollars per share)</t>
  </si>
  <si>
    <t>Loss from discontinued operations (diluted) (in dollars per share)</t>
  </si>
  <si>
    <t>Net income per diluted share (in dollars per share)</t>
  </si>
  <si>
    <t>CONSOLIDATED STATEMENTS OF COMPREHENSIVE INCOME - USD ($) $ in Thousands</t>
  </si>
  <si>
    <t>Statement of Comprehensive Income [Abstract]</t>
  </si>
  <si>
    <t>Other comprehensive income (loss):</t>
  </si>
  <si>
    <t>Currency translation adjustment, gross</t>
  </si>
  <si>
    <t>Tax (expense) benefit</t>
  </si>
  <si>
    <t>Comprehensive income</t>
  </si>
  <si>
    <t>CONSOLIDATED STATEMENTS OF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2</t>
  </si>
  <si>
    <t>Balance at beginning of period (value) at Dec. 31, 2012</t>
  </si>
  <si>
    <t>Increase (Decrease) in Stockholders' Equity [Roll Forward]</t>
  </si>
  <si>
    <t>Shares issued under share-based compensation (shares)</t>
  </si>
  <si>
    <t>Shares issued under share-based compensation (value)</t>
  </si>
  <si>
    <t>Exercise of stock options, net of shares net-settled (shares)</t>
  </si>
  <si>
    <t>Exercise of stock options, net of shares net-settled (value)</t>
  </si>
  <si>
    <t>Income tax benefit from exercise of stock options and warrants (value)</t>
  </si>
  <si>
    <t>Share-based compensation expense (value)</t>
  </si>
  <si>
    <t>Currency translation adjustment</t>
  </si>
  <si>
    <t>Repurchases of treasury stock (shares)</t>
  </si>
  <si>
    <t>Repurchases of treasury stock (value)</t>
  </si>
  <si>
    <t>Balance at end of period (shares) at Dec. 31, 2013</t>
  </si>
  <si>
    <t>Balance at end of period (value) at Dec. 31, 2013</t>
  </si>
  <si>
    <t>Balance at end of period (shares) at Dec. 31, 2014</t>
  </si>
  <si>
    <t>Balance at end of period (value) at Dec. 31, 2014</t>
  </si>
  <si>
    <t>Balance at end of period (shares) at Dec. 31, 2015</t>
  </si>
  <si>
    <t>Balance at end of period (value) at Dec. 31, 2015</t>
  </si>
  <si>
    <t>CONSOLIDATED STATEMENTS OF STOCKHOLDERS' EQUITY (Parenthetical) shares in Thousands</t>
  </si>
  <si>
    <t>Dec. 31, 2015shares</t>
  </si>
  <si>
    <t>Statement of Stockholders' Equity [Abstract]</t>
  </si>
  <si>
    <t>Number of shares net-settled (shares)</t>
  </si>
  <si>
    <t>CONSOLIDATED STATEMENTS OF CASH FLOWS - USD ($)</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Deferred income taxes</t>
  </si>
  <si>
    <t>Loss on disposition of consumer loan stores</t>
  </si>
  <si>
    <t>Changes in operating assets and liabilities, net of business combinations:</t>
  </si>
  <si>
    <t>Pawn fees and service charges receivable</t>
  </si>
  <si>
    <t>Merchandise inventories</t>
  </si>
  <si>
    <t>Prepaid expenses and other assets</t>
  </si>
  <si>
    <t>Accounts payable and accrued expenses</t>
  </si>
  <si>
    <t>Net cash flow provided by operating activities</t>
  </si>
  <si>
    <t>Cash flow from investing activities:</t>
  </si>
  <si>
    <t>Loan receivables, net of cash repayments</t>
  </si>
  <si>
    <t>Purchases of property and equipment</t>
  </si>
  <si>
    <t>Acquisitions of pawn stores, net of cash acquired</t>
  </si>
  <si>
    <t>Net cash flow used in investing activities</t>
  </si>
  <si>
    <t>Cash flow from financing activities:</t>
  </si>
  <si>
    <t>Borrowings from revolving credit facilities</t>
  </si>
  <si>
    <t>Repayments of revolving credit facilities</t>
  </si>
  <si>
    <t>Repayments of notes payable</t>
  </si>
  <si>
    <t>Issuance of senior unsecured notes</t>
  </si>
  <si>
    <t>Debt issuance costs paid</t>
  </si>
  <si>
    <t>Purchases of treasury stock</t>
  </si>
  <si>
    <t>Proceeds from exercise of share-based compensation awards</t>
  </si>
  <si>
    <t>Income tax benefit from exercise of stock options</t>
  </si>
  <si>
    <t>Payment of minimum withholding taxes on net share settlement of stock options exercised</t>
  </si>
  <si>
    <t>Net cash flow provided by (used in) financing activities</t>
  </si>
  <si>
    <t>Effect of exchange rates on cash</t>
  </si>
  <si>
    <t>Change in cash and cash equivalents</t>
  </si>
  <si>
    <t>Cash and cash equivalents at beginning of the year</t>
  </si>
  <si>
    <t>Cash and cash equivalents at end of the year</t>
  </si>
  <si>
    <t>Cash paid during the period for:</t>
  </si>
  <si>
    <t>Interest</t>
  </si>
  <si>
    <t>Income taxes</t>
  </si>
  <si>
    <t>Supplemental disclosure of non-cash investing activity:</t>
  </si>
  <si>
    <t>Non-cash transactions in connection with pawn loans settled through forfeitures of collateral transferred to inventories</t>
  </si>
  <si>
    <t>Supplemental disclosure of non-cash financing activity:</t>
  </si>
  <si>
    <t>Notes and other amounts payable in connection with pawn acquisitions</t>
  </si>
  <si>
    <t>Organization and Nature of the Company</t>
  </si>
  <si>
    <t>Organization, Consolidation and Presentation of Financial Statements [Abstract]</t>
  </si>
  <si>
    <t>ORGANIZATION AND NATURE OF THE COMPANY First Cash Financial Services, Inc., (together with its wholly-owned subsidiaries, the “Company”) is incorporated in the state of Delaware. The Company is engaged primarily in the operation of pawn stores, which lend money on the collateral of pledged personal property and retail previously owned merchandise acquired through pawn forfeitures and purchases directly from the general public. The Company also retails limited quantities of new or refurbished merchandise obtained directly from wholesalers and manufacturers. In addition to making short-term secured pawn loans, certain of the Company’s pawn stores offer short-term consumer loans and credit services. The Company also operates consumer loan stores that provide consumer loans, credit services and check cashing services. As of December 31, 2015 , the Company owned and operated 1,005 pawn stores and 70 consumer loan stores in 14 U.S. states, 29 states in Mexico and Guatemala. The Company manages its pawn and consumer loan operations under three operating segments: U.S. pawn operations, U.S. consumer loan operations and Latin America pawn and consumer loan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and are supported by a single, centralized administrative support platform.</t>
  </si>
  <si>
    <t>Summary of Significant Accounting Policies</t>
  </si>
  <si>
    <t>Accounting Policies [Abstract]</t>
  </si>
  <si>
    <t>SUMMARY OF SIGNIFICANT ACCOUNTING POLICIES The following is a summary of significant accounting policies followed in the preparation of these financial statements: Principles of consolidation - The accompanying consolidated financial statements include the accounts of First Cash Financial Services, Inc. and its wholly-owned subsidiaries. The Company regularly makes acquisitions and the results of operations for the acquired stores have been consolidated since the acquisition dates. All significant intercompany accounts and transactions have been eliminated. See Note 4 . Cash and cash equivalents - The Company considers any highly liquid investments with an original maturity of three months or less at the date of acquisition to be cash equivalents. As of December 31, 2015 , the amount of cash associated with indefinitely reinvested foreign earnings was approximately $77,067,000 . Customer loans and revenue recognition - Pawn loans typically have a term of 30 days and are secured by the customer’s pledge of tangible personal property. If a pawn loan defaults, the Company relies on the sale of pawned property to recover the principal amount of an unpaid pawn loan, plus a yield on the investment, because the Company’s pawn loans are non-recourse against the customer. The customer’s creditworthiness does not affect the Company’s financial position or results of operations. Generally, forfeited merchandise has historically sold for an amount in excess of the cost of goods sold (which is the cost basis in the loan or the amount paid for purchased merchandise) or fair value. The Company accrues pawn loan fee revenue on a constant-yield basis over the life of the pawn loan for all pawns for which the Company deems collection to be probable based on historical pawn redemption statistics. If the pawn is not repaid, the principal amount loaned becomes the carrying value of the forfeited collateral, which is recovered through sales to other customers at prices above the carrying value. The Company’s pawn merchandise sales are primarily retail sales to the general public in its pawn stores. The Company acquires pawn merchandise inventory through forfeited pawns and through purchases of used goods directly from the general public. The Company also retails limited quantities of new or refurbished merchandise obtained directly from wholesalers and manufacturers. The Company records sales revenue at the time of the sale. The Company presents merchandise sales net of any sales or value-added taxes collected. The Company does not provide direct financing to customers for the purchase of its merchandise, but does permit its customers to purchase merchandise on an interest-free layaway plan. Should the customer fail to make a required payment pursuant to a layaway plan, the previous payments are forfeited to the Company. Interim payments from customers on layaway sales are recorded as deferred revenue and subsequently recorded as income during the period in which final payment is received or when previous payments are forfeited to the Company. Some jewelry is melted at a third-party facility and the precious metal content is sold at either prevailing market commodity prices or a previously agreed upon price with a commodity buyer. The Company records revenue from these transactions when a price has been agreed upon and the Company ships the jewelry to the buyer. Consumer loans are unsecured cash advances and installment loans with terms that typically range from 7 to 365 days. The Company accrues consumer loan fees on a constant-yield basis over the term of the consumer loan. The Company offers a credit services product (“CSO Program”) to assist customers in obtaining an extension of credit from an independent, non-bank, consumer lending company (the “Independent Lender”). The Company’s CSO Program in Texas is licensed as a Credit Access Business (“CAB”) under Texas Finance Code Chapter 393 and regulated by the Texas Office of the Consumer Credit Commissioner. The Company recognizes credit services fees ratably over the life of the extension of credit made by the Independent Lender. The extensions of credit made by the Independent Lender to credit services customers of the Company have terms of 7 to 180 days. Credit loss provisions - The Company has determined no allowance related to credit losses on pawn loans is required as the fair value of the pledged collateral is significantly in excess of the pawn loan amount. The Company maintains an allowance for credit losses on consumer loans on an aggregate basis at a level it considers sufficient to cover estimated losses in the collection of its consumer loans. The allowance for credit losses is based primarily upon historical credit loss experience, with consideration given to recent credit loss trends and changes in loan characteristics (e.g., average amount financed and term), delinquency levels, collateral values, economic conditions and underwriting and collection practices. The Company considers consumer loans to be in default if they are not repaid on the due date and writes off the principal amount and service charge receivable as of the default date. Net defaults and changes in the consumer loan allowance are charged to the consumer loan loss provision. Under the CSO Program, the Company issues the Independent Lender a letter of credit to guarantee the repayment of the extension of credit. These letters of credit constitute a guarantee for which the Company is required to recognize, at the inception of the guarantee, a liability for the fair value of the obligation undertaken by issuing the letters of credit. According to the letter of credit, if the borrower defaults on the extension of credit, the Company will pay the Independent Lender the principal, accrued interest, insufficient funds fee, and late fee, all of which the Company records as a component of its credit loss provision. The Company is entitled to seek recovery, directly from its customers, of the amounts it pays the Independent Lender in performing under the letters of credit. The Company records the estimated fair value of the liability under the letters of credit in accrued liabilities. The allowances for credit losses and the estimated fair value of the liability under the letters of credit are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it has given appropriate consideration to all relevant factors and has made reasonable assumptions in determining the allowance for credit losses. Changes in the liability for credit services losses are as follows (in thousands): Year Ended December 31, 2015 2014 2013 Balance at beginning of year $ 493 $ 580 $ 669 Provision for credit losses under letters of credit 6,351 8,080 9,899 Amounts paid to Independent Lender under letters of credit, net of recoveries from customers (6,346 ) (8,167 ) (9,988 ) Balance at end of year $ 498 $ 493 $ 580 Foreign currency transactions - The Company has significant operations in Mexico, and Guatemala to a lesser extent, where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respective fiscal period. Prior to translation, U.S. 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and Guatemala are included in store operating expenses. Deferred taxes are not currently provided on cumulative foreign currency translation adjustments as the Company indefinitely reinvests earnings of its foreign subsidiaries. The average value of the Mexican peso to the U.S. dollar exchange rate for fiscal 2015 was 15.8 to 1 , compared to 13.3 to 1 in fiscal 2014 and 12.8 to 1 in fiscal 2013. In fiscal 2016, through February 12, 2016 , the average exchange rate was 18.1 to 1 , which equates to a 15% decline as compared to the average value for fiscal 2015 of 15.8 to 1 . Store operating expenses - Costs incurred in operating the pawn stores and consumer loan stores have been classified as store operating expenses. Operating expenses include salary and benefit expense of store-level employees, occupancy costs, bank charges, security, insurance, utilities, supplies, cash shortages and other costs incurred by the stores. Layaway and deferred revenue - Interim payments from customers on layaway sales are credited to deferred revenue and subsequently recorded as income during the period in which final payment is received or when the previous payments are forfeited to the Company. Inventories - Inventories represent merchandise acquired from forfeited pawns and merchandise purchased directly from the general public. The Company also retails limited quantities of new or refurbished merchandise obtained directly from wholesalers and manufacturers. Inventories from forfeited paw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market value and, accordingly, inventory valuation allowances are established when inventory carrying values are in excess of estimated selling prices, net of direct costs of disposal. Management has evaluated inventories and determined that a valuation allowance is not necessary. Property and equipment - Property and equipment are recorded at cost. Depreciation is recorded on the straight-line method based on estimated useful lives of 30 years for buildings and three to five years for equipment. The costs of improvements on leased stores are capitalized as leasehold improvements and are amortized on the straight-line method over the applicable lease period, or useful life, if shorter. Maintenance and repairs are charged to expense as incurre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 Goodwill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pawn operations, U.S. consumer loan operations and Latin America pawn and consumer loan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As described in Note 13 , the Company recorded a goodwill impairment charge related to its U.S. consumer loan operations reporting unit of $7,913,000 in fiscal 2015. Long-lived assets - Property and equipment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he Company has not recorded any material impairment loss for the fiscal years ended December 31, 2015 , 2014 and 2013 . 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short-term nature. See Note 6 . Income taxes - The Company uses the liability method of computing deferred income taxes on all material temporary differences. Temporary differences are the differences between the reported amounts of assets and liabilities and their tax bases. See Note 11 . Advertising - The Company expenses the costs of advertising the first time the advertising takes place. Advertising expense from continuing operations for the fiscal years ended December 31, 2015 , 2014 and 2013 , was $679,000 , $1,328,000 , and $2,244,000 , respectively. Share-based compensation - All share-based payments to employees are recognized in the financial statements based on the grant date or subsequent modification date, if applicabl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The Company applied the alternative transition method in calculating its pool of excess tax benefits available to absorb future tax deficiencies. See Note 14 . Earnings per share - Basic income per share is computed by dividing income by the weighted-average number of shares outstanding during the year. Diluted income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data): Year Ended December 31, 2015 2014 2013 Numerator: Income from continuing operations for calculating basic and diluted earnings per share $ 60,710 $ 85,438 $ 84,479 Loss from discontinued operations — (272 ) (633 ) Net income for calculating basic and diluted earnings per share $ 60,710 $ 85,166 $ 83,846 Denominator: Weighted-average common shares for calculating basic earnings per share 28,138 28,671 29,079 Effect of dilutive securities: Stock options and nonvested awards 188 399 495 Weighted-average common shares for calculating diluted earnings per share 28,326 29,070 29,574 Basic earnings per share: Income from continuing operations $ 2.16 $ 2.98 $ 2.91 Loss from discontinued operations — (0.01 ) (0.02 ) Net income per basic share $ 2.16 $ 2.97 $ 2.89 Diluted earnings per share: Income from continuing operations $ 2.14 $ 2.94 $ 2.86 Loss from discontinued operations — (0.01 ) (0.02 ) Net income per diluted share $ 2.14 $ 2.93 $ 2.84 Pervasiveness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allowances for doubtful accounts receivable and related credit loss provisions, impairment of goodwill and current and deferred tax assets and liabilities. Revisions and reclassifications - Certain amounts for the years ended December 31, 2014 and 2013 have been reclassified in order to conform to the 2015 presentation. See “—Recent accounting pronouncements” below regarding the impact of the Company’s adoption of ASU 2015-17, “Balance Sheet Classification of Deferred Taxes” (“ASU 2015-17”) on the classification of deferred tax assets and liabilities in the Company’s consolidated balance sheets. Also, see Note 18 for a discussion of reclassifications made to the condensed consolidating guarantor financial statements. The Company revised certain previously reported amounts for the years ended December 31, 2014 and 2013 for the correction of prior period errors. ASC 740 “Income Taxes,” provides an exception to recording deferred tax attributes associated with foreign currency translation adjustments, which are recorded in comprehensive income. In July 2013, the Company terminated an election to include foreign subsidiaries in its consolidated U.S. federal income tax return and it is the Company’s intent to indefinitely reinvest the earnings of these subsidiaries outside the U.S. The Company had incorrectly recorded a deferred tax asset on these accumulated foreign currency translation adjustments in prior periods. The correction of the error resulted in a reduction in comprehensive income of $10,100,000 and $4,010,000 for the years ended December 31, 2014 and 2013, respectively, and a $14,110,000 reduction of deferred tax assets as of December 31, 2014 but had no impact on the Company’s consolidated statements of income or cash flows. In addition, see Note 18 for a description of revisions made to the condensed consolidating guarantor financial statements. The Company has evaluated the effects of these errors, both qualitatively and quantitatively, and concluded that they did not have a material impact on any previously issued financial statements or the full year results for fiscal 2015. Recent accounting pronouncements - In April 2014, the Financial Accounting Standards Board issued ASU No. 2014-08, “Presentation of Financial Statements (Topic 205) and Property, Plant, and Equipment (Topic 360)” (“ASU 2014-08”). ASU 2014-08 requires a disposal representing a strategic shift that has (or will have) a major effect on an entity’s financial results or a business activity classified as held for sale to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adoption of ASU 2014-08 did not have a material effect on the Company’s current financial position, results of operations or financial statement disclosures, however, it may impact the reporting of future discontinued operations if and when they occur.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2015-14, which delayed the effective date of ASU 2014-09 by one year resulting in it becoming effective for annual reporting periods (including interim periods within those periods) beginning after December 15, 2017 for public companies. Early adoption is permitted but not before annual reporting periods beginning after December 15, 2016. The Company is currently assessing the potential impact of ASU 2014-09 on its consolidated financial statements. In April 2015, the Financial Accounting Standards Board issued ASU No. 2015-03, “Interest - Imputation of Interest (Subtopic 835-30): Simplifying the Presentation of Debt Issuance Costs” (“ASU 2015-03”). ASU 2015-03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which clarified the guidance in ASU 2015-03 regarding presentation and subsequent measurement of debt issuance costs related to line of credit arrangements. The SEC Staff announced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U 2015-03 requires retrospective application and represents a change in accounting principle. ASU 2015-03 is effective for fiscal years beginning after December 15, 2015 and interim periods within those fiscal years. Early adoption is permitted for financial statements that have not been previously issued. The Company does not expect ASU 2015-03 to have a material effect on the Company’s results of operations, however, it will impact future balance sheet presentation and financial statement disclosures related to the Company’s debt issuance costs, upon adoption.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September 2015, the Financial Accounting Standards Board issued ASU No. 2015-16, “Simplifying the Accounting for Measurement-Period Adjustments” (“ASU 2015-16”). ASU 2015-16 requires that an acquirer recognize adjustments to provisional amounts that are identified during the measurement period in the reporting period in which the adjustment amount is determined. ASU 2015-16 is effective prospectively for fiscal years, and interim reporting periods within those years, beginning on or after December 15, 2015. Early adoption is permitted for financial statements that have not been previously issued. The adoption of ASU 2015-16 did not have a material effect on the Company’s current financial position, results of operations or financial statement disclosures. In November 2015, the Financial Accounting Standards Board issued ASU 2015-17. ASU 2015-17 provides presentation requirements to classify deferred tax assets and liabilities as noncurrent in a classified statement of financial position. ASU 2015-17 is effective for annual reporting periods, and interim periods therein, beginning after December 15, 2016. ASU 2015-17 may be applied either prospectively or retrospectively to all periods presented. Early adoption is permitted for any interim and annual financial statements that have not yet been issued. The Company adopted ASU 2015-17 as of December 31, 2015, retrospectively. After the impact of the revision to deferred tax assets described in “Revisions and reclassifications” above, the adoption of ASU 2015-17 resulted in a $7,122,000 decrease in current deferred tax assets, a $9,070,000 increase in non-current deferred tax assets and a $1,948,000 increase in non-current deferred tax liabilities in the Company’s consolidated balance sheet at December 31, 2014. The adoption of ASU 2015-17 did not have an effect on the Company’s results of operations.</t>
  </si>
  <si>
    <t>Capital Stock</t>
  </si>
  <si>
    <t>Equity [Abstract]</t>
  </si>
  <si>
    <t>CAPITAL STOCK In January 2013, the Company's Board of Directors authorized a repurchase program for up to 1,500,000 shares of the Company's outstanding common stock. The Company completed the 1,500,000 share repurchase program on August 21, 2014, with a total of 729,000 shares of its common stock repurchased during fiscal 2013 and 771,000 shares repurchased during fiscal 2014. The total shares repurchased were at an average price of $55.09 per share. In January 2015, the Company’s Board of Directors authorized a new repurchase program for up to 2,000,000 shares of the Company’s outstanding common stock. The Board of Directors made this determination after considering the Company's liquidity needs and capital resources as well as the estimated current value of the Company's assets. During fiscal 2015 , the Company repurchased 852,000 shares of its common stock at an aggregate cost of $39,974,000 at an average price of $46.94 per share and 1,148,000 shares remain available for repurchase under the repurchase program. Under its new share repurchase program, the Company can purchase common stock in open market transactions, block or privately negotiated transactions, and may from time to time purchase shares pursuant to a trading plan in accordance with Rule 10b5-1 and Rule 10b-18 under the Exchange Act, or by any combination of such methods. The number of shares to be purchased and the timing of the purchases are based on a variety of factors, including, but not limited to, the level of cash balances, credit availability, debt covenant restrictions, general business conditions, regulatory requirements, the market price of the Company's stock and the availability of alternative investment opportunities. No time limit was set for completion of repurchases under the new authorization and the program may be suspended or discontinued at any time.</t>
  </si>
  <si>
    <t>Acquisitions</t>
  </si>
  <si>
    <t>Business Combinations [Abstract]</t>
  </si>
  <si>
    <t>ACQUISITIONS 2015 Acquisitions The Company completed acquisitions during fiscal 2015 as described below consistent with its strategy to continue its expansion of pawn stores in selected markets. The purchase price of each acquisition was allocated to assets and liabilities acquired based upon their estimated fair market values at the date of acquisition. The excess purchase price over the estimated fair market value of the net assets acquired has been recorded as goodwill. The goodwill arising from these acquisitions consist largely of the synergies and economies of scale expected from combining the operations of the Company and the pawn stores acquired. On December 31, 2015, the Company acquired the stock of Maxi Prenda Guatemala, S.A., the operating entity owning the pawn loans, inventory, layaways and other operating assets and liabilities of 32 full-service pawn stores located in Guatemala (the “Latin America Acquisition”). The purchase price for the all-cash transaction was $10,445,000 , net of cash acquired and subject to certain post-closing adjustments. The estimated fair values of the assets acquired and liabilities assumed are preliminary, as the Company is gathering information to finalize the valuation of these assets and liabilities. As this acquisition was completed on December 31, 2015, there was no impact on the Company’s consolidated statements of income. This was the first step in a multi-stage acquisition which was completed in February 2016 and is further described in Note 19 . During fiscal 2015 , 33 pawn stores located in six U.S. states were acquired by the Company in seven separate asset purchase transactions (“U.S. Acquisitions”) for an aggregate purchase price of $35,592,000 , net of cash acquired, and was composed of $35,017,000 in cash paid during fiscal 2015 and payables to the sellers of $575,000 . During fiscal 2015 , the Company also paid $1,425,000 of purchase price amounts payable related to prior-year acquisitions. The preliminary allocations of the purchase prices for the Company’s acquisitions during 2015 (the “2015 acquisitions”) are as follows (in thousands): U.S. Latin America Acquisition Total Pawn loans $ 4,159 $ 2,686 $ 6,845 Pawn loan fees and service charges receivable 270 268 538 Inventory 2,991 929 3,920 Other current assets 17 2,634 2,651 Property and equipment 345 1,271 1,616 Goodwill (1) 27,654 3,039 30,693 Intangible assets (2) 553 105 658 Other non-current assets 7 78 85 Deferred tax assets — 272 272 Current liabilities (404 ) (837 ) (1,241 ) Purchase price $ 35,592 $ 10,445 $ 46,037 (1) Substantially all of the goodwill for the U.S. Acquisitions is expected to be deductible for U.S. income tax purposes. However, the goodwill for the Latin America Acquisition is not expected to be deductible for Guatemalan income tax purposes. (2) Intangible assets primarily consist of customer relationships, which are included in other non-current assets in the accompanying consolidated balance sheets. Customer relationships are generally amortized over five years. During fiscal 2015 , revenue from the 2015 acquisitions since the respective acquisition dates was $11,194,000 . During fiscal 2015 , the net loss from the 2015 acquisitions since the acquisition dates (including acquisition and integration costs) was $964,000 . Combined transaction and integration costs related to the 2015 acquisitions were approximately $2,875,000 , which are primarily included in administrative expenses in the accompanying consolidated statements of income. The following unaudited pro forma financial information reflects the consolidated results of operations of the Company as if all the above acquisitions had occurred on January 1, 2014 . The unaudited pro forma financial information has been prepared for informational purposes only and does not purport to be indicative of what would have resulted had the acquisition occurred on the date indicated or what may result in the future (in thousands, except per share data): Year Ended Year Ended December 31, 2015 December 31, 2014 As Reported Pro Forma As Reported Pro Forma Total revenue $ 704,602 $ 732,097 $ 712,877 $ 751,873 Net income 60,710 62,692 85,166 88,647 Net income per share: Basic $ 2.16 $ 2.23 $ 2.97 $ 3.09 Diluted 2.14 2.21 2.93 3.05 2014 Acquisitions The Company completed acquisitions during fiscal 2014 as described below consistent with its strategy to continue its expansion of pawn stores in selected markets. The purchase price of each acquisition was allocated to assets and liabilities acquired based upon their estimated fair market values at the date of acquisition. The excess purchase price over the estimated fair market value of the net assets acquired has been recorded as goodwill. The goodwill arising from these acquisitions consist largely of the synergies and economies of scale expected from combining the operations of the Company and the pawn stores acquired. In October 2014, the Company acquired from Windmill Acquisition Group, LLC, PHC Holding Group, LLC and PGC Holdings, LLC (collectively, the principal owners) the pawn loans, inventory, layaways and certain other operating assets and liabilities of 15 pawn stores located in Kentucky, Tennessee, Missouri and South Carolina. The purchase price for the all-cash transaction was $25,344,000 , net of cash acquired and subject to certain working capital adjustments, and was composed of $23,744,000 in cash paid at closing and an additional $1,600,000 payable to the sellers, all of which had been repaid as of December 31, 2015. In August 2014, the Company acquired from Cash America of Mexico, Inc. the operating entities owning the pawn loans, inventory, layaways and other operating assets and liabilities of 47 pawn stores located in 13 states in Mexico. The purchase price for the all-cash transaction was approximately $18,481,000 , net of cash acquired and subject to certain working capital adjustments. Additionally, during fiscal 2014, ten pawn stores located in two U.S. states were acquired by the Company in three separate asset purchase transactions for an aggregate purchase price of $14,534,000 , net of cash acquired, and was composed of $14,384,000 in cash and payables to the sellers of $150,000 , all of which had been repaid as of December 31, 2015. During fiscal 2014, the Company also paid $2,008,000 of amounts payable related to prior-year acquisitions.</t>
  </si>
  <si>
    <t>Discontinued Operations</t>
  </si>
  <si>
    <t>Discontinued Operations and Disposal Groups [Abstract]</t>
  </si>
  <si>
    <t>DISCONTINUED OPERATIONS The Company’s strategy has been to grow its pawn operations while reducing the percentage of revenue from other consumer loan and credit services products. As a result, the Company discontinued the operations of the Cash &amp; Go, Ltd. joint venture, a consolidated 50% -owned subsidiary, which owned and operated 37 check cashing and financial services kiosks located inside convenience stores in the state of Texas. The Company recorded an after-tax loss for Cash &amp; Go, Ltd. of $272,000 , or $0.01 per share, in fiscal 2014, which was reported as a loss from discontinued operations. In fiscal 2013, the Company recorded a charge of $844,000 , net of tax, or $0.03 per share, and after-tax earnings from operations for Cash &amp; Go, Ltd. were $211,000 , or $0.01 per share. All revenue, expenses and income reported in these financial statements have been adjusted to reflect the reclassification of all discontinued operations. The carrying amounts of the assets and liabilities for discontinued operations at December 31, 2013 were immaterial. The following table summarizes the operating results, including gains or losses from dispositions, of all the operations which have been reclassified as discontinued operations in the consolidated statements of operations for the years ended December 31, 2015 , 2014 and 2013 (in thousands, except per share data): Year Ended December 31, 2015 2014 2013 Consumer loan and credit services fees $ — $ 124 $ 3,337 Consumer loan and credit services loss provision — (120 ) (691 ) Net revenue — 4 2,646 Expenses and other losses: Operating and administrative expenses — 423 2,322 Loss on disposition of consumer loan stores — — 1,298 Total expenses and other losses — 423 3,620 Loss from discontinued operations before income taxes — (419 ) (974 ) Tax benefit — 147 341 Loss from discontinued operations, net of tax $ — $ (272 ) $ (633 ) Loss from discontinued operations (basic) $ — $ (0.01 ) $ (0.02 ) Loss from discontinued operations (diluted) $ — $ (0.01 ) $ (0.02 )</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As cash and cash equivalents have maturities of less than three months, the carrying values of cash and cash equivalents approximate fair value (Level 1 of the fair value hierarchy). Due to their short-term maturities, pawn loans, consumer loans (net), pawn loan fees and service charges receivable approximate fair value (Level 3 of the fair value hierarchy). The carrying value of the Company’s prior credit facility (the 2014 Credit Facility described in Note 10 ) approximated fair value as of December 31, 2014. The carrying value of the Company’s current credit facilities (the 2015 Credit Facility and the Mexico Credit Facility described in Note 10 ) approximated fair value as of December 31, 2015 . The fair value of the Company’s 6.75% senior notes was approximately $199,000,000 and $207,000,000 as of December 31, 2015 and December 31, 2014 , respectively, compared to a carrying value of $200,000,000 . These fair values have been estimated based on a discounted cash flow analysis using a discount rate representing the Company’s estimate of the rate that would be used by market participants (Level 2 of the fair value hierarchy). Changes in assumptions or estimation methodologies may have a material effect on these estimated fair values.</t>
  </si>
  <si>
    <t>Customer Loans and Valuation Accounts</t>
  </si>
  <si>
    <t>Receivables [Abstract]</t>
  </si>
  <si>
    <t>CUSTOMER LOANS AND VALUATION ACCOUNTS Customer loans, net of unearned finance fees, consist of the following (in thousands): Pawn Consumer Loan Total December 31, 2015 Total customer loans $ 117,601 $ 1,184 $ 118,785 Less allowance for doubtful accounts — (66 ) (66 ) $ 117,601 $ 1,118 $ 118,719 December 31, 2014 Total customer loans $ 118,536 $ 1,322 $ 119,858 Less allowance for doubtful accounts — (81 ) (81 ) $ 118,536 $ 1,241 $ 119,777</t>
  </si>
  <si>
    <t>Property and Equipment</t>
  </si>
  <si>
    <t>Property, Plant and Equipment [Abstract]</t>
  </si>
  <si>
    <t>PROPERTY AND EQUIPMENT Property and equipment used in continuing operations consist of the following (in thousands): Year Ended December 31, 2015 2014 Land $ 14,309 $ 12,171 Buildings 19,261 18,494 Furniture, fixtures, equipment and leasehold improvements 186,697 188,680 220,267 219,345 Less: accumulated depreciation (107,820 ) (105,595 ) $ 112,447 $ 113,750 Depreciation expense from continuing operations for the fiscal years ended December 31, 2015 , 2014 and 2013 , was $16,140,000 , $15,947,000 , and $14,285,000 , respectively.</t>
  </si>
  <si>
    <t>Accounts Payable and Accrued Liabilities</t>
  </si>
  <si>
    <t>Payables and Accruals [Abstract]</t>
  </si>
  <si>
    <t>ACCOUNTS PAYABLE AND ACCRUED LIABILITIES Accounts payable and accrued liabilities consist of the following (in thousands): Year Ended December 31, 2015 2014 Deferred layaway sales revenue $ 13,747 $ 13,573 Accrued compensation 7,438 10,010 Sales, property, and payroll withholding taxes payable 6,473 6,045 Accrued interest payable 3,476 3,379 Trade accounts payable 1,823 2,148 Benefits liabilities and withholding payable 1,079 439 Reserves for expected losses on outstanding CSO letters of credit 498 493 Other accrued liabilities 7,718 6,472 $ 42,252 $ 42,559</t>
  </si>
  <si>
    <t>Long-Term Debt</t>
  </si>
  <si>
    <t>Debt Disclosure [Abstract]</t>
  </si>
  <si>
    <t>LONG-TERM DEBT As of December 31, 2015 , annual maturities of the outstanding long-term debt for each of the five years after December 31, 2015 are as follows (in thousands): Fiscal 2016 $ — 2017 — 2018 — 2019 — 2020 58,000 Thereafter 200,000 $ 258,000 Senior Unsecured Notes On March 24, 2014, the Company issued $200,000,000 of 6.75% senior notes due on April 1, 2021 (the “Notes”). Interest on the Notes is payable semi-annually in arrears on April 1 and October 1. The Notes are fully and unconditionally guaranteed on a senior unsecured basis jointly and severally by all of the Company's existing and future domestic subsidiaries that guarantee the 2015 Credit Facility. The Notes permit the Company to make certain restricted payments, such as repurchasing shares of its stock and paying cash dividends, within certain parameters, the most restrictive of which generally limits such restricted payments to 50% of adjusted net income. Revolving Credit Facilities During the period from January 1, 2015 through October 29, 2015, the Company maintained a revolving line credit agreement with a group of U.S. based commercial lenders (the “2014 Credit Facility”) in the amount of $160,000,000 , which was scheduled to mature in February 2019 . The 2014 Credit Facility charged interest, at the Company’s option, at either (1) the prevailing London Interbank Offered Rate (“LIBOR”) (with interest periods of 1, 2, 3 or 6 months at the Company’s option) plus a fixed spread of 2.5% or (2) the prevailing prime or base rate plus a fixed spread of 1.5% . On October 30, 2015, the Company entered into an agreement to amend and extend its existing bank credit facility (as amended, the “2015 Credit Facility”). The total lender commitment under the 2015 Credit Facility was increased from $160,000,000 to $210,000,000 and the number of participating lenders increased from four to five . Additionally, the term of the 2015 Credit Facility was extended through October 2020 . At December 31, 2015 , the Company had $58,000,000 outstanding under the 2015 Credit Facility and $152,000,000 was available for borrowings. The 2015 Credit Facility continues to bear interest, at the Company’s option, at either (i) the prevailing LIBOR (with interest periods of 1, 2, 3 or 6 months at the Company’s option) plus a fixed spread of 2.5% or (ii) the prevailing prime or base rate plus a fixed spread of 1.5% . The 2015 Credit Facility establishes a minimum LIBOR rate of 0% . The weighted-average interest rate on amounts outstanding under the 2015 Credit Facility at December 31, 2015 was 2.83% based on the prevailing 30-day LIBOR rate. The 2015 Credit Facility requires the Company to maintain certain financial ratios and comply with certain financial covenants and allows the Company to make certain restricted payments, such as repurchasing shares of its stock and paying cash dividends, within certain parameters, provided the Company maintains compliance with those financial ratios and covenants after giving effect to such restricted payments. The Company is required to pay an annual commitment fee of 0.50% on the average daily unused portion of the 2015 Credit Facility commitment. The 2015 Credit Facility limits the Company’s ability to incur additional indebtedness, subject to customary exceptions, including permitted additional unsecured debt so long as the aggregate principal amount of the loans and commitments under the 2015 Credit Facility plus such additional unsecured debt plus foreign third-party loans does not in the aggregate exceed $500,000,000 . The 2015 Credit Facility is unsecured except for the pledge of 65% of the voting equity interests of the Company’s foreign subsidiaries, and the Company is restricted from pledging any of its other assets as collateral against other indebtedness. The 2015 Credit Facility is guaranteed by the Company’s material U.S. operating subsidiaries. The 2015 Credit Facility was amended to reduce the threshold percentage of domestic operations represented by domestic guarantors from 90% to 85% of total domestic revenues and assets, and the Company added two additional domestic operating subsidiaries as guarantors of the 2015 Credit Facility. The 2015 Credit Facility was also amended to eliminate an adjustment for deferred tax effects from the fixed charge covenant calculation. The Company was in compliance with the requirements and covenants of the 2015 Credit Facility as of December 31, 2015 . During fiscal 2015 , the Company had net proceeds of $35,600,000 from borrowings pursuant to the 2015 Credit Facility. On March 9, 2015, the Company entered into an agreement with a bank in Mexico to establish a revolving credit facility (the “Mexico Credit Facility”) in the amount of $10,000,000 . The Mexico Credit Facility bears interest at the prevailing 30-day LIBOR rate plus a fixed spread of 2.0% and matures in December 2017 . Under the terms of the Mexico Credit Facility, the Company is required to maintain certain financial ratios and comply with certain financial covenants. The Company is required to pay a one-time commitment fee of $25,000 due when the first amount is drawn/borrowed. At December 31, 2015 , the Company had no amount outstanding under the Mexico Credit Facility and $10,000,000 was available for borrowings. Other Notes Payable In March 2014, the Company used $7,541,000 of the proceeds from the sale of the Notes to repay the entire remaining balances on notes payable of $6,134,000 related to a September 2012 multi-store acquisition and a note payable of $1,407,000 related to a January 2012 multi-store acquisition.</t>
  </si>
  <si>
    <t>Income Taxes</t>
  </si>
  <si>
    <t>Income Tax Disclosure [Abstract]</t>
  </si>
  <si>
    <t xml:space="preserve"> INCOME TAXES Components of the provision for income taxes and the income to which it relates for the years ended December 31, 2015 , 2014 and 2013 consist of the following (in thousands): Year Ended December 31, 2015 2014 2013 Income from continuing operations before income taxes (1): Domestic $ 27,599 $ 50,984 $ 43,936 Foreign 60,082 65,996 76,256 Income from continuing operations before income taxes $ 87,681 $ 116,980 $ 120,192 Current income taxes: Federal $ 7,933 $ 11,494 $ 22,468 Foreign 18,763 17,823 20,392 State and local 705 1,097 781 Current provision for income taxes 27,401 30,414 43,641 Deferred provision (benefit) for income taxes: Federal 931 2,232 (799 ) Foreign (1,414 ) (1,232 ) (7,218 ) State and local 53 128 89 Total deferred provision (benefit) for income taxes (430 ) 1,128 (7,928 ) Provision for income taxes $ 26,971 $ 31,542 $ 35,713 (1) Includes the allocation of certain administrative expenses and the payment of royalties between domestic and foreign subsidiaries. The provision for income taxes related to discontinued operations was a $0 , $147,000 and $341,000 benefit for the years ended December 31, 2015 , 2014 and 2013 , respectively. In July 2013, the Company terminated an election to include foreign subsidiaries in its consolidated U.S. federal income tax return (the “Tax Restructuring”) and it is the Company’s intent to indefinitely reinvest the earnings of these subsidiaries outside the U.S. Accordingly, under U.S. income tax law, as of December 31, 2015, the undistributed earnings of the foreign subsidiaries are not subject to current U.S. federal income taxes. The cumulative amount of indefinitely reinvested earnings of foreign subsidiaries is $101,961,000 at December 31, 2015. These earnings would be subject to additional U.S. taxes of $6,507,000 if the earnings were repatriated into the U.S. for 2015. As a result of the Tax Restructuring, the Company recognized an estimated non-recurring net income tax benefit of approximately $3,979,000 during fiscal 2013 consisting of a $3,436,000 income tax benefit from the elimination of certain U.S. deferred tax liabilities associated with foreign operations and an estimated $5,398,000 income tax benefit arising from the recognition of certain foreign deferred tax assets, partially offset by an estimated $4,855,000 in additional U.S. income tax expense. In 2014, the Company prepared and filed federal income tax returns in both the U.S. and Mexico for the fiscal 2013 tax year which reflected the effects of the Tax Restructuring, including changes in certain previously estimated current and deferred tax amounts. As a result, the Company recorded fiscal 2014 non-recurring income tax benefits of $3,742,000 from the change in estimated U.S. income tax liabilities related to the Tax Restructuring and $2,099,000 from the recognition of additional estimated foreign deferred tax assets as a result of the Tax Restructuring. The principal deferred tax assets and liabilities consist of the following at December 31, 2015 and 2014 (in thousands): December 31, 2015 2014 Deferred tax assets: Depreciation $ 5,652 $ 6,010 Accrued fees on forfeited pawn loans 3,784 3,864 Deferred cost of goods sold deduction 2,101 2,391 Accrued compensation 859 778 Share-based compensation 507 — Other 1,875 1,710 Total deferred tax assets 14,778 14,753 Deferred tax liabilities: Intangible asset amortization 22,761 21,443 Depreciation 3,093 — Share-based compensation — 222 Other 1,067 1,241 Total deferred tax liabilities $ 26,921 $ 22,906 Net deferred tax liabilities $ (12,143 ) $ (8,153 ) Reported as: Deferred tax assets $ 9,321 $ 9,070 Deferred tax liabilities (21,464 ) (17,223 ) Net deferred tax liabilities $ (12,143 ) $ (8,153 ) The Company has evaluated the nature and timing of its deferred tax assets and concluded that no valuation allowance is necessary. Also, see Note 2 Revisions and reclassifications for a discussion of a revision made to the Company’s consolidated balance sheet as of December 31, 2014 impacting a previously reported deferred tax asset related to the cumulative foreign currency translation adjustment. The effective rate on income from continuing operations differs from the U.S. federal statutory rate of 35% . The following is a reconciliation of such differences (in thousands): Year Ended December 31, 2015 2014 2013 Tax at the U.S. federal statutory rate $ 30,688 $ 40,943 $ 42,067 State income taxes, net of federal tax benefit of $265 , $429 and $273, respectively 493 796 508 Rate benefit from foreign earnings (3,531 ) (4,576 ) (2,281 ) Net non-recurring benefit of Tax Restructuring — (5,841 ) (3,979 ) Other taxes and adjustments, net (679 ) 220 (602 ) Provision for income taxes $ 26,971 $ 31,542 $ 35,713 Effective tax rate 30.8 % 27.0 % 29.7 % Prior to the Tax Restructuring in July 2013, the Company’s foreign operations were included in its consolidated U.S. federal income tax return and effectively taxed at the U.S. federal statutory rate of 35% . Following the Tax Restructuring, the Company’s foreign operations are subject to their respective foreign statutory rates, which are lower than the U.S. federal statutory rate of 35% . Excluding the net non-recurring benefits recorded in 2014 and 2013 related to the Tax Restructuring, the consolidated tax rate was 32.0% and 33.0% for fiscal 2014 and 2013, respectively, reflecting the blended statutory federal tax rates of 35% in the U.S. and 30% in Mexico. The Company review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Interest and penalties related to income tax liabilities that could arise would be classified as interest expense in the Company’s consolidated statements of income. There were no such interest or penalties for the fiscal years ended December 31, 2015 , 2014 and 2013 . As of December 31, 2015 and 2014 , the Company had no unrecognized tax benefits and, therefore, the Company did not have a liability for accrued interest and penalties. The Company does not believe its unrecognized tax benefits will significantly change over the next twelve months. The Company files federal income tax returns in the United States, Mexico and Guatemala, as well as multiple state and local income tax returns in the United States. The Company’s U.S. federal returns are not subject to examination for tax years prior to 2012. The Company’s U.S. state income tax returns are not subject to examination for the tax years prior to 2012 with the exception of three states, which are not subject to examination for tax years prior to 2011. With respect to federal tax returns in Mexico and Guatemala, the tax years prior to 2010 are closed to examination. There are no state income taxes in Mexico or Guatemala.</t>
  </si>
  <si>
    <t>Commitments and Contingencies</t>
  </si>
  <si>
    <t>Commitments and Contingencies Disclosure [Abstract]</t>
  </si>
  <si>
    <t>COMMITMENTS AND CONTINGENCIES Leases The Company leases certain of its facilities and equipment under operating leases with terms generally ranging from three to five years. Most facility leases contain renewal options. Remaining future minimum rentals due under non-cancelable operating leases are as follows (in thousands): Fiscal 2016 $ 42,641 2017 33,603 2018 25,902 2019 18,319 2020 9,924 Thereafter 14,779 $ 145,168 Rent expense from continuing operations under such leases was $49,959,000 , $46,220,000 and $40,484,000 for the years ended December 31, 2015 , 2014 and 2013 , respectively. Litigation The Company is, from time to time, a defendant (actual or threatened) in certain lawsuits and arbitration claims encountered in the ordinary course of its business, the resolution of which, if determined in a manner adverse to the Company, in the opinion of management, should not have a material adverse effect on the Company’s financial position, results of operations, or cash flows. Guarantees The Company offers a fee-based CSO Program to assist consumers in its Texas markets in obtaining extensions of credit. The Company’s CSO Program in Texas is licensed as a CAB under Texas Finance Code Chapter 393 and regulated by the Texas Office of the Consumer Credit Commissioner. Under the CSO Program, the Company assists customers in applying for a short-term extension of credit from the Independent Lender and issues the Independent Lender a letter of credit to guarantee the repayment of the extension of credit. The extensions of credit made by the Independent Lender to credit services customers of the Company range in amount from $50 to $1,500 , have terms of 7 to 180 days and bear interest at a rate of 10% on an annualized basis. The Independent Lender is considered a variable interest entity of the Company. The net loans outstanding represent less than 50% of the Independent Lender’s total assets. In addition, the Company does not have any ownership interest in the Independent Lender, does not exercise control over it and is not the primary beneficiary and, therefore, does not consolidate the Independent Lender’s results with its results. The letters of credit under the CSO Program constitute a guarantee for which the Company is required to recognize, at the inception of the guarantee, a liability for the fair value of the obligation undertaken by issuing the letters of credit. The Independent Lender may present the letter of credit to the Company for payment if the customer fails to repay the full amount of the extension of credit and accrued interest after the due date of the extension of credit. Each letter of credit expires approximately 30 days after the due date of the extension of credit. The Company’s maximum loss exposure under all of the outstanding letters of credit issued on behalf of its customers to the Independent Lender as of December 31, 2015 was $8,192,000 compared to $11,907,000 at December 31, 2014 . According to the terms of the letter of credit, if the borrower defaults on the extension of credit, the Company will pay the Independent Lender the principal, accrued interest, insufficient funds fee, and late fees, all of which the Company records as a component of its credit loss provision. The Company is entitled to seek recovery, directly from its customers, of the amounts it pays the Independent Lender in performing under the letters of credit. The Company records the estimated fair value of the liability under the letters of credit, which was $498,000 at December 31, 2015 , as a component of accrued liabilities. The loss provision associated with the CSO Program is based primarily upon historical loss experience, with consideration given to recent loss trends, delinquency rates, economic conditions and management’s expectations of future credit losses.</t>
  </si>
  <si>
    <t>Goodwill and Intangible Assets Disclosure [Abstract]</t>
  </si>
  <si>
    <t>GOODWILL The Company performs its goodwill impairment assessment annually as of December 31, and between annual assessments if an event occurs or circumstances change that would more likely than not reduce the fair value of a reporting unit below its carrying value. The Company’s reporting units, which are tested for impairment, are U.S. pawn operations, U.S. consumer loan operations and Latin America pawn and consumer loan operations. The Company assesses goodwill for impairment at a reporting unit level by initially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it is more likely than not that the fair value of a reporting unit is less than its carrying value, the Company proceeds to the two-step impairment testing methodology. The first step is a comparison of the reporting unit's fair value to its carrying value. If the fair value of the reporting unit exceeds its carrying value, goodwill is not impaired and no further testing is required. If the fair value of the reporting unit is less than its carrying value, there is an indication that impairment may exist and the second step must be performed to measure the amount of impairment loss. In the second step, the fair value of the reporting unit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its carrying value, the difference is recorded as an impairment charge. During the third quarter of 2015, the Company determined that sufficient indicators of potential impairment existed to require an interim goodwill impairment analysis for the U.S. consumer loan operations reporting unit. These indicators included, among others, the impacts of recently enacted and additional proposed local, state and federal regulatory restrictions affecting short-term and long-term profitability expectations for payday and title lending products, the Company’s long-term ongoing strategy to reduce non-core consumer lending operations along with significant deterioration in payday lending market conditions. Due to the aforementioned indicators, the Company concluded that it was more likely than not that the fair value of the U.S. consumer loan operations reporting unit was less than the carrying value. The Company estimated fair value of the U.S. consumer loan operations reporting unit by applying a multiple to the reporting units’ forecast earnings before interest, taxes, depreciation and amortization, as this is a common valuation technique within the consumer loan industry (the inputs used in the fair value calculation are significant unobservable inputs, or Level 3 inputs, in the fair value hierarchy). The resulting estimated fair value of the reporting unit was less than its carrying value and after performing the second step in the goodwill impairment testing methodology, the Company determined there was no material implied goodwill. As a result, a $7,913,000 goodwill impairment charge was recorded in the third quarter of fiscal 2015, which is included as goodwill impairment - U.S. consumer loan operations in the accompanying consolidated statements of operations. As of December 31, 2015, the Company has no remaining goodwill or other intangible assets associated with its U.S. consumer loan operations reporting unit. Changes in the carrying value of goodwill were as follows (in thousands): December 31, 2015 Balance, beginning of year $ 276,882 Acquisitions (Note 4) 30,693 Goodwill impairment - U.S. consumer loan operations (7,913 ) Effect of foreign currency translation (4,976 ) Other adjustments 923 Balance, end of year $ 295,609 December 31, 2014 Balance, beginning of year $ 251,241 Acquisitions (Note 4) 29,869 Effect of foreign currency translation (4,305 ) Other adjustments 77 Balance, end of year $ 276,882</t>
  </si>
  <si>
    <t>Equity Compensation Plans and Share-Based Compensation</t>
  </si>
  <si>
    <t>Disclosure of Compensation Related Costs, Share-based Payments [Abstract]</t>
  </si>
  <si>
    <t>EQUITY COMPENSATION PLANS AND SHARE-BASED COMPENSATION The Company has previously adopted equity and share-based compensation plans to attract and retain executives, directors and key employees. Under these plans, the Company has granted qualified and non-qualified common stock options and nonvested common stock awards to officers, directors and other key employees. At December 31, 2015 , 1,088,000 shares were reserved for future grants under the plans. Stock Options The Company has not issued any common stock options in the last four fiscal years. Previous option awards have been granted to purchase the Company’s common stock at an exercise price equal to or greater than the fair market value at the date of grant and generally have a maximum duration of ten years. The Company typically issues shares of common stock to satisfy option exercises. Stock options outstanding as of December 31, 2015 are as follows (in thousands, except exercise price and life): Weighted-Average Currently Exercise Price Options Remaining Life Exercisable $ 24.57 13 1.3 13 $ 38.00 40 5.9 — $ 40.00 50 5.0 — 103 4.9 13 A summary of stock option activity for the years ended December 31, 2015 , 2014 and 2013 , is as follows (in thousands, except exercise price): 2015 2014 2013 Weighted- Weighted- Weighted- Average Average Average Underlying Exercise Underlying Exercise Underlying Exercise Shares Price Shares Price Shares Price Outstanding at beginning of year 758 $ 20.67 1,052 $ 19.90 1,635 $ 18.51 Granted — — — — — — Exercised (655 ) 18.06 (294 ) 17.93 (573 ) 16.12 Canceled or forfeited — — — — (10 ) 10.00 Outstanding at end of year 103 37.34 758 20.67 1,052 19.90 Exercisable at end of year 13 24.57 663 18.14 953 18.05 At December 31, 2015 , the aggregate intrinsic value for in-the-money stock options outstanding was $161,000 , all of which was exercisable at the end of the year with a remaining contractual term of 1.3 years. The aggregate intrinsic value reflects the total pre-tax intrinsic value (the difference between the Company’s closing stock price on the last trading day of the period and the exercise price of the options, multiplied by the number of in-the-money options) that would have been received by the option holders had all in-the-money option holders exercised their options on December 31, 2015 . The total intrinsic value of options exercised for fiscal 2015 , 2014 and 2013 , was $14,609,000 , $11,858,000 and $22,375,000 , respectively. The intrinsic values are based on the closing price of the Company’s stock on the date of exercise. The Company typically issues shares of common stock to satisfy option exercises. Nonvested Common Stock Awards (Restricted Stock) The Company has granted nonvested common stock awards (also known as “restricted stock”) to Company officers, employees and non-management members of the Board of Directors under the Company’s incentive plans. The nonvested common stock awards are issued as common shares upon vesting. The awards granted in 2015 and 2014 each included 40,000 shares with performance-based criteria with four annual measurement periods beginning in the year of issuance. The vesting performance criteria for each year relate to growth in the Company’s EBITDA from continuing operations, excluding gross profit from non-core sales of scrap jewelry, compared to the base period, which is the fiscal year prior to the year of issuance. All other awards granted in 2015, 2014 and 2013 vest ratably over time through a six year period from the date of issuance. The fair value of the nonvested awards is based on the Company’s closing stock price on the day of the grant or subsequent award modification date, if applicable, and the fair value of performance-based awards is based on the maximum amount of the award expected to be achieved. The amount attributable to award grants is amortized to expense over the vesting periods. The following table summarizes the nonvested common stock award activity during 2015 , 2014 and 2013 (in thousands, except fair value amounts): 2015 2014 2013 Weighted- Weighted- Weighted- Average Average Average Underlying Fair Value Underlying Fair Value Underlying Fair Value Shares of Grant Shares of Grant Shares of Grant Outstanding at beginning of year 87 $ 48.99 117 $ 39.91 153 $ 39.24 Granted 45 47.08 47 51.08 1 51.70 Vested (5 ) 43.26 (37 ) 46.48 (8 ) 32.97 Canceled or forfeited (48 ) 49.26 (40 ) 42.14 (29 ) 39.49 Outstanding at end of year 79 48.10 87 48.99 117 39.91 Nonvested common stock awards vesting in 2015 , 2014 and 2013 had an aggregate intrinsic value of $245,000 , $2,006,000 and $471,000 , respectively, based on the closing price of the Company’s stock on the date of vesting. The outstanding award units had an aggregate intrinsic value of $2,964,000 at December 31, 2015 . Share-Based Compensation Expense The Company’s net income includes the following compensation costs related to share-based compensation arrangements (in thousands): Year Ended December 31, 2015 2014 2013 Gross compensation costs: Stock options $ 149 $ 153 $ 158 Nonvested stock 280 1,826 395 Total gross compensation costs 429 1,979 553 Income tax benefits: Stock options (52 ) (54 ) (55 ) Nonvested stock (98 ) (639 ) (138 ) Total income tax benefits (150 ) (693 ) (193 ) Net compensation expense $ 279 $ 1,286 $ 360 Tax benefit realized from stock options exercised during the year $ 5,126 $ 4,141 $ 7,805 During fiscal 2014, the Company modified certain performance criteria of nonvested common stock awards granted to two of the Company’s employees in fiscal 2012 and fiscal 2011. The modification removed the impact of certain non-core earnings from the performance criteria. The total net incremental share-based compensation expense recognized during fiscal 2014 as a result of the modification was $908,000 , net of a resulting $489,000 tax benefit. As no modified stock awards vested in fiscal 2015, there was no incremental impact to share-based compensation expense recognized during fiscal 2015 as a result of the modification. As of December 31, 2015 , the total compensation cost related to nonvested stock options not yet recognized was $378,000 and is expected to be recognized over the weighted-average period of 1.7 years. As of December 31, 2015 , the total compensation cost related to nonvested common stock awards not yet recognized was $3,254,000 and is expected to be recognized over the weighted-average period of 1.7 years. There was $0 , $126,000 and $1,288,000 of excess tax benefit over exercise price recorded as increases to additional paid-in capital in fiscal 2015 , 2014 and 2013 , respectively.</t>
  </si>
  <si>
    <t>First Cash 401(k) Profit Sharing Plan</t>
  </si>
  <si>
    <t>Compensation and Retirement Disclosure [Abstract]</t>
  </si>
  <si>
    <t>FIRST CASH 401(k) PROFIT SHARING PLAN The First Cash 401(k) Profit Sharing Plan (the “Plan”) is provided by the Company for all full-time, U.S.-based, employees who have been employed with the Company for six months or longer. Under the Plan, a participant may contribute up to 100% of earnings, with the Company matching the first 6% at a rate of 40% . The employee and Company contributions are paid to a corporate trustee and invested in various funds. Company contributions made to participants’ accounts become fully vested upon completion of five years of service. The total Company matching contributions to the Plan were $800,000 , $784,000 and $712,000 for the years ended December 31, 2015 , 2014 and 2013 , respectively.</t>
  </si>
  <si>
    <t>Geographic Areas</t>
  </si>
  <si>
    <t>Segment Reporting [Abstract]</t>
  </si>
  <si>
    <t>GEOGRAPHIC AREAS The following table shows revenue, selected current assets and long-lived assets (all non-current assets except goodwill, intangibles and deferred tax assets) by geographic area (in thousands): Year Ended December 31, 2015 2014 2013 Revenue: United States $ 336,848 $ 324,600 $ 297,862 Latin America 367,754 388,277 362,986 $ 704,602 $ 712,877 $ 660,848 Pawn loans and consumer loans: United States $ 68,841 $ 68,890 $ 66,548 Latin America 49,878 50,887 50,136 $ 118,719 $ 119,777 $ 116,684 Inventories: United States $ 56,040 $ 49,969 $ 40,910 Latin America 37,418 41,119 36,883 $ 93,458 $ 91,088 $ 77,793 Long-lived assets: United States $ 69,868 $ 69,456 $ 58,539 Latin America 50,608 52,998 52,339 $ 120,476 $ 122,454 $ 110,878</t>
  </si>
  <si>
    <t>Quarterly Financial Data (Unaudited)</t>
  </si>
  <si>
    <t>Quarterly Financial Data [Abstract]</t>
  </si>
  <si>
    <t>QUARTERLY FINANCIAL DATA (UNAUDITED) Summarized quarterly financial data (in thousands, except per share data) for the fiscal years ended December 31, 2015 and 2014 , are set forth below. The Company’s operations are subject to seasonal fluctuations. The amounts reported below have been adjusted to reflect reclassification of the discontinued operations. Quarter Ended March 31 June 30 September 30 December 31 2015 Total revenue $ 176,023 $ 167,623 $ 169,532 $ 191,424 Cost of revenue 77,252 73,577 74,090 88,499 Net revenue 98,771 94,046 95,442 102,925 Total expenses and other income 74,382 74,615 79,208 75,298 Net income 16,788 13,339 11,173 19,410 Diluted income per share 0.59 0.47 0.40 0.69 Diluted weighted average shares 28,620 28,411 28,224 28,097 2014 Total revenue $ 169,777 $ 165,326 $ 175,000 $ 202,774 Cost of revenue 73,321 71,405 76,137 91,141 Net revenue 96,456 93,921 98,863 111,633 Total expenses and other income 67,448 70,522 70,983 74,940 Income from continuing operations 22,954 16,015 19,528 26,941 Income (loss) from discontinued operations, net of tax (272 ) — — — Net income 22,682 16,015 19,528 26,941 Diluted income per share: Income from continuing operations, net of tax 0.78 0.55 0.68 0.94 Income (loss) from discontinued operations, net of tax (0.01 ) — — — Net income 0.77 0.55 0.68 0.94 Diluted weighted average shares 29,342 29,341 28,805 28,804</t>
  </si>
  <si>
    <t>Condensed Consolidating Guarantor Financial Statements</t>
  </si>
  <si>
    <t>Condensed Consolidating Guarantor Financial Statements [Abstract]</t>
  </si>
  <si>
    <t xml:space="preserve"> CONDENSED CONSOLIDATING GUARANTOR FINANCIAL STATEMENTS In connection with the issuance of the Notes, certain of the Company’s domestic subsidiaries (collectively, “Guarantor Subsidiaries”), fully, unconditionally, jointly and severally guaranteed the payment obligations under the Notes. Each of the Guarantor Subsidiaries is 100% owned, directly or indirectly, by the Company. The following supplemental financial information sets forth, on a consolidating basis, the balance sheets, statements of comprehensive income (loss) and statements of cash flows of First Cash Financial Services, Inc. (the “Parent Company”), the Guarantor Subsidiaries and the Parent Company’s other subsidiaries (the “Non-Guarantor Subsidiaries”). The supplemental condensed consolidating financial information has been prepared pursuant to SEC rules and regulations for condensed financial information and does not include the more complet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Subsidiaries or Non-Guarantor Subsidiaries operated as independent entities. Condensed Consolidating Balance Sheet December 31, 2015 (in thousands) Parent Company Guarantor Subsidiaries Non-Guarantor Consolidating Eliminations Consolidated ASSETS Cash and cash equivalents $ 5,460 $ 3,765 $ 77,729 $ — $ 86,954 Pawn loan fees and service charges receivable — 7,596 8,810 — 16,406 Pawn loans — 61,204 56,397 — 117,601 Consumer loans, net — 624 494 — 1,118 Inventories — 46,349 47,109 — 93,458 Prepaid expenses and other current assets 6,477 — 3,420 — 9,897 Intercompany receivable 7,382 — — (7,382 ) — Total current assets 19,319 119,538 193,959 (7,382 ) 325,434 Property and equipment, net 3,568 55,585 53,294 — 112,447 Goodwill — 196,224 99,385 — 295,609 Other non-current assets 5,416 4,893 3,901 — 14,210 Deferred tax assets — — 9,321 — 9,321 Investments in subsidiaries 675,574 — — (675,574 ) — Total assets $ 703,877 $ 376,240 $ 359,860 $ (682,956 ) $ 757,021 LIABILITIES AND STOCKHOLDERS’ EQUITY Accounts payable and accrued liabilities $ 14,308 $ 7,929 $ 20,015 $ — $ 42,252 Income taxes payable — — 3,923 — 3,923 Intercompany payable — — 7,382 (7,382 ) — Total current liabilities 14,308 7,929 31,320 (7,382 ) 46,175 Revolving unsecured credit facilities 58,000 — — — 58,000 Senior unsecured notes 200,000 — — — 200,000 Deferred tax liabilities 187 18,880 2,397 — 21,464 Total liabilities 272,495 26,809 33,717 (7,382 ) 325,639 Total stockholders’ equity 431,382 349,431 326,143 (675,574 ) 431,382 Total liabilities and stockholders’ equity $ 703,877 $ 376,240 $ 359,860 $ (682,956 ) $ 757,021 Condensed Consolidating Balance Sheet December 31, 2014 (in thousands) Parent Company Guarantor Subsidiaries Non-Guarantor Consolidating Eliminations Consolidated ASSETS Cash and cash equivalents $ 7,799 $ 3,146 $ 57,047 $ — $ 67,992 Pawn loan fees and service charges receivable — 8,047 8,879 — 16,926 Pawn loans — 61,384 57,152 — 118,536 Consumer loans, net — 690 551 — 1,241 Inventories — 39,505 51,583 — 91,088 Prepaid expenses and other current assets 1,881 — 3,089 — 4,970 Intercompany receivable 4,948 — — (4,948 ) — Total current assets 14,628 112,772 178,301 (4,948 ) 300,753 Property and equipment, net 3,997 53,944 55,809 — 113,750 Goodwill — 181,101 95,781 — 276,882 Other non-current assets 5,967 5,594 4,607 — 16,168 Deferred tax assets 893 — 9,070 (893 ) 9,070 Investments in subsidiaries 648,296 — — (648,296 ) — Total assets $ 673,781 $ 353,411 $ 343,568 $ (654,137 ) $ 716,623 LIABILITIES AND STOCKHOLDERS’ EQUITY Accounts payable and accrued liabilities $ 16,940 $ 7,108 $ 18,511 $ — $ 42,559 Intercompany payable — — 4,948 (4,948 ) — Total current liabilities 16,940 7,108 23,459 (4,948 ) 42,559 Revolving unsecured credit facility 22,400 — — — 22,400 Senior unsecured notes 200,000 — — — 200,000 Deferred tax liabilities — 14,069 4,047 (893 ) 17,223 Total liabilities 239,340 21,177 27,506 (5,841 ) 282,182 Total stockholders’ equity 434,441 332,234 316,062 (648,296 ) 434,441 Total liabilities and stockholders’ equity $ 673,781 $ 353,411 $ 343,568 $ (654,137 ) $ 716,623 Condensed Consolidating Statement of Comprehensive Income (Loss) Year Ended December 31, 2015 (in thousands) Parent Company Guarantor Non-Guarantor Consolidating Consolidated Revenue: Retail merchandise sales $ — $ 163,648 $ 285,648 $ — $ 449,296 Pawn loan fees — 84,295 111,153 — 195,448 Consumer loan and credit services fees — 25,294 2,509 — 27,803 Wholesale scrap jewelry revenue — 17,396 14,659 — 32,055 Total revenue — 290,633 413,969 — 704,602 Cost of revenue: Cost of retail merchandise sold — 95,129 183,502 — 278,631 Consumer loan and credit services loss provision — 6,748 411 — 7,159 Cost of wholesale scrap jewelry sold — 15,861 11,767 — 27,628 Total cost of revenue — 117,738 195,680 — 313,418 Net revenue — 172,895 218,289 — 391,184 Expenses and other income: Store operating expenses — 92,277 115,295 — 207,572 Administrative expenses (1) 26,467 — 28,291 — 54,758 Depreciation and amortization 758 6,800 10,381 — 17,939 Goodwill impairment - U.S. consumer loan operations — 7,913 — — 7,913 Interest expense 16,887 — — — 16,887 Interest income (13 ) — (1,553 ) — (1,566 ) Total expenses and other income 44,099 106,990 152,414 — 303,503 Income (loss) before income taxes (44,099 ) 65,905 65,875 — 87,681 Provision for income taxes (16,844 ) 24,385 19,430 — 26,971 Income (loss) before equity in net income of subsidiaries (27,255 ) 41,520 46,445 — 60,710 Equity in net income of subsidiaries 87,965 — — (87,965 ) — Net income (loss) $ 60,710 $ 41,520 $ 46,445 $ (87,965 ) $ 60,710 Other comprehensive income (loss): Currency translation adjustment (38,132 ) — — — (38,132 ) Comprehensive income (loss) $ 22,578 $ 41,520 $ 46,445 $ (87,965 ) $ 22,578 (1) Includes the allocation of certain administrative expenses and the payment of royalties between the Parent Company and certain foreign Non-Guarantor Subsidiaries. Condensed Consolidating Statement of Comprehensive Income (Loss) Year Ended December 31, 2014 (in thousands) Parent Company Guarantor Non-Guarantor Consolidating Consolidated Revenue: Retail merchandise sales $ — $ 155,619 $ 272,563 $ — $ 428,182 Pawn loan fees — 83,321 116,036 — 199,357 Consumer loan and credit services fees — 33,568 3,181 — 36,749 Wholesale scrap jewelry revenue — 26,365 22,224 — 48,589 Total revenue — 298,873 414,004 — 712,877 Cost of revenue: Cost of retail merchandise sold — 88,590 173,083 — 261,673 Consumer loan and credit services loss provision — 8,678 609 — 9,287 Cost of wholesale scrap jewelry sold — 22,675 18,369 — 41,044 Total cost of revenue — 119,943 192,061 — 312,004 Net revenue — 178,930 221,943 — 400,873 Expenses and other income: Store operating expenses — 89,068 109,918 — 198,986 Administrative expenses (1) 24,095 — 30,491 — 54,586 Depreciation and amortization 997 6,104 10,375 — 17,476 Interest expense 13,527 — — — 13,527 Interest income (24 ) — (658 ) — (682 ) Total expenses and other income 38,595 95,172 150,126 — 283,893 Income (loss) from continuing operations before income taxes (38,595 ) 83,758 71,817 — 116,980 Provision for income taxes (17,651 ) 30,983 18,210 — 31,542 Income (loss) from continuing operations before equity in net income of subsidiaries (20,944 ) 52,775 53,607 — 85,438 Loss from discontinued operations, net of tax — — (272 ) — (272 ) Equity in net income of subsidiaries 106,110 — — (106,110 ) — Net income (loss) $ 85,166 $ 52,775 $ 53,335 $ (106,110 ) $ 85,166 Other comprehensive income (loss): Currency translation adjustment (28,517 ) — — — (28,517 ) Comprehensive income (loss) $ 56,649 $ 52,775 $ 53,335 $ (106,110 ) $ 56,649 (1) Includes the allocation of certain administrative expenses and the payment of royalties between the Parent Company and certain foreign Non-Guarantor Subsidiaries. Condensed Consolidating Statement of Comprehensive Income (Loss) Year Ended December 31, 2013 (in thousands) Parent Company Guarantor Non-Guarantor Consolidating Consolidated Revenue: Retail merchandise sales $ — $ 126,228 $ 240,959 $ — $ 367,187 Pawn loan fees — 73,853 107,702 — 181,555 Consumer loan and credit services fees — 39,903 3,878 — 43,781 Wholesale scrap jewelry revenue — 36,035 32,290 — 68,325 Total revenue — 276,019 384,829 — 660,848 Cost of revenue: Cost of retail merchandise sold — 68,447 152,914 — 221,361 Consumer loan and credit services loss provision — 10,685 683 — 11,368 Cost of wholesale scrap jewelry sold — 29,854 28,691 — 58,545 Total cost of revenue — 108,986 182,288 — 291,274 Net revenue — 167,033 202,541 — 369,574 Expenses and other income: Store operating expenses — 78,973 102,348 — 181,321 Administrative expenses (1) 30,900 — 18,630 — 49,530 Depreciation and amortization 1,193 4,867 9,301 — 15,361 Interest expense 3,492 — — — 3,492 Interest income (8 ) — (314 ) — (322 ) Total expenses and other income 35,577 83,840 129,965 — 249,382 Income (loss) from continuing operations before income taxes (35,577 ) 83,193 72,576 — 120,192 Provision for income taxes (12,637 ) 29,117 19,233 — 35,713 Income (loss) from continuing operations before equity in net income of subsidiaries (22,940 ) 54,076 53,343 — 84,479 Loss from discontinued operations, net of tax — — (633 ) — (633 ) Equity in net income of subsidiaries 106,786 — — (106,786 ) — Net income (loss) $ 83,846 $ 54,076 $ 52,710 $ (106,786 ) $ 83,846 Other comprehensive income (loss): Currency translation adjustment (4,821 ) — — — (4,821 ) Comprehensive income (loss) $ 79,025 $ 54,076 $ 52,710 $ (106,786 ) $ 79,025 (1) Includes the allocation of certain administrative expenses and the payment of royalties between the Parent Company and certain foreign Non-Guarantor Subsidiaries. Condensed Consolidating Statement of Cash Flows Year Ended December 31, 2015 (in thousands) Parent Company Guarantor Non-Guarantor Consolidating Consolidated Cash flow from operating activities: Net cash flow provided by (used in) operating activities $ 32,753 $ 59,675 $ 66,713 $ (66,392 ) $ 92,749 Cash flow from investing activities: Loan receivables, net of cash repayments — 1,803 (5,519 ) — (3,716 ) Purchases of property and equipment (329 ) (6,919 ) (13,825 ) — (21,073 ) Acquisitions of pawn stores, net of cash acquired — (29,617 ) (17,270 ) — (46,887 ) Investing activity with subsidiaries (43,890 ) — — 43,890 — Net cash flow provided by (used in) investing activities (44,219 ) (34,733 ) (36,614 ) 43,890 (71,676 ) Cash flow from financing activities: Borrowings from revolving credit facilities 120,000 — — — 120,000 Repayments of revolving credit facilities (84,400 ) — — — (84,400 ) Debt issuance costs paid (407 ) — — — (407 ) Purchases of treasury stock (39,974 ) — — — (39,974 ) Proceeds from exercise of share-based compensation awards 9,895 — — — 9,895 Income tax benefit from exercise of stock options 5,126 — — — 5,126 Payment of minimum withholding taxes on net share settlement of stock options exercised (1,113 ) — — — (1,113 ) Proceeds from intercompany financing related activity — 36,536 7,354 (43,890 ) — Intercompany dividends paid — (60,859 ) (5,533 ) 66,392 — Net cash flow provided by (used in) financing activities 9,127 (24,323 ) 1,821 22,502 9,127 Effect of exchange rates on cash — — (11,238 ) — (11,238 ) Change in cash and cash equivalents (2,339 ) 619 20,682 — 18,962 Cash and cash equivalents at beginning of the period 7,799 3,146 57,047 — 67,992 Cash and cash equivalents at end of the period $ 5,460 $ 3,765 $ 77,729 $ — $ 86,954 Condensed Consolidating Statement of Cash Flows Year Ended December 31, 2014 (in thousands) Parent Company Guarantor Non-Guarantor Consolidating Consolidated Cash flow from operating activities: Net cash flow provided by (used in) operating activities $ 42,632 $ 62,403 $ 63,510 $ (70,866 ) $ 97,679 Cash flow from investing activities: Loan receivables, net of cash repayments — 2,785 (5,255 ) — (2,470 ) Purchases of property and equipment (839 ) (8,097 ) (15,018 ) — (23,954 ) Acquisitions of pawn stores, net of cash acquired — (16,417 ) (42,525 ) — (58,942 ) Investing activity with subsidiaries (49,570 ) — — 49,570 — Net cash flow provided by (used in) investing activities (50,409 ) (21,729 ) (62,798 ) 49,570 (85,366 ) Cash flow from financing activities: Borrowings from revolving credit facilities 50,000 — — — 50,000 Repayments of revolving credit facilities (209,600 ) — — — (209,600 ) Repayments of notes payable (8,352 ) — — — (8,352 ) Issuance of senior notes 200,000 — — — 200,000 Debt issuance costs paid (6,610 ) — — — (6,610 ) Purchases of treasury stock (43,947 ) — — — (43,947 ) Proceeds from exercise of share-based compensation awards 5,270 — — — 5,270 Income tax benefit from exercise of stock options 4,141 — — — 4,141 Proceeds from intercompany financing related activity — 24,514 25,056 (49,570 ) — Intercompany dividends paid — (66,623 ) (4,243 ) 70,866 — Net cash flow provided by (used in) financing activities (9,098 ) (42,109 ) 20,813 21,296 (9,098 ) Effect of exchange rates on cash — — (5,866 ) — (5,866 ) Change in cash and cash equivalents (16,875 ) (1,435 ) 15,659 — (2,651 ) Cash and cash equivalents at beginning of the period 24,674 4,581 41,388 — 70,643 Cash and cash equivalents at end of the period $ 7,799 $ 3,146 $ 57,047 $ — $ 67,992 Condensed Consolidating Statement of Cash Flows Year Ended December 31, 2013 (in thousands) Parent Company Guarantor Non-Guarantor Consolidating Consolidated Cash flow from operating activities: Net cash flow provided by (used in) operating activities $ 74,402 $ 62,677 $ 38,207 $ (68,568 ) $ 106,718 Cash flow from investing activities: Loan receivables, net of cash repayments — 4,138 (4,549 ) — (411 ) Purchases of property and equipment (1,616 ) (12,767 ) (12,289 ) — (26,672 ) Acquisitions of pawn stores, net of cash acquired — (99,792 ) (13,851 ) — (113,643 ) Investing activity with subsidiaries (114,901 ) — — 114,901 — Net cash flow provided by (used in) investing activities (116,517 ) (108,421 ) (30,689 ) 114,901 (140,726 ) Cash flow from financing activities: Borrowings from revolving credit facilities 152,500 — — — 152,500 Repayments of revolving credit facilities (73,000 ) — — — (73,000 ) Repayments of notes payable (3,211 ) — — — (3,211 ) Purchases of treasury stock (38,692 ) — — — (38,692 ) Proceeds from exercise of share-based compensation awards 9,242 — — — 9,242 Income tax benefit from exercise of stock options 7,805 — — — 7,805 Proceeds from intercompany financing related activity — 112,559 2,342 (114,901 ) — Intercompany dividends paid — (66,186 ) (2,382 ) 68,568 — Net cash flow provided by (used in) financing activities 54,644 46,373 (40 ) (46,333 ) 54,644 Effect of exchange rates on cash — — (278 ) — (278 ) Change in cash and cash equivalents 12,529 629 7,200 — 20,358 Cash and cash equivalents at beginning of the period 12,145 3,952 34,188 — 50,285 Cash and cash equivalents at end of the period $ 24,674 $ 4,581 $ 41,388 $ — $ 70,643 Certain amounts in the above condensed consolidating financial statements for the years ended December 31, 2014 and 2013 have been reclassified in order to conform to the 2015 presentation. These reclassifications include (1) the retrospective reflection of certain domestic Non-Guarantor Subsidiaries becoming Guarantor Subsidiaries on October 30, 2015, (2) the retrospective early adoption of ASU 2015-17 (as further described in Note 2 ) and (3) the presentation of “equity in net income of subsidiaries” in the condensed consolidating statements of comprehensive income (loss). In addition, the above condensed consolidating financial statements for the years ended December 31, 2014 and 2013 have been revised to (1) correct certain prior-year intercompany balances between the Parent Company and certain Non-Guarantor Subsidiaries in the condensed consolidating balance sheet, (2) correct certain prior-year intercompany activities between the Parent Company, Guarantor Subsidiaries and Non-Guarantor Subsidiaries as cash flows from investing and financing activities that had previously been reflected within cash flows from operating activities in the condensed consolidating statements of cash flows and (3) correct certain prior-year deferred tax asset balances related to foreign currency translation adjustments in the condensed consolidating balance sheet and condensed consolidating statements of comprehensive income (loss) (as further described in Note 2 ). The Company has evaluated the effects of these errors, both qualitatively and quantitatively, and concluded that they did not have a material impact on any previously issued financial statements or the full year results for fiscal 2015. The impact of these reclassifications and revisions to the condensed consolidating financial statements for 2014 and 2013 are summarized in the tables below: Summary Condensed Consolidating Balance Sheet December 31, 2014 (in thousands) Parent Company Guarantor Subsidiaries Non-Guarantor Consolidating Eliminations Consolidated Total assets, as reported $ 858,199 $ 314,832 $ 566,389 $ (1,024,745 ) $ 714,675 Reclassifications (176 ) 38,579 (38,579 ) 2,124 1,948 Revisions (184,242 ) — (184,242 ) 368,484 — Total assets, revised $ 673,781 $ 353,411 $ 343,568 $ (654,137 ) $ 716,623 Total liabilities, as reported $ 409,648 $ 20,528 $ 23,207 $ (187,259 ) $ 266,124 Reclassifications (176 ) 649 (649 ) 2,124 1,948 Revisions (170,132 ) — 4,948 179,294 14,110 Total liabilities, revised $ 239,340 $ 21,177 $ 27,506 $ (5,841 ) $ 282,182 Total stockholders’ equity, as reported $ 448,551 $ 294,304 $ 543,182 $ (837,486 ) $ 448,551 Reclassifications — 37,930 (37,930 ) — — Revisions (14,110 ) — (189,190 ) 189,190 (14,110 ) Total stockholders’ equity, revised $ 434,441 $ 332,234 $ 316,062 $ (648,296 ) $ 434,441 Summary Condensed Consolidating Statement of Comprehensive Income Year Ended December 31, 2014 (in thousands) Parent Company Guarantor Subsidiaries Non-Guarantor Consolidating Eliminations Consolidated Net income (loss), as reported $ (20,944 ) $ 49,655 $ 56,455 $ — $ 85,166 Reclassifications 106,110 3,120 (3,120 ) (106,110 ) — Net income (loss), revised $ 85,166 $ 52,775 $ 53,335 $ (106,110 ) $ 85,166 Other comprehensive income (loss), as reported: $ (20,944 ) $ 49,655 $ 38,038 $ — $ 66,749 Reclassifications 106,110 3,120 (3,120 ) (106,110 ) — Revisions (28,517 ) — 18,417 — (10,100 ) Other comprehensive income (loss), revised: $ 56,649 $ 52,775 $ 53,335 $ (106,110 ) $ 56,649 Summary Condensed Consolidating Statement of Comprehensive Income Year Ended December 31, 2013 (in thousands) Parent Company Guarantor Subsidiaries Non-Guarantor Consolidating Eliminations Consolidated Net income (loss), as reported $ (22,940 ) $ 52,617 $ 54,169 $ — $ 83,846 Reclassifications 106,786 1,459 (1,459 ) (106,786 ) — Net income (loss), revised $ 83,846 $ 54,076 $ 52,710 $ (106,786 ) $ 83,846 Other comprehensive income (loss), as reported: $ (22,940 ) $ 52,617 $ 53,358 $ — $ 83,035 Reclassifications 106,786 1,459 (1,459 ) (106,786 ) — Revisions (4,821 ) — 811 — (4,010 ) Other comprehensive income (loss), revised: $ 79,025 $ 54,076 $ 52,710 $ (106,786 ) $ 79,025 Summary Condensed Consolidating Statement of Cash Flows Year Ended December 31, 2014 (in thousands) Parent Company Guarantor Subsidiaries Non-Guarantor Consolidating Eliminations Consolidated Cash flow from operating activities, as reported $ (20,276 ) $ 18,939 $ 99,016 $ — $ 97,679 Reclassifications — (101 ) 101 — — Revisions 62,908 43,565 (35,607 ) (70,866 ) — Cash flow from operating activities, revised $ 42,632 $ 62,403 $ 63,510 $ (70,866 ) $ 97,679 Cash flow from investing activities, as reported $ 12,499 $ (20,273 ) $ (77,592 ) $ — $ (85,366 ) Reclassifications — (1,456 ) 1,456 — — Revisions (62,908 ) — 13,338 49,570 — Cash flow from investing activities, revised $ (50,409 ) $ (21,729 ) $ (62,798 ) $ 49,570 $ (85,366 ) Cash flow from financing activities, as reported $ (9,098 ) $ — $ — $ — $ (9,098 ) Reclassifications — (42,109 ) 20,813 21,296 — Cash flow from financing activities, revised $ (9,098 ) $ (42,109 ) $ 20,813 $ 21,296 $ (9,098 ) Summary Condensed Consolidating Statement of Cash Flows Year Ended December 31, 2013 (in thousands) Parent Company Guarantor Subsidiaries Non-Guarantor Consolidating Eliminations Consolidated Cash flow from operating activities, as reported $ (78,799 ) $ 82,737 $ 102,780 $ — $ 106,718 Reclassifications — 274 (274 ) — — Revisions 153,201 (20,334 ) (64,299 ) (68,568 ) — Cash flow from operating activities, revised $ 74,402 $ 62,677 $ 38,207 $ (68,568 ) $ 106,718 Cash flow from investing activities, as reported $ 36,684 $ (82,382 ) $ (95,028 ) $ — $ (140,726 ) Reclassifications — (26,039 ) 26,039 — — Revisions (153,201 ) — 38,300 114,901 — Cash flow from investing activities, revised $ (116,517 ) $ (108,421 ) $ (30,689 ) $ 114,901 $ (140,726 ) Cash flow from financing activities, as reported $ 54,644 $ — $ — $ — $ 54,644 Revisions — 46,373 (40 ) (46,333 ) — Cash flow from financing activities, revised $ 54,644 $ 46,373 $ (40 ) $ (46,333 ) $ 54,644</t>
  </si>
  <si>
    <t>Subsequent Event</t>
  </si>
  <si>
    <t>Subsequent Events [Abstract]</t>
  </si>
  <si>
    <t>SUBSEQUENT EVENT Consistent with the Company’s strategy to continue its expansion of pawn stores in Latin America, the Company acquired the operating entity owning the pawn loans, inventory, layaways and other operating assets and liabilities of 166 pawn stores located in Mexico on January 6, 2016 and the assets of 13 pawn stores located in El Salvador on February 2, 2016. As described in Note 4 , the Company also acquired 32 pawn stores in Guatemala on December 31, 2015 in a related transaction. The combined purchase price for these stores was approximately $45,000,000 , net of cash acquired before certain post-closing adjustments. In addition, the Company assumed approximately $7,000,000 in net debt from these acquisitions which was repaid in full by the Company in January 2016. The acquisitions of the stores in Mexico and El Salvador will be recorded in the first quarter of 2016 and the assets, liabilities and results of operations of the locations will be included in the Company’s consolidated results as of the respective acquisition dates. Certain disclosures related to these acquisitions, including the preliminary purchase price allocation and pro forma results, have not been presented because the initial accounting for the business combination is incomplete as of the filing date. The Company will include necessary disclosure in its quarterly report on Form 10-Q for the first fiscal quarter of 2016.</t>
  </si>
  <si>
    <t>Summary of Significant Accounting Policies (Policies)</t>
  </si>
  <si>
    <t>Principles of consolidation</t>
  </si>
  <si>
    <t>Principles of consolidation - The accompanying consolidated financial statements include the accounts of First Cash Financial Services, Inc. and its wholly-owned subsidiaries. The Company regularly makes acquisitions and the results of operations for the acquired stores have been consolidated since the acquisition dates. All significant intercompany accounts and transactions have been eliminated.</t>
  </si>
  <si>
    <t>Cash and cash equivalents - The Company considers any highly liquid investments with an original maturity of three months or less at the date of acquisition to be cash equivalents.</t>
  </si>
  <si>
    <t>Customer loans and revenue recognition</t>
  </si>
  <si>
    <t xml:space="preserve">Customer loans and revenue recognition - Pawn loans typically have a term of 30 days and are secured by the customer’s pledge of tangible personal property. If a pawn loan defaults, the Company relies on the sale of pawned property to recover the principal amount of an unpaid pawn loan, plus a yield on the investment, because the Company’s pawn loans are non-recourse against the customer. The customer’s creditworthiness does not affect the Company’s financial position or results of operations. Generally, forfeited merchandise has historically sold for an amount in excess of the cost of goods sold (which is the cost basis in the loan or the amount paid for purchased merchandise) or fair value. The Company accrues pawn loan fee revenue on a constant-yield basis over the life of the pawn loan for all pawns for which the Company deems collection to be probable based on historical pawn redemption statistics. If the pawn is not repaid, the principal amount loaned becomes the carrying value of the forfeited collateral, which is recovered through sales to other customers at prices above the carrying value. The Company’s pawn merchandise sales are primarily retail sales to the general public in its pawn stores. The Company acquires pawn merchandise inventory through forfeited pawns and through purchases of used goods directly from the general public. The Company also retails limited quantities of new or refurbished merchandise obtained directly from wholesalers and manufacturers. The Company records sales revenue at the time of the sale. The Company presents merchandise sales net of any sales or value-added taxes collected. The Company does not provide direct financing to customers for the purchase of its merchandise, but does permit its customers to purchase merchandise on an interest-free layaway plan. Should the customer fail to make a required payment pursuant to a layaway plan, the previous payments are forfeited to the Company. Interim payments from customers on layaway sales are recorded as deferred revenue and subsequently recorded as income during the period in which final payment is received or when previous payments are forfeited to the Company. Some jewelry is melted at a third-party facility and the precious metal content is sold at either prevailing market commodity prices or a previously agreed upon price with a commodity buyer. The Company records revenue from these transactions when a price has been agreed upon and the Company ships the jewelry to the buyer. Consumer loans are unsecured cash advances and installment loans with terms that typically range from 7 to 365 days. The Company accrues consumer loan fees on a constant-yield basis over the term of the consumer loan. The Company offers a credit services product (“CSO Program”) to assist customers in obtaining an extension of credit from an independent, non-bank, consumer lending company (the “Independent Lender”). The Company’s CSO Program in Texas is licensed as a Credit Access Business (“CAB”) under Texas Finance Code Chapter 393 and regulated by the Texas Office of the Consumer Credit Commissioner. The Company recognizes credit services fees ratably over the life of the extension of credit made by the Independent Lender. The extensions of credit made by the Independent Lender to credit services customers of the Company have terms of 7 to 180 days. </t>
  </si>
  <si>
    <t>Credit loss provisions</t>
  </si>
  <si>
    <t xml:space="preserve">Credit loss provisions - The Company has determined no allowance related to credit losses on pawn loans is required as the fair value of the pledged collateral is significantly in excess of the pawn loan amount. The Company maintains an allowance for credit losses on consumer loans on an aggregate basis at a level it considers sufficient to cover estimated losses in the collection of its consumer loans. The allowance for credit losses is based primarily upon historical credit loss experience, with consideration given to recent credit loss trends and changes in loan characteristics (e.g., average amount financed and term), delinquency levels, collateral values, economic conditions and underwriting and collection practices. The Company considers consumer loans to be in default if they are not repaid on the due date and writes off the principal amount and service charge receivable as of the default date. Net defaults and changes in the consumer loan allowance are charged to the consumer loan loss provision. Under the CSO Program, the Company issues the Independent Lender a letter of credit to guarantee the repayment of the extension of credit. These letters of credit constitute a guarantee for which the Company is required to recognize, at the inception of the guarantee, a liability for the fair value of the obligation undertaken by issuing the letters of credit. According to the letter of credit, if the borrower defaults on the extension of credit, the Company will pay the Independent Lender the principal, accrued interest, insufficient funds fee, and late fee, all of which the Company records as a component of its credit loss provision. The Company is entitled to seek recovery, directly from its customers, of the amounts it pays the Independent Lender in performing under the letters of credit. The Company records the estimated fair value of the liability under the letters of credit in accrued liabilities. The allowances for credit losses and the estimated fair value of the liability under the letters of credit are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it has given appropriate consideration to all relevant factors and has made reasonable assumptions in determining the allowance for credit losses. </t>
  </si>
  <si>
    <t>Foreign Currency Transactions</t>
  </si>
  <si>
    <t>Foreign currency transactions - The Company has significant operations in Mexico, and Guatemala to a lesser extent, where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respective fiscal period. Prior to translation, U.S. 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and Guatemala are included in store operating expenses. Deferred taxes are not currently provided on cumulative foreign currency translation adjustments as the Company indefinitely reinvests earnings of its foreign subsidiaries. The average value of the Mexican peso to the U.S. dollar exchange rate for fiscal 2015 was 15.8 to 1 , compared to 13.3 to 1 in fiscal 2014 and 12.8 to 1 in fiscal 2013. In fiscal 2016, through February 12, 2016 , the average exchange rate was 18.1 to 1 , which equates to a 15% decline as compared to the average value for fiscal 2015 of 15.8 to 1 .</t>
  </si>
  <si>
    <t>Store operating expenses - Costs incurred in operating the pawn stores and consumer loan stores have been classified as store operating expenses. Operating expenses include salary and benefit expense of store-level employees, occupancy costs, bank charges, security, insurance, utilities, supplies, cash shortages and other costs incurred by the stores.</t>
  </si>
  <si>
    <t>Layaway and deferred revenue</t>
  </si>
  <si>
    <t>Layaway and deferred revenue - Interim payments from customers on layaway sales are credited to deferred revenue and subsequently recorded as income during the period in which final payment is received or when the previous payments are forfeited to the Company.</t>
  </si>
  <si>
    <t xml:space="preserve">Inventories - Inventories represent merchandise acquired from forfeited pawns and merchandise purchased directly from the general public. The Company also retails limited quantities of new or refurbished merchandise obtained directly from wholesalers and manufacturers. Inventories from forfeited paw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market value and, accordingly, inventory valuation allowances are established when inventory carrying values are in excess of estimated selling prices, net of direct costs of disposal. Management has evaluated inventories and determined that a valuation allowance is not necessary. </t>
  </si>
  <si>
    <t>Property and equipment</t>
  </si>
  <si>
    <t>Property and equipment - Property and equipment are recorded at cost. Depreciation is recorded on the straight-line method based on estimated useful lives of 30 years for buildings and three to five years for equipment. The costs of improvements on leased stores are capitalized as leasehold improvements and are amortized on the straight-line method over the applicable lease period, or useful life, if shorter. Maintenance and repairs are charged to expense as incurre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t>
  </si>
  <si>
    <t xml:space="preserve">Goodwill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pawn operations, U.S. consumer loan operations and Latin America pawn and consumer loan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t>
  </si>
  <si>
    <t>Long-lived assets</t>
  </si>
  <si>
    <t>Long-lived assets - Property and equipment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t>
  </si>
  <si>
    <t>Fair value of financial instruments</t>
  </si>
  <si>
    <t xml:space="preserve">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short-term nature. </t>
  </si>
  <si>
    <t xml:space="preserve">Income taxes - The Company uses the liability method of computing deferred income taxes on all material temporary differences. Temporary differences are the differences between the reported amounts of assets and liabilities and their tax bases. </t>
  </si>
  <si>
    <t>Advertising</t>
  </si>
  <si>
    <t xml:space="preserve">Advertising - The Company expenses the costs of advertising the first time the advertising takes place. </t>
  </si>
  <si>
    <t>Share-based compensation</t>
  </si>
  <si>
    <t xml:space="preserve">Share-based compensation - All share-based payments to employees are recognized in the financial statements based on the grant date or subsequent modification date, if applicabl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The Company applied the alternative transition method in calculating its pool of excess tax benefits available to absorb future tax deficiencies. </t>
  </si>
  <si>
    <t>Earnings per share</t>
  </si>
  <si>
    <t xml:space="preserve">Earnings per share - Basic income per share is computed by dividing income by the weighted-average number of shares outstanding during the year. Diluted income per share is calculated by giving effect to the potential dilution that could occur if securities or other contracts to issue common shares were exercised and converted into common shares during the year. </t>
  </si>
  <si>
    <t>Pervasiveness of estimates</t>
  </si>
  <si>
    <t>Pervasiveness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allowances for doubtful accounts receivable and related credit loss provisions, impairment of goodwill and current and deferred tax assets and liabilities.</t>
  </si>
  <si>
    <t>Revisions and reclassifications</t>
  </si>
  <si>
    <t>Revisions and reclassifications - Certain amounts for the years ended December 31, 2014 and 2013 have been reclassified in order to conform to the 2015 presentation. See “—Recent accounting pronouncements” below regarding the impact of the Company’s adoption of ASU 2015-17, “Balance Sheet Classification of Deferred Taxes” (“ASU 2015-17”) on the classification of deferred tax assets and liabilities in the Company’s consolidated balance sheets. Also, see Note 18 for a discussion of reclassifications made to the condensed consolidating guarantor financial statements. The Company revised certain previously reported amounts for the years ended December 31, 2014 and 2013 for the correction of prior period errors. ASC 740 “Income Taxes,” provides an exception to recording deferred tax attributes associated with foreign currency translation adjustments, which are recorded in comprehensive income. In July 2013, the Company terminated an election to include foreign subsidiaries in its consolidated U.S. federal income tax return and it is the Company’s intent to indefinitely reinvest the earnings of these subsidiaries outside the U.S. The Company had incorrectly recorded a deferred tax asset on these accumulated foreign currency translation adjustments in prior periods. The correction of the error resulted in a reduction in comprehensive income of $10,100,000 and $4,010,000 for the years ended December 31, 2014 and 2013, respectively, and a $14,110,000 reduction of deferred tax assets as of December 31, 2014 but had no impact on the Company’s consolidated statements of income or cash flows. In addition, see Note 18 for a description of revisions made to the condensed consolidating guarantor financial statements. The Company has evaluated the effects of these errors, both qualitatively and quantitatively, and concluded that they did not have a material impact on any previously issued financial statements or the full year results for fiscal 2015.</t>
  </si>
  <si>
    <t>Recent accounting pronouncements</t>
  </si>
  <si>
    <t>Recent accounting pronouncements - In April 2014, the Financial Accounting Standards Board issued ASU No. 2014-08, “Presentation of Financial Statements (Topic 205) and Property, Plant, and Equipment (Topic 360)” (“ASU 2014-08”). ASU 2014-08 requires a disposal representing a strategic shift that has (or will have) a major effect on an entity’s financial results or a business activity classified as held for sale to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adoption of ASU 2014-08 did not have a material effect on the Company’s current financial position, results of operations or financial statement disclosures, however, it may impact the reporting of future discontinued operations if and when they occur.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2015-14, which delayed the effective date of ASU 2014-09 by one year resulting in it becoming effective for annual reporting periods (including interim periods within those periods) beginning after December 15, 2017 for public companies. Early adoption is permitted but not before annual reporting periods beginning after December 15, 2016. The Company is currently assessing the potential impact of ASU 2014-09 on its consolidated financial statements. In April 2015, the Financial Accounting Standards Board issued ASU No. 2015-03, “Interest - Imputation of Interest (Subtopic 835-30): Simplifying the Presentation of Debt Issuance Costs” (“ASU 2015-03”). ASU 2015-03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which clarified the guidance in ASU 2015-03 regarding presentation and subsequent measurement of debt issuance costs related to line of credit arrangements. The SEC Staff announced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U 2015-03 requires retrospective application and represents a change in accounting principle. ASU 2015-03 is effective for fiscal years beginning after December 15, 2015 and interim periods within those fiscal years. Early adoption is permitted for financial statements that have not been previously issued. The Company does not expect ASU 2015-03 to have a material effect on the Company’s results of operations, however, it will impact future balance sheet presentation and financial statement disclosures related to the Company’s debt issuance costs, upon adoption.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September 2015, the Financial Accounting Standards Board issued ASU No. 2015-16, “Simplifying the Accounting for Measurement-Period Adjustments” (“ASU 2015-16”). ASU 2015-16 requires that an acquirer recognize adjustments to provisional amounts that are identified during the measurement period in the reporting period in which the adjustment amount is determined. ASU 2015-16 is effective prospectively for fiscal years, and interim reporting periods within those years, beginning on or after December 15, 2015. Early adoption is permitted for financial statements that have not been previously issued. The adoption of ASU 2015-16 did not have a material effect on the Company’s current financial position, results of operations or financial statement disclosures. In November 2015, the Financial Accounting Standards Board issued ASU 2015-17. ASU 2015-17 provides presentation requirements to classify deferred tax assets and liabilities as noncurrent in a classified statement of financial position. ASU 2015-17 is effective for annual reporting periods, and interim periods therein, beginning after December 15, 2016. ASU 2015-17 may be applied either prospectively or retrospectively to all periods presented. Early adoption is permitted for any interim and annual financial statements that have not yet been issued. The Company adopted ASU 2015-17 as of December 31, 2015, retrospectively. After the impact of the revision to deferred tax assets described in “Revisions and reclassifications” above, the adoption of ASU 2015-17 resulted in a $7,122,000 decrease in current deferred tax assets, a $9,070,000 increase in non-current deferred tax assets and a $1,948,000 increase in non-current deferred tax liabilities in the Company’s consolidated balance sheet at December 31, 2014. The adoption of ASU 2015-17 did not have an effect on the Company’s results of operations.</t>
  </si>
  <si>
    <t>Summary of Significant Accounting Policies (Tables)</t>
  </si>
  <si>
    <t>Allowance for Credit Losses</t>
  </si>
  <si>
    <t>Changes in the liability for credit services losses are as follows (in thousands): Year Ended December 31, 2015 2014 2013 Balance at beginning of year $ 493 $ 580 $ 669 Provision for credit losses under letters of credit 6,351 8,080 9,899 Amounts paid to Independent Lender under letters of credit, net of recoveries from customers (6,346 ) (8,167 ) (9,988 ) Balance at end of year $ 498 $ 493 $ 580</t>
  </si>
  <si>
    <t>Schedule of Calculation of Numerator and Denominator in EPS</t>
  </si>
  <si>
    <t>The following table sets forth the computation of basic and diluted earnings per share (in thousands, except per share data): Year Ended December 31, 2015 2014 2013 Numerator: Income from continuing operations for calculating basic and diluted earnings per share $ 60,710 $ 85,438 $ 84,479 Loss from discontinued operations — (272 ) (633 ) Net income for calculating basic and diluted earnings per share $ 60,710 $ 85,166 $ 83,846 Denominator: Weighted-average common shares for calculating basic earnings per share 28,138 28,671 29,079 Effect of dilutive securities: Stock options and nonvested awards 188 399 495 Weighted-average common shares for calculating diluted earnings per share 28,326 29,070 29,574 Basic earnings per share: Income from continuing operations $ 2.16 $ 2.98 $ 2.91 Loss from discontinued operations — (0.01 ) (0.02 ) Net income per basic share $ 2.16 $ 2.97 $ 2.89 Diluted earnings per share: Income from continuing operations $ 2.14 $ 2.94 $ 2.86 Loss from discontinued operations — (0.01 ) (0.02 ) Net income per diluted share $ 2.14 $ 2.93 $ 2.84</t>
  </si>
  <si>
    <t>Acquisitions Schedule of Purchase Price Allocation (Tables)</t>
  </si>
  <si>
    <t>Schedule of Purchase Price Allocation</t>
  </si>
  <si>
    <t>The preliminary allocations of the purchase prices for the Company’s acquisitions during 2015 (the “2015 acquisitions”) are as follows (in thousands): U.S. Latin America Acquisition Total Pawn loans $ 4,159 $ 2,686 $ 6,845 Pawn loan fees and service charges receivable 270 268 538 Inventory 2,991 929 3,920 Other current assets 17 2,634 2,651 Property and equipment 345 1,271 1,616 Goodwill (1) 27,654 3,039 30,693 Intangible assets (2) 553 105 658 Other non-current assets 7 78 85 Deferred tax assets — 272 272 Current liabilities (404 ) (837 ) (1,241 ) Purchase price $ 35,592 $ 10,445 $ 46,037 (1) Substantially all of the goodwill for the U.S. Acquisitions is expected to be deductible for U.S. income tax purposes. However, the goodwill for the Latin America Acquisition is not expected to be deductible for Guatemalan income tax purposes. (2) Intangible assets primarily consist of customer relationships, which are included in other non-current assets in the accompanying consolidated balance sheets. Customer relationships are generally amortized over five years.</t>
  </si>
  <si>
    <t>Business Acquisition, Pro Forma Information</t>
  </si>
  <si>
    <t>The unaudited pro forma financial information has been prepared for informational purposes only and does not purport to be indicative of what would have resulted had the acquisition occurred on the date indicated or what may result in the future (in thousands, except per share data): Year Ended Year Ended December 31, 2015 December 31, 2014 As Reported Pro Forma As Reported Pro Forma Total revenue $ 704,602 $ 732,097 $ 712,877 $ 751,873 Net income 60,710 62,692 85,166 88,647 Net income per share: Basic $ 2.16 $ 2.23 $ 2.97 $ 3.09 Diluted 2.14 2.21 2.93 3.05</t>
  </si>
  <si>
    <t>Discontinued Operations (Tables)</t>
  </si>
  <si>
    <t>Results of all the operations which have been reclassified as discontinued</t>
  </si>
  <si>
    <t>The following table summarizes the operating results, including gains or losses from dispositions, of all the operations which have been reclassified as discontinued operations in the consolidated statements of operations for the years ended December 31, 2015 , 2014 and 2013 (in thousands, except per share data): Year Ended December 31, 2015 2014 2013 Consumer loan and credit services fees $ — $ 124 $ 3,337 Consumer loan and credit services loss provision — (120 ) (691 ) Net revenue — 4 2,646 Expenses and other losses: Operating and administrative expenses — 423 2,322 Loss on disposition of consumer loan stores — — 1,298 Total expenses and other losses — 423 3,620 Loss from discontinued operations before income taxes — (419 ) (974 ) Tax benefit — 147 341 Loss from discontinued operations, net of tax $ — $ (272 ) $ (633 ) Loss from discontinued operations (basic) $ — $ (0.01 ) $ (0.02 ) Loss from discontinued operations (diluted) $ — $ (0.01 ) $ (0.02 )</t>
  </si>
  <si>
    <t>Customer Loans and Valuation Accounts (Tables)</t>
  </si>
  <si>
    <t>Schedule of Consumer Loans</t>
  </si>
  <si>
    <t>Customer loans, net of unearned finance fees, consist of the following (in thousands): Pawn Consumer Loan Total December 31, 2015 Total customer loans $ 117,601 $ 1,184 $ 118,785 Less allowance for doubtful accounts — (66 ) (66 ) $ 117,601 $ 1,118 $ 118,719 December 31, 2014 Total customer loans $ 118,536 $ 1,322 $ 119,858 Less allowance for doubtful accounts — (81 ) (81 ) $ 118,536 $ 1,241 $ 119,777</t>
  </si>
  <si>
    <t>Property and Equipment (Tables)</t>
  </si>
  <si>
    <t>Property and equipment used in continuing operations consist of the following (in thousands): Year Ended December 31, 2015 2014 Land $ 14,309 $ 12,171 Buildings 19,261 18,494 Furniture, fixtures, equipment and leasehold improvements 186,697 188,680 220,267 219,345 Less: accumulated depreciation (107,820 ) (105,595 ) $ 112,447 $ 113,750</t>
  </si>
  <si>
    <t>Accounts Payable and Accrued Liabilities (Tables)</t>
  </si>
  <si>
    <t>Schedule of Accounts Payable and Accrued Liabilities</t>
  </si>
  <si>
    <t>Accounts payable and accrued liabilities consist of the following (in thousands): Year Ended December 31, 2015 2014 Deferred layaway sales revenue $ 13,747 $ 13,573 Accrued compensation 7,438 10,010 Sales, property, and payroll withholding taxes payable 6,473 6,045 Accrued interest payable 3,476 3,379 Trade accounts payable 1,823 2,148 Benefits liabilities and withholding payable 1,079 439 Reserves for expected losses on outstanding CSO letters of credit 498 493 Other accrued liabilities 7,718 6,472 $ 42,252 $ 42,559</t>
  </si>
  <si>
    <t>Long-Term Debt (Tables)</t>
  </si>
  <si>
    <t>Schedule of Maturities of Long-term Debt</t>
  </si>
  <si>
    <t>As of December 31, 2015 , annual maturities of the outstanding long-term debt for each of the five years after December 31, 2015 are as follows (in thousands): Fiscal 2016 $ — 2017 — 2018 — 2019 — 2020 58,000 Thereafter 200,000 $ 258,000</t>
  </si>
  <si>
    <t>Income Taxes (Tables)</t>
  </si>
  <si>
    <t>Schedule of Components of Income Tax Expense (Benefit)</t>
  </si>
  <si>
    <t>Components of the provision for income taxes and the income to which it relates for the years ended December 31, 2015 , 2014 and 2013 consist of the following (in thousands): Year Ended December 31, 2015 2014 2013 Income from continuing operations before income taxes (1): Domestic $ 27,599 $ 50,984 $ 43,936 Foreign 60,082 65,996 76,256 Income from continuing operations before income taxes $ 87,681 $ 116,980 $ 120,192 Current income taxes: Federal $ 7,933 $ 11,494 $ 22,468 Foreign 18,763 17,823 20,392 State and local 705 1,097 781 Current provision for income taxes 27,401 30,414 43,641 Deferred provision (benefit) for income taxes: Federal 931 2,232 (799 ) Foreign (1,414 ) (1,232 ) (7,218 ) State and local 53 128 89 Total deferred provision (benefit) for income taxes (430 ) 1,128 (7,928 ) Provision for income taxes $ 26,971 $ 31,542 $ 35,713 (1) Includes the allocation of certain administrative expenses and the payment of royalties between domestic and foreign subsidiaries.</t>
  </si>
  <si>
    <t>Schedule of Deferred Tax Assets and Liabilities</t>
  </si>
  <si>
    <t xml:space="preserve">The principal deferred tax assets and liabilities consist of the following at December 31, 2015 and 2014 (in thousands): December 31, 2015 2014 Deferred tax assets: Depreciation $ 5,652 $ 6,010 Accrued fees on forfeited pawn loans 3,784 3,864 Deferred cost of goods sold deduction 2,101 2,391 Accrued compensation 859 778 Share-based compensation 507 — Other 1,875 1,710 Total deferred tax assets 14,778 14,753 Deferred tax liabilities: Intangible asset amortization 22,761 21,443 Depreciation 3,093 — Share-based compensation — 222 Other 1,067 1,241 Total deferred tax liabilities $ 26,921 $ 22,906 Net deferred tax liabilities $ (12,143 ) $ (8,153 ) Reported as: Deferred tax assets $ 9,321 $ 9,070 Deferred tax liabilities (21,464 ) (17,223 ) Net deferred tax liabilities $ (12,143 ) $ (8,153 ) The Company has evaluated the nature and timing of its deferred tax assets and concluded that no valuation allowance is necessary. Also, see Note 2 Revisions and reclassifications for a discussion of a revision made to the Company’s consolidated balance sheet as of December 31, 2014 impacting a previously reported deferred tax asset </t>
  </si>
  <si>
    <t>Schedule of Effective Income Tax Rate Reconciliation</t>
  </si>
  <si>
    <t>The effective rate on income from continuing operations differs from the U.S. federal statutory rate of 35% . The following is a reconciliation of such differences (in thousands): Year Ended December 31, 2015 2014 2013 Tax at the U.S. federal statutory rate $ 30,688 $ 40,943 $ 42,067 State income taxes, net of federal tax benefit of $265 , $429 and $273, respectively 493 796 508 Rate benefit from foreign earnings (3,531 ) (4,576 ) (2,281 ) Net non-recurring benefit of Tax Restructuring — (5,841 ) (3,979 ) Other taxes and adjustments, net (679 ) 220 (602 ) Provision for income taxes $ 26,971 $ 31,542 $ 35,713 Effective tax rate 30.8 % 27.0 % 29.7 %</t>
  </si>
  <si>
    <t>Commitments and Contingencies (Tables)</t>
  </si>
  <si>
    <t>Schedule of Future Minimum Rental Payments for Operating Leases</t>
  </si>
  <si>
    <t>Remaining future minimum rentals due under non-cancelable operating leases are as follows (in thousands): Fiscal 2016 $ 42,641 2017 33,603 2018 25,902 2019 18,319 2020 9,924 Thereafter 14,779 $ 145,168</t>
  </si>
  <si>
    <t>Goodwill (Tables)</t>
  </si>
  <si>
    <t>Goodwill Rollforward</t>
  </si>
  <si>
    <t>Changes in the carrying value of goodwill were as follows (in thousands): December 31, 2015 Balance, beginning of year $ 276,882 Acquisitions (Note 4) 30,693 Goodwill impairment - U.S. consumer loan operations (7,913 ) Effect of foreign currency translation (4,976 ) Other adjustments 923 Balance, end of year $ 295,609 December 31, 2014 Balance, beginning of year $ 251,241 Acquisitions (Note 4) 29,869 Effect of foreign currency translation (4,305 ) Other adjustments 77 Balance, end of year $ 276,882</t>
  </si>
  <si>
    <t>Equity Compensation Plans and Share-Based Compensation (Tables)</t>
  </si>
  <si>
    <t>Share-based Compensation Arrangement by Share-based Payment Award [Line Items]</t>
  </si>
  <si>
    <t>Schedule of Share-based Compensation, Shares Authorized under Stock Option and Warrant Plans, by Exercise Price</t>
  </si>
  <si>
    <t xml:space="preserve">Stock options outstanding as of December 31, 2015 are as follows (in thousands, except exercise price and life): Weighted-Average Currently Exercise Price Options Remaining Life Exercisable $ 24.57 13 1.3 13 $ 38.00 40 5.9 — $ 40.00 50 5.0 — 103 4.9 13 </t>
  </si>
  <si>
    <t>Schedule of Stock Options Activity</t>
  </si>
  <si>
    <t>A summary of stock option activity for the years ended December 31, 2015 , 2014 and 2013 , is as follows (in thousands, except exercise price): 2015 2014 2013 Weighted- Weighted- Weighted- Average Average Average Underlying Exercise Underlying Exercise Underlying Exercise Shares Price Shares Price Shares Price Outstanding at beginning of year 758 $ 20.67 1,052 $ 19.90 1,635 $ 18.51 Granted — — — — — — Exercised (655 ) 18.06 (294 ) 17.93 (573 ) 16.12 Canceled or forfeited — — — — (10 ) 10.00 Outstanding at end of year 103 37.34 758 20.67 1,052 19.90 Exercisable at end of year 13 24.57 663 18.14 953 18.05</t>
  </si>
  <si>
    <t>Schedule of Employee Service Share-based Compensation, Allocation of Recognized Period Costs</t>
  </si>
  <si>
    <t>The Company’s net income includes the following compensation costs related to share-based compensation arrangements (in thousands): Year Ended December 31, 2015 2014 2013 Gross compensation costs: Stock options $ 149 $ 153 $ 158 Nonvested stock 280 1,826 395 Total gross compensation costs 429 1,979 553 Income tax benefits: Stock options (52 ) (54 ) (55 ) Nonvested stock (98 ) (639 ) (138 ) Total income tax benefits (150 ) (693 ) (193 ) Net compensation expense $ 279 $ 1,286 $ 360 Tax benefit realized from stock options exercised during the year $ 5,126 $ 4,141 $ 7,805</t>
  </si>
  <si>
    <t>Nonvested stock</t>
  </si>
  <si>
    <t>Schedule of Nonvested Stock Options Activity</t>
  </si>
  <si>
    <t>The following table summarizes the nonvested common stock award activity during 2015 , 2014 and 2013 (in thousands, except fair value amounts): 2015 2014 2013 Weighted- Weighted- Weighted- Average Average Average Underlying Fair Value Underlying Fair Value Underlying Fair Value Shares of Grant Shares of Grant Shares of Grant Outstanding at beginning of year 87 $ 48.99 117 $ 39.91 153 $ 39.24 Granted 45 47.08 47 51.08 1 51.70 Vested (5 ) 43.26 (37 ) 46.48 (8 ) 32.97 Canceled or forfeited (48 ) 49.26 (40 ) 42.14 (29 ) 39.49 Outstanding at end of year 79 48.10 87 48.99 117 39.91</t>
  </si>
  <si>
    <t>Geographic Areas (Tables)</t>
  </si>
  <si>
    <t>Schedule of Revenue from External Customers and Long-Lived Assets, by Geographical Areas</t>
  </si>
  <si>
    <t>The following table shows revenue, selected current assets and long-lived assets (all non-current assets except goodwill, intangibles and deferred tax assets) by geographic area (in thousands): Year Ended December 31, 2015 2014 2013 Revenue: United States $ 336,848 $ 324,600 $ 297,862 Latin America 367,754 388,277 362,986 $ 704,602 $ 712,877 $ 660,848 Pawn loans and consumer loans: United States $ 68,841 $ 68,890 $ 66,548 Latin America 49,878 50,887 50,136 $ 118,719 $ 119,777 $ 116,684 Inventories: United States $ 56,040 $ 49,969 $ 40,910 Latin America 37,418 41,119 36,883 $ 93,458 $ 91,088 $ 77,793 Long-lived assets: United States $ 69,868 $ 69,456 $ 58,539 Latin America 50,608 52,998 52,339 $ 120,476 $ 122,454 $ 110,878</t>
  </si>
  <si>
    <t>Quarterly Financial Data (Unaudited) (Tables)</t>
  </si>
  <si>
    <t>Schedule of Quarterly Financial Information</t>
  </si>
  <si>
    <t>The amounts reported below have been adjusted to reflect reclassification of the discontinued operations. Quarter Ended March 31 June 30 September 30 December 31 2015 Total revenue $ 176,023 $ 167,623 $ 169,532 $ 191,424 Cost of revenue 77,252 73,577 74,090 88,499 Net revenue 98,771 94,046 95,442 102,925 Total expenses and other income 74,382 74,615 79,208 75,298 Net income 16,788 13,339 11,173 19,410 Diluted income per share 0.59 0.47 0.40 0.69 Diluted weighted average shares 28,620 28,411 28,224 28,097 2014 Total revenue $ 169,777 $ 165,326 $ 175,000 $ 202,774 Cost of revenue 73,321 71,405 76,137 91,141 Net revenue 96,456 93,921 98,863 111,633 Total expenses and other income 67,448 70,522 70,983 74,940 Income from continuing operations 22,954 16,015 19,528 26,941 Income (loss) from discontinued operations, net of tax (272 ) — — — Net income 22,682 16,015 19,528 26,941 Diluted income per share: Income from continuing operations, net of tax 0.78 0.55 0.68 0.94 Income (loss) from discontinued operations, net of tax (0.01 ) — — — Net income 0.77 0.55 0.68 0.94 Diluted weighted average shares 29,342 29,341 28,805 28,804</t>
  </si>
  <si>
    <t>Condensed Consolidating Guarantor Financial Statements (Tables)</t>
  </si>
  <si>
    <t>Summary Condensed Consolidating Statement of Cash Flows Year Ended December 31, 2013 (in thousands) Parent Company Guarantor Subsidiaries Non-Guarantor Consolidating Eliminations Consolidated Cash flow from operating activities, as reported $ (78,799 ) $ 82,737 $ 102,780 $ — $ 106,718 Reclassifications — 274 (274 ) — — Revisions 153,201 (20,334 ) (64,299 ) (68,568 ) — Cash flow from operating activities, revised $ 74,402 $ 62,677 $ 38,207 $ (68,568 ) $ 106,718 Cash flow from investing activities, as reported $ 36,684 $ (82,382 ) $ (95,028 ) $ — $ (140,726 ) Reclassifications — (26,039 ) 26,039 — — Revisions (153,201 ) — 38,300 114,901 — Cash flow from investing activities, revised $ (116,517 ) $ (108,421 ) $ (30,689 ) $ 114,901 $ (140,726 ) Cash flow from financing activities, as reported $ 54,644 $ — $ — $ — $ 54,644 Revisions — 46,373 (40 ) (46,333 ) — Cash flow from financing activities, revised $ 54,644 $ 46,373 $ (40 ) $ (46,333 ) $ 54,644 Condensed Consolidating Balance Sheet December 31, 2015 (in thousands) Parent Company Guarantor Subsidiaries Non-Guarantor Consolidating Eliminations Consolidated ASSETS Cash and cash equivalents $ 5,460 $ 3,765 $ 77,729 $ — $ 86,954 Pawn loan fees and service charges receivable — 7,596 8,810 — 16,406 Pawn loans — 61,204 56,397 — 117,601 Consumer loans, net — 624 494 — 1,118 Inventories — 46,349 47,109 — 93,458 Prepaid expenses and other current assets 6,477 — 3,420 — 9,897 Intercompany receivable 7,382 — — (7,382 ) — Total current assets 19,319 119,538 193,959 (7,382 ) 325,434 Property and equipment, net 3,568 55,585 53,294 — 112,447 Goodwill — 196,224 99,385 — 295,609 Other non-current assets 5,416 4,893 3,901 — 14,210 Deferred tax assets — — 9,321 — 9,321 Investments in subsidiaries 675,574 — — (675,574 ) — Total assets $ 703,877 $ 376,240 $ 359,860 $ (682,956 ) $ 757,021 LIABILITIES AND STOCKHOLDERS’ EQUITY Accounts payable and accrued liabilities $ 14,308 $ 7,929 $ 20,015 $ — $ 42,252 Income taxes payable — — 3,923 — 3,923 Intercompany payable — — 7,382 (7,382 ) — Total current liabilities 14,308 7,929 31,320 (7,382 ) 46,175 Revolving unsecured credit facilities 58,000 — — — 58,000 Senior unsecured notes 200,000 — — — 200,000 Deferred tax liabilities 187 18,880 2,397 — 21,464 Total liabilities 272,495 26,809 33,717 (7,382 ) 325,639 Total stockholders’ equity 431,382 349,431 326,143 (675,574 ) 431,382 Total liabilities and stockholders’ equity $ 703,877 $ 376,240 $ 359,860 $ (682,956 ) $ 757,021 Condensed Consolidating Balance Sheet December 31, 2014 (in thousands) Parent Company Guarantor Subsidiaries Non-Guarantor Consolidating Eliminations Consolidated ASSETS Cash and cash equivalents $ 7,799 $ 3,146 $ 57,047 $ — $ 67,992 Pawn loan fees and service charges receivable — 8,047 8,879 — 16,926 Pawn loans — 61,384 57,152 — 118,536 Consumer loans, net — 690 551 — 1,241 Inventories — 39,505 51,583 — 91,088 Prepaid expenses and other current assets 1,881 — 3,089 — 4,970 Intercompany receivable 4,948 — — (4,948 ) — Total current assets 14,628 112,772 178,301 (4,948 ) 300,753 Property and equipment, net 3,997 53,944 55,809 — 113,750 Goodwill — 181,101 95,781 — 276,882 Other non-current assets 5,967 5,594 4,607 — 16,168 Deferred tax assets 893 — 9,070 (893 ) 9,070 Investments in subsidiaries 648,296 — — (648,296 ) — Total assets $ 673,781 $ 353,411 $ 343,568 $ (654,137 ) $ 716,623 LIABILITIES AND STOCKHOLDERS’ EQUITY Accounts payable and accrued liabilities $ 16,940 $ 7,108 $ 18,511 $ — $ 42,559 Intercompany payable — — 4,948 (4,948 ) — Total current liabilities 16,940 7,108 23,459 (4,948 ) 42,559 Revolving unsecured credit facility 22,400 — — — 22,400 Senior unsecured notes 200,000 — — — 200,000 Deferred tax liabilities — 14,069 4,047 (893 ) 17,223 Total liabilities 239,340 21,177 27,506 (5,841 ) 282,182 Total stockholders’ equity 434,441 332,234 316,062 (648,296 ) 434,441 Total liabilities and stockholders’ equity $ 673,781 $ 353,411 $ 343,568 $ (654,137 ) $ 716,623 Summary Condensed Consolidating Statement of Comprehensive Income Year Ended December 31, 2013 (in thousands) Parent Company Guarantor Subsidiaries Non-Guarantor Consolidating Eliminations Consolidated Net income (loss), as reported $ (22,940 ) $ 52,617 $ 54,169 $ — $ 83,846 Reclassifications 106,786 1,459 (1,459 ) (106,786 ) — Net income (loss), revised $ 83,846 $ 54,076 $ 52,710 $ (106,786 ) $ 83,846 Other comprehensive income (loss), as reported: $ (22,940 ) $ 52,617 $ 53,358 $ — $ 83,035 Reclassifications 106,786 1,459 (1,459 ) (106,786 ) — Revisions (4,821 ) — 811 — (4,010 ) Other comprehensive income (loss), revised: $ 79,025 $ 54,076 $ 52,710 $ (106,786 ) $ 79,025 Summary Condensed Consolidating Balance Sheet December 31, 2014 (in thousands) Parent Company Guarantor Subsidiaries Non-Guarantor Consolidating Eliminations Consolidated Total assets, as reported $ 858,199 $ 314,832 $ 566,389 $ (1,024,745 ) $ 714,675 Reclassifications (176 ) 38,579 (38,579 ) 2,124 1,948 Revisions (184,242 ) — (184,242 ) 368,484 — Total assets, revised $ 673,781 $ 353,411 $ 343,568 $ (654,137 ) $ 716,623 Total liabilities, as reported $ 409,648 $ 20,528 $ 23,207 $ (187,259 ) $ 266,124 Reclassifications (176 ) 649 (649 ) 2,124 1,948 Revisions (170,132 ) — 4,948 179,294 14,110 Total liabilities, revised $ 239,340 $ 21,177 $ 27,506 $ (5,841 ) $ 282,182 Total stockholders’ equity, as reported $ 448,551 $ 294,304 $ 543,182 $ (837,486 ) $ 448,551 Reclassifications — 37,930 (37,930 ) — — Revisions (14,110 ) — (189,190 ) 189,190 (14,110 ) Total stockholders’ equity, revised $ 434,441 $ 332,234 $ 316,062 $ (648,296 ) $ 434,441 Condensed Consolidating Statement of Comprehensive Income (Loss) Year Ended December 31, 2015 (in thousands) Parent Company Guarantor Non-Guarantor Consolidating Consolidated Revenue: Retail merchandise sales $ — $ 163,648 $ 285,648 $ — $ 449,296 Pawn loan fees — 84,295 111,153 — 195,448 Consumer loan and credit services fees — 25,294 2,509 — 27,803 Wholesale scrap jewelry revenue — 17,396 14,659 — 32,055 Total revenue — 290,633 413,969 — 704,602 Cost of revenue: Cost of retail merchandise sold — 95,129 183,502 — 278,631 Consumer loan and credit services loss provision — 6,748 411 — 7,159 Cost of wholesale scrap jewelry sold — 15,861 11,767 — 27,628 Total cost of revenue — 117,738 195,680 — 313,418 Net revenue — 172,895 218,289 — 391,184 Expenses and other income: Store operating expenses — 92,277 115,295 — 207,572 Administrative expenses (1) 26,467 — 28,291 — 54,758 Depreciation and amortization 758 6,800 10,381 — 17,939 Goodwill impairment - U.S. consumer loan operations — 7,913 — — 7,913 Interest expense 16,887 — — — 16,887 Interest income (13 ) — (1,553 ) — (1,566 ) Total expenses and other income 44,099 106,990 152,414 — 303,503 Income (loss) before income taxes (44,099 ) 65,905 65,875 — 87,681 Provision for income taxes (16,844 ) 24,385 19,430 — 26,971 Income (loss) before equity in net income of subsidiaries (27,255 ) 41,520 46,445 — 60,710 Equity in net income of subsidiaries 87,965 — — (87,965 ) — Net income (loss) $ 60,710 $ 41,520 $ 46,445 $ (87,965 ) $ 60,710 Other comprehensive income (loss): Currency translation adjustment (38,132 ) — — — (38,132 ) Comprehensive income (loss) $ 22,578 $ 41,520 $ 46,445 $ (87,965 ) $ 22,578 (1) Includes the allocation of certain administrative expenses and the payment of royalties between the Parent Company and certain foreign Non-Guarantor Subsidiaries. Summary Condensed Consolidating Statement of Cash Flows Year Ended December 31, 2014 (in thousands) Parent Company Guarantor Subsidiaries Non-Guarantor Consolidating Eliminations Consolidated Cash flow from operating activities, as reported $ (20,276 ) $ 18,939 $ 99,016 $ — $ 97,679 Reclassifications — (101 ) 101 — — Revisions 62,908 43,565 (35,607 ) (70,866 ) — Cash flow from operating activities, revised $ 42,632 $ 62,403 $ 63,510 $ (70,866 ) $ 97,679 Cash flow from investing activities, as reported $ 12,499 $ (20,273 ) $ (77,592 ) $ — $ (85,366 ) Reclassifications — (1,456 ) 1,456 — — Revisions (62,908 ) — 13,338 49,570 — Cash flow from investing activities, revised $ (50,409 ) $ (21,729 ) $ (62,798 ) $ 49,570 $ (85,366 ) Cash flow from financing activities, as reported $ (9,098 ) $ — $ — $ — $ (9,098 ) Reclassifications — (42,109 ) 20,813 21,296 — Cash flow from financing activities, revised $ (9,098 ) $ (42,109 ) $ 20,813 $ 21,296 $ (9,098 ) Condensed Consolidating Statement of Cash Flows Year Ended December 31, 2013 (in thousands) Parent Company Guarantor Non-Guarantor Consolidating Consolidated Cash flow from operating activities: Net cash flow provided by (used in) operating activities $ 74,402 $ 62,677 $ 38,207 $ (68,568 ) $ 106,718 Cash flow from investing activities: Loan receivables, net of cash repayments — 4,138 (4,549 ) — (411 ) Purchases of property and equipment (1,616 ) (12,767 ) (12,289 ) — (26,672 ) Acquisitions of pawn stores, net of cash acquired — (99,792 ) (13,851 ) — (113,643 ) Investing activity with subsidiaries (114,901 ) — — 114,901 — Net cash flow provided by (used in) investing activities (116,517 ) (108,421 ) (30,689 ) 114,901 (140,726 ) Cash flow from financing activities: Borrowings from revolving credit facilities 152,500 — — — 152,500 Repayments of revolving credit facilities (73,000 ) — — — (73,000 ) Repayments of notes payable (3,211 ) — — — (3,211 ) Purchases of treasury stock (38,692 ) — — — (38,692 ) Proceeds from exercise of share-based compensation awards 9,242 — — — 9,242 Income tax benefit from exercise of stock options 7,805 — — — 7,805 Proceeds from intercompany financing related activity — 112,559 2,342 (114,901 ) — Intercompany dividends paid — (66,186 ) (2,382 ) 68,568 — Net cash flow provided by (used in) financing activities 54,644 46,373 (40 ) (46,333 ) 54,644 Effect of exchange rates on cash — — (278 ) — (278 ) Change in cash and cash equivalents 12,529 629 7,200 — 20,358 Cash and cash equivalents at beginning of the period 12,145 3,952 34,188 — 50,285 Cash and cash equivalents at end of the period $ 24,674 $ 4,581 $ 41,388 $ — $ 70,643 Condensed Consolidating Statement of Comprehensive Income (Loss) Year Ended December 31, 2013 (in thousands) Parent Company Guarantor Non-Guarantor Consolidating Consolidated Revenue: Retail merchandise sales $ — $ 126,228 $ 240,959 $ — $ 367,187 Pawn loan fees — 73,853 107,702 — 181,555 Consumer loan and credit services fees — 39,903 3,878 — 43,781 Wholesale scrap jewelry revenue — 36,035 32,290 — 68,325 Total revenue — 276,019 384,829 — 660,848 Cost of revenue: Cost of retail merchandise sold — 68,447 152,914 — 221,361 Consumer loan and credit services loss provision — 10,685 683 — 11,368 Cost of wholesale scrap jewelry sold — 29,854 28,691 — 58,545 Total cost of revenue — 108,986 182,288 — 291,274 Net revenue — 167,033 202,541 — 369,574 Expenses and other income: Store operating expenses — 78,973 102,348 — 181,321 Administrative expenses (1) 30,900 — 18,630 — 49,530 Depreciation and amortization 1,193 4,867 9,301 — 15,361 Interest expense 3,492 — — — 3,492 Interest income (8 ) — (314 ) — (322 ) Total expenses and other income 35,577 83,840 129,965 — 249,382 Income (loss) from continuing operations before income taxes (35,577 ) 83,193 72,576 — 120,192 Provision for income taxes (12,637 ) 29,117 19,233 — 35,713 Income (loss) from continuing operations before equity in net income of subsidiaries (22,940 ) 54,076 53,343 — 84,479 Loss from discontinued operations, net of tax — — (633 ) — (633 ) Equity in net income of subsidiaries 106,786 — — (106,786 ) — Net income (loss) $ 83,846 $ 54,076 $ 52,710 $ (106,786 ) $ 83,846 Other comprehensive income (loss): Currency translation adjustment (4,821 ) — — — (4,821 ) Comprehensive income (loss) $ 79,025 $ 54,076 $ 52,710 $ (106,786 ) $ 79,025 (1) Includes the allocation of certain administrative expenses and the payment of royalties between the Parent Company and certain foreign Non-Guarantor Subsidiaries. Condensed Consolidating Statement of Cash Flows Year Ended December 31, 2015 (in thousands) Parent Company Guarantor Non-Guarantor Consolidating Consolidated Cash flow from operating activities: Net cash flow provided by (used in) operating activities $ 32,753 $ 59,675 $ 66,713 $ (66,392 ) $ 92,749 Cash flow from investing activities: Loan receivables, net of cash repayments — 1,803 (5,519 ) — (3,716 ) Purchases of property and equipment (329 ) (6,919 ) (13,825 ) — (21,073 ) Acquisitions of pawn stores, net of cash acquired — (29,617 ) (17,270 ) — (46,887 ) Investing activity with subsidiaries (43,890 ) — — 43,890 — Net cash flow provided by (used in) investing activities (44,219 ) (34,733 ) (36,614 ) 43,890 (71,676 ) Cash flow from financing activities: Borrowings from revolving credit facilities 120,000 — — — 120,000 Repayments of revolving credit facilities (84,400 ) — — — (84,400 ) Debt issuance costs paid (407 ) — — — (407 ) Purchases of treasury stock (39,974 ) — — — (39,974 ) Proceeds from exercise of share-based compensation awards 9,895 — — — 9,895 Income tax benefit from exercise of stock options 5,126 — — — 5,126 Payment of minimum withholding taxes on net share settlement of stock options exercised (1,113 ) — — — (1,113 ) Proceeds from intercompany financing related activity — 36,536 7,354 (43,890 ) — Intercompany dividends paid — (60,859 ) (5,533 ) 66,392 — Net cash flow provided by (used in) financing activities 9,127 (24,323 ) 1,821 22,502 9,127 Effect of exchange rates on cash — — (11,238 ) — (11,238 ) Change in cash and cash equivalents (2,339 ) 619 20,682 — 18,962 Cash and cash equivalents at beginning of the period 7,799 3,146 57,047 — 67,992 Cash and cash equivalents at end of the period $ 5,460 $ 3,765 $ 77,729 $ — $ 86,954 Summary Condensed Consolidating Statement of Comprehensive Income Year Ended December 31, 2014 (in thousands) Parent Company Guarantor Subsidiaries Non-Guarantor Consolidating Eliminations Consolidated Net income (loss), as reported $ (20,944 ) $ 49,655 $ 56,455 $ — $ 85,166 Reclassifications 106,110 3,120 (3,120 ) (106,110 ) — Net income (loss), revised $ 85,166 $ 52,775 $ 53,335 $ (106,110 ) $ 85,166 Other comprehensive income (loss), as reported: $ (20,944 ) $ 49,655 $ 38,038 $ — $ 66,749 Reclassifications 106,110 3,120 (3,120 ) (106,110 ) — Revisions (28,517 ) — 18,417 — (10,100 ) Other comprehensive income (loss), revised: $ 56,649 $ 52,775 $ 53,335 $ (106,110 ) $ 56,649 Condensed Consolidating Statement of Comprehensive Income (Loss) Year Ended December 31, 2014 (in thousands) Parent Company Guarantor Non-Guarantor Consolidating Consolidated Revenue: Retail merchandise sales $ — $ 155,619 $ 272,563 $ — $ 428,182 Pawn loan fees — 83,321 116,036 — 199,357 Consumer loan and credit services fees — 33,568 3,181 — 36,749 Wholesale scrap jewelry revenue — 26,365 22,224 — 48,589 Total revenue — 298,873 414,004 — 712,877 Cost of revenue: Cost of retail merchandise sold — 88,590 173,083 — 261,673 Consumer loan and credit services loss provision — 8,678 609 — 9,287 Cost of wholesale scrap jewelry sold — 22,675 18,369 — 41,044 Total cost of revenue — 119,943 192,061 — 312,004 Net revenue — 178,930 221,943 — 400,873 Expenses and other income: Store operating expenses — 89,068 109,918 — 198,986 Administrative expenses (1) 24,095 — 30,491 — 54,586 Depreciation and amortization 997 6,104 10,375 — 17,476 Interest expense 13,527 — — — 13,527 Interest income (24 ) — (658 ) — (682 ) Total expenses and other income 38,595 95,172 150,126 — 283,893 Income (loss) from continuing operations before income taxes (38,595 ) 83,758 71,817 — 116,980 Provision for income taxes (17,651 ) 30,983 18,210 — 31,542 Income (loss) from continuing operations before equity in net income of subsidiaries (20,944 ) 52,775 53,607 — 85,438 Loss from discontinued operations, net of tax — — (272 ) — (272 ) Equity in net income of subsidiaries 106,110 — — (106,110 ) — Net income (loss) $ 85,166 $ 52,775 $ 53,335 $ (106,110 ) $ 85,166 Other comprehensive income (loss): Currency translation adjustment (28,517 ) — — — (28,517 ) Comprehensive income (loss) $ 56,649 $ 52,775 $ 53,335 $ (106,110 ) $ 56,649 (1) Includes the allocation of certain administrative expenses and the payment of royalties between the Parent Company and certain foreign Non-Guarantor Subsidiaries. Condensed Consolidating Statement of Cash Flows Year Ended December 31, 2014 (in thousands) Parent Company Guarantor Non-Guarantor Consolidating Consolidated Cash flow from operating activities: Net cash flow provided by (used in) operating activities $ 42,632 $ 62,403 $ 63,510 $ (70,866 ) $ 97,679 Cash flow from investing activities: Loan receivables, net of cash repayments — 2,785 (5,255 ) — (2,470 ) Purchases of property and equipment (839 ) (8,097 ) (15,018 ) — (23,954 ) Acquisitions of pawn stores, net of cash acquired — (16,417 ) (42,525 ) — (58,942 ) Investing activity with subsidiaries (49,570 ) — — 49,570 — Net cash flow provided by (used in) investing activities (50,409 ) (21,729 ) (62,798 ) 49,570 (85,366 ) Cash flow from financing activities: Borrowings from revolving credit facilities 50,000 — — — 50,000 Repayments of revolving credit facilities (209,600 ) — — — (209,600 ) Repayments of notes payable (8,352 ) — — — (8,352 ) Issuance of senior notes 200,000 — — — 200,000 Debt issuance costs paid (6,610 ) — — — (6,610 ) Purchases of treasury stock (43,947 ) — — — (43,947 ) Proceeds from exercise of share-based compensation awards 5,270 — — — 5,270 Income tax benefit from exercise of stock options 4,141 — — — 4,141 Proceeds from intercompany financing related activity — 24,514 25,056 (49,570 ) — Intercompany dividends paid — (66,623 ) (4,243 ) 70,866 — Net cash flow provided by (used in) financing activities (9,098 ) (42,109 ) 20,813 21,296 (9,098 ) Effect of exchange rates on cash — — (5,866 ) — (5,866 ) Change in cash and cash equivalents (16,875 ) (1,435 ) 15,659 — (2,651 ) Cash and cash equivalents at beginning of the period 24,674 4,581 41,388 — 70,643 Cash and cash equivalents at end of the period $ 7,799 $ 3,146 $ 57,047 $ — $ 67,992</t>
  </si>
  <si>
    <t>Organization and Nature of the Company (Details)</t>
  </si>
  <si>
    <t>Dec. 31, 2015statepawn_storesegment</t>
  </si>
  <si>
    <t>Organization and Nature of the Company [Line Items]</t>
  </si>
  <si>
    <t>Number of operating segments | segment</t>
  </si>
  <si>
    <t>Number of reportable segments | segment</t>
  </si>
  <si>
    <t>United States</t>
  </si>
  <si>
    <t>Number of states in which entity operates | state</t>
  </si>
  <si>
    <t>Latin America</t>
  </si>
  <si>
    <t>Pawn store</t>
  </si>
  <si>
    <t>Number of stores | pawn_store</t>
  </si>
  <si>
    <t>Consumer Loan Store</t>
  </si>
  <si>
    <t>Summary of Significant Accounting Policies Narrative (Details) - USD ($)</t>
  </si>
  <si>
    <t>Cash associated with undistributed earnings of foreign subsidiaries</t>
  </si>
  <si>
    <t>Pawn loans, term</t>
  </si>
  <si>
    <t>30 days</t>
  </si>
  <si>
    <t>Advertising expense</t>
  </si>
  <si>
    <t>New Accounting Pronouncements or Change in Accounting Principle [Line Items]</t>
  </si>
  <si>
    <t>Deferred tax assets, non-current</t>
  </si>
  <si>
    <t>Deferred tax liabilities, non-current</t>
  </si>
  <si>
    <t>Minimum</t>
  </si>
  <si>
    <t>Consumer loans term</t>
  </si>
  <si>
    <t>7 days</t>
  </si>
  <si>
    <t>Extensions of credit made by the Independent Lender to credit services customers terms</t>
  </si>
  <si>
    <t>Maximum</t>
  </si>
  <si>
    <t>365 days</t>
  </si>
  <si>
    <t>180 days</t>
  </si>
  <si>
    <t>Scenario, Adjustment [Member]</t>
  </si>
  <si>
    <t>Adjustments for New Accounting Pronouncement [Member]</t>
  </si>
  <si>
    <t>Deferred tax assets, current</t>
  </si>
  <si>
    <t>Buildings</t>
  </si>
  <si>
    <t>Property, Plant and Equipment [Line Items]</t>
  </si>
  <si>
    <t>Property and equipment useful life (years)</t>
  </si>
  <si>
    <t>30 years</t>
  </si>
  <si>
    <t>Equipment | Minimum</t>
  </si>
  <si>
    <t>3 years</t>
  </si>
  <si>
    <t>Equipment | Maximum</t>
  </si>
  <si>
    <t>5 years</t>
  </si>
  <si>
    <t>Mexico, Pesos</t>
  </si>
  <si>
    <t>Foreign Currency Exchange Rate, Translation</t>
  </si>
  <si>
    <t>1580.00%</t>
  </si>
  <si>
    <t>1330.00%</t>
  </si>
  <si>
    <t>1280.00%</t>
  </si>
  <si>
    <t>United States of America, Dollars</t>
  </si>
  <si>
    <t>100.00%</t>
  </si>
  <si>
    <t>Foreign Currency Exchange Rate, Decline in Value Percentage</t>
  </si>
  <si>
    <t>15.00%</t>
  </si>
  <si>
    <t>Subsequent Event | Mexico, Pesos</t>
  </si>
  <si>
    <t>1810.00%</t>
  </si>
  <si>
    <t>Subsequent Event | United States of America, Dollars</t>
  </si>
  <si>
    <t>Loan Allowance Rollforward (Details) - USD ($) $ in Thousands</t>
  </si>
  <si>
    <t>Financing Receivable, Allowance for Credit Losses [Roll Forward]</t>
  </si>
  <si>
    <t>Balance at beginning of year</t>
  </si>
  <si>
    <t>Provision for credit losses under letters of credit</t>
  </si>
  <si>
    <t>Amounts paid to Independent Lender under letters of credit, net of recoveries from customers</t>
  </si>
  <si>
    <t>Balance at end of year</t>
  </si>
  <si>
    <t>Earnings Per Share (Details) - USD ($) $ / shares in Units, shares in Thousands, $ in Thousands</t>
  </si>
  <si>
    <t>Income from continuing operations for calculating basic and diluted earnings per share</t>
  </si>
  <si>
    <t>Loss from discontinued operations</t>
  </si>
  <si>
    <t>Weighted-average common shares for calculating basic earnings per share</t>
  </si>
  <si>
    <t>Stock options and nonvested awards</t>
  </si>
  <si>
    <t>Weighted-average common shares for calculating diluted earnings per share</t>
  </si>
  <si>
    <t>Capital Stock Narrative (Details) - USD ($)</t>
  </si>
  <si>
    <t>Jan. 31, 2015</t>
  </si>
  <si>
    <t>Aug. 20, 2014</t>
  </si>
  <si>
    <t>Jan. 31, 2013</t>
  </si>
  <si>
    <t>2013 Share Repurchase Program</t>
  </si>
  <si>
    <t>Equity, Class of Treasury Stock [Line Items]</t>
  </si>
  <si>
    <t>Number of shares authorized to be repurchased</t>
  </si>
  <si>
    <t>Stock repurchased during period (shares)</t>
  </si>
  <si>
    <t>Stock Repurchase Program, Remaining Number of Shares Authorized to be Repurchased</t>
  </si>
  <si>
    <t>Stock Repurchase program, Average Cost Per Share</t>
  </si>
  <si>
    <t>2015 Share Repurchase Program [Member]</t>
  </si>
  <si>
    <t>Stock repurchased during period (amount)</t>
  </si>
  <si>
    <t>Acquisitions Narrative (Details)</t>
  </si>
  <si>
    <t>6 Months Ended</t>
  </si>
  <si>
    <t>Dec. 31, 2014USD ($)acquisitionstorestate</t>
  </si>
  <si>
    <t>Jun. 30, 2014USD ($)</t>
  </si>
  <si>
    <t>Dec. 31, 2015USD ($)acquisitionstorestate</t>
  </si>
  <si>
    <t>Oct. 28, 2014USD ($)store</t>
  </si>
  <si>
    <t>Aug. 25, 2014USD ($)storestate</t>
  </si>
  <si>
    <t>Business Acquisition [Line Items]</t>
  </si>
  <si>
    <t>Revenue of acquiree since acquisition date</t>
  </si>
  <si>
    <t>Earnings or loss of acquiree since acquisition date</t>
  </si>
  <si>
    <t>Transaction costs</t>
  </si>
  <si>
    <t>Latin America Acquisition</t>
  </si>
  <si>
    <t>Number of stores acquired | store</t>
  </si>
  <si>
    <t>Purchase price</t>
  </si>
  <si>
    <t>U.S. Acquisitions</t>
  </si>
  <si>
    <t>Number of acquisitions | acquisition</t>
  </si>
  <si>
    <t>Cash paid</t>
  </si>
  <si>
    <t>Business Acquisition, Accounts payable to sellers</t>
  </si>
  <si>
    <t>Other U.S. Acquisitions</t>
  </si>
  <si>
    <t>Southeastern Acquisition</t>
  </si>
  <si>
    <t>Mexico Acquisition</t>
  </si>
  <si>
    <t>Acquisitions Purchase Price Allocation Table (Details) - USD ($)</t>
  </si>
  <si>
    <t>Customer Relationships [Member]</t>
  </si>
  <si>
    <t>Intangible assets amortization period</t>
  </si>
  <si>
    <t>Inventory</t>
  </si>
  <si>
    <t>Other current assets</t>
  </si>
  <si>
    <t>Intangible assets</t>
  </si>
  <si>
    <t>Current liabilities</t>
  </si>
  <si>
    <t>Business Acquisition</t>
  </si>
  <si>
    <t>Acquisitions Pro Forma Table (Details) - USD ($) $ / shares in Units, $ in Thousands</t>
  </si>
  <si>
    <t>As Reported</t>
  </si>
  <si>
    <t>Net income per basic share</t>
  </si>
  <si>
    <t>Net income per diluted share</t>
  </si>
  <si>
    <t>Pro Forma</t>
  </si>
  <si>
    <t>Discontinued Operations Narrative (Details)</t>
  </si>
  <si>
    <t>Dec. 31, 2015USD ($)</t>
  </si>
  <si>
    <t>Dec. 31, 2014USD ($)consumer_loan_store$ / shares</t>
  </si>
  <si>
    <t>Dec. 31, 2013USD ($)$ / shares</t>
  </si>
  <si>
    <t>Income Statement, Balance Sheet and Additional Disclosures by Disposal Groups, Including Discontinued Operations [Line Items]</t>
  </si>
  <si>
    <t>Ownership percentage</t>
  </si>
  <si>
    <t>Net gain from sale of stores</t>
  </si>
  <si>
    <t>Cash &amp; Go JV [Member]</t>
  </si>
  <si>
    <t>50.00%</t>
  </si>
  <si>
    <t>Number of consumer loan stores closed | consumer_loan_store</t>
  </si>
  <si>
    <t>After tax (loss) from discontinued operations</t>
  </si>
  <si>
    <t>After tax (loss) from discontinued operations, per share | $ / shares</t>
  </si>
  <si>
    <t>Net gain from sale of stores (per share) | $ / shares</t>
  </si>
  <si>
    <t>After-tax earnings from discontinued operations</t>
  </si>
  <si>
    <t>After-tax earnings from discontinued operations (per share) | $ / shares</t>
  </si>
  <si>
    <t>Discontinued Operations Table (Details) - USD ($)</t>
  </si>
  <si>
    <t>Operating and administrative expenses</t>
  </si>
  <si>
    <t>Total expenses and other losses</t>
  </si>
  <si>
    <t>Loss from discontinued operations before income taxes</t>
  </si>
  <si>
    <t>Tax benefit</t>
  </si>
  <si>
    <t>Fair Value of Financial Instruments (Details) - USD ($)</t>
  </si>
  <si>
    <t>Debt Instrument, Interest Rate, Stated Percentage</t>
  </si>
  <si>
    <t>6.75%</t>
  </si>
  <si>
    <t>Senior unsecured notes payable</t>
  </si>
  <si>
    <t>Face Amount</t>
  </si>
  <si>
    <t>Customer Loans and Valuation Accounts (Details) - USD ($) $ in Thousands</t>
  </si>
  <si>
    <t>Pawn, Total customer loans</t>
  </si>
  <si>
    <t>Pawn, Less allowance for doubtful accounts</t>
  </si>
  <si>
    <t>Pawn, Total</t>
  </si>
  <si>
    <t>Consumer Loan, Total customer loans</t>
  </si>
  <si>
    <t>Consumer Loan, Less allowance for doubtful accounts</t>
  </si>
  <si>
    <t>Consumer Loan, Total</t>
  </si>
  <si>
    <t>Total, Total customer loans</t>
  </si>
  <si>
    <t>Total, Less allowance for doubtful accounts</t>
  </si>
  <si>
    <t>Total, Total</t>
  </si>
  <si>
    <t>Property and Equipment (Details) - USD ($)</t>
  </si>
  <si>
    <t>Property and equipment, gross</t>
  </si>
  <si>
    <t>Less: accumulated depreciation</t>
  </si>
  <si>
    <t>Depreciation expense</t>
  </si>
  <si>
    <t>Land</t>
  </si>
  <si>
    <t>Furniture, fixtures, equipment and leasehold improvements</t>
  </si>
  <si>
    <t>Accounts Payable and Accrued Liabilities (Details) - USD ($) $ in Thousands</t>
  </si>
  <si>
    <t>Deferred layaway sales revenue</t>
  </si>
  <si>
    <t>Accrued compensation</t>
  </si>
  <si>
    <t>Sales, property, and payroll withholding taxes payable</t>
  </si>
  <si>
    <t>Accrued interest payable</t>
  </si>
  <si>
    <t>Trade accounts payable</t>
  </si>
  <si>
    <t>Benefits liabilities and withholding payable</t>
  </si>
  <si>
    <t>Reserves for expected losses on outstanding CSO letters of credit</t>
  </si>
  <si>
    <t>Other accrued liabilities</t>
  </si>
  <si>
    <t>Long-Term Debt (Details)</t>
  </si>
  <si>
    <t>Oct. 30, 2015USD ($)commercial_lender</t>
  </si>
  <si>
    <t>Mar. 09, 2015USD ($)</t>
  </si>
  <si>
    <t>Mar. 24, 2014USD ($)</t>
  </si>
  <si>
    <t>Mar. 31, 2014USD ($)</t>
  </si>
  <si>
    <t>Oct. 29, 2015USD ($)commercial_lender</t>
  </si>
  <si>
    <t>Debt Instrument [Line Items]</t>
  </si>
  <si>
    <t>Senior Notes [Member]</t>
  </si>
  <si>
    <t>Restriction on Payments for stock repurchases and dividends</t>
  </si>
  <si>
    <t>Senior Notes [Member] | 6.75 senior notes due 2021 [Member]</t>
  </si>
  <si>
    <t>Line of Credit | 2014 Credit Facility</t>
  </si>
  <si>
    <t>Maximum borrowing capacity</t>
  </si>
  <si>
    <t>Expiration date</t>
  </si>
  <si>
    <t>Feb. 28,
		2019</t>
  </si>
  <si>
    <t>Line of Credit | 2014 Credit Facility | LIBOR</t>
  </si>
  <si>
    <t>Basis spread on variable rate</t>
  </si>
  <si>
    <t>2.50%</t>
  </si>
  <si>
    <t>Line of Credit | 2014 Credit Facility | Prime Rate [Member]</t>
  </si>
  <si>
    <t>1.50%</t>
  </si>
  <si>
    <t>Line of Credit | 2015 Credit Facility</t>
  </si>
  <si>
    <t>Oct. 30,
		2020</t>
  </si>
  <si>
    <t>number of lenders | commercial_lender</t>
  </si>
  <si>
    <t>Amount outstanding</t>
  </si>
  <si>
    <t>Remaining borrowing capacity</t>
  </si>
  <si>
    <t>Interest rate at period end</t>
  </si>
  <si>
    <t>2.83%</t>
  </si>
  <si>
    <t>Commitment fee percentage</t>
  </si>
  <si>
    <t>0.50%</t>
  </si>
  <si>
    <t>Line of credit facility, restriction on maximum additional debt</t>
  </si>
  <si>
    <t>Line of credit facility, percentage of foreign subsidiary stock pledged as collateral</t>
  </si>
  <si>
    <t>65.00%</t>
  </si>
  <si>
    <t>Guarantor Obligations, Liquidation Proceeds, Percentage</t>
  </si>
  <si>
    <t>85.00%</t>
  </si>
  <si>
    <t>90.00%</t>
  </si>
  <si>
    <t>number of subsidiaries</t>
  </si>
  <si>
    <t>Net proceeds</t>
  </si>
  <si>
    <t>Line of Credit | 2015 Credit Facility | LIBOR</t>
  </si>
  <si>
    <t>Interest rate minimum</t>
  </si>
  <si>
    <t>0.00%</t>
  </si>
  <si>
    <t>Line of Credit | 2015 Credit Facility | Prime Rate [Member]</t>
  </si>
  <si>
    <t>Line of Credit | Mexico Credit Facility</t>
  </si>
  <si>
    <t>Dec. 31,
		2017</t>
  </si>
  <si>
    <t>Commitment fee</t>
  </si>
  <si>
    <t>Line of Credit | Mexico Credit Facility | LIBOR</t>
  </si>
  <si>
    <t>2.00%</t>
  </si>
  <si>
    <t>Notes Payable, Other Payables [Member]</t>
  </si>
  <si>
    <t>Proceeds from Notes Payable</t>
  </si>
  <si>
    <t>Notes Payable, Other Payables [Member] | September 2012 [Member]</t>
  </si>
  <si>
    <t>Notes Payable</t>
  </si>
  <si>
    <t>Notes Payable, Other Payables [Member] | January 2012 [Member]</t>
  </si>
  <si>
    <t>Long-Term Debt Schedule of Maturities for Long-term Debt (Details) $ in Thousands</t>
  </si>
  <si>
    <t>Thereafter</t>
  </si>
  <si>
    <t>Total Long-term Debt</t>
  </si>
  <si>
    <t>Provision for Income Taxes (Details) - USD ($) $ in Thousands</t>
  </si>
  <si>
    <t>Domestic</t>
  </si>
  <si>
    <t>Foreign</t>
  </si>
  <si>
    <t>Current income taxes:</t>
  </si>
  <si>
    <t>Federal</t>
  </si>
  <si>
    <t>State and local</t>
  </si>
  <si>
    <t>Current provision for income taxes</t>
  </si>
  <si>
    <t>Deferred provision (benefit) for income taxes:</t>
  </si>
  <si>
    <t>Total deferred provision (benefit) for income taxes</t>
  </si>
  <si>
    <t>Schedule of Deferred Tax Assets and Liabilities (Details) - USD ($) $ in Thousands</t>
  </si>
  <si>
    <t>Deferred tax assets:</t>
  </si>
  <si>
    <t>Depreciation</t>
  </si>
  <si>
    <t>Accrued fees on forfeited pawn loans</t>
  </si>
  <si>
    <t>Deferred cost of goods sold deduction</t>
  </si>
  <si>
    <t>Other</t>
  </si>
  <si>
    <t>Total deferred tax assets</t>
  </si>
  <si>
    <t>Deferred tax liabilities:</t>
  </si>
  <si>
    <t>Intangible asset amortization</t>
  </si>
  <si>
    <t>Total deferred tax liabilities</t>
  </si>
  <si>
    <t>Net deferred tax liabilities</t>
  </si>
  <si>
    <t>Income Tax Reconciliation (Details) - USD ($) $ in Thousands</t>
  </si>
  <si>
    <t>Tax at the U.S. federal statutory rate</t>
  </si>
  <si>
    <t>State income taxes, net of federal tax benefit of $265, $429 and $273, respectively</t>
  </si>
  <si>
    <t>Rate benefit from foreign earnings</t>
  </si>
  <si>
    <t>Net non-recurring benefit of Tax Restructuring</t>
  </si>
  <si>
    <t>Other taxes and adjustments, net</t>
  </si>
  <si>
    <t>Effective tax rate</t>
  </si>
  <si>
    <t>30.7604%</t>
  </si>
  <si>
    <t>26.9636%</t>
  </si>
  <si>
    <t>29.7133%</t>
  </si>
  <si>
    <t>Income Tax Reconciliation, State and Local Income Taxes, Federal Benefit</t>
  </si>
  <si>
    <t>Income Taxes Narrative (Details)</t>
  </si>
  <si>
    <t>1 Months Ended</t>
  </si>
  <si>
    <t>Jul. 31, 2013</t>
  </si>
  <si>
    <t>Dec. 31, 2015USD ($)state</t>
  </si>
  <si>
    <t>Dec. 31, 2014USD ($)</t>
  </si>
  <si>
    <t>Dec. 31, 2013USD ($)</t>
  </si>
  <si>
    <t>Income tax (benefit) expense for discontinued operations</t>
  </si>
  <si>
    <t>Undistributed Earnings of Foreign Subsidiaries</t>
  </si>
  <si>
    <t>Hypothetical Tax Liability From Repatriated Foreign Earnings</t>
  </si>
  <si>
    <t>Other Tax Expense (Benefit)</t>
  </si>
  <si>
    <t>Income Tax Expense (Benefit) from elimination of certain U.S. deferred tax liabilities from foreign operations</t>
  </si>
  <si>
    <t>Income Tax Expense (Benefit) from recognition of certain foreign deferred tax assets</t>
  </si>
  <si>
    <t>Income Tax Expense (Benefit) associated with Tax Restructuring</t>
  </si>
  <si>
    <t>U.S.Federal statutory income tax rate</t>
  </si>
  <si>
    <t>35.00%</t>
  </si>
  <si>
    <t>Consolidated Tax Rate, Excluding Effects of Tax Restructuring</t>
  </si>
  <si>
    <t>32.00%</t>
  </si>
  <si>
    <t>33.00%</t>
  </si>
  <si>
    <t>Foreign Statutory Income Tax Rate</t>
  </si>
  <si>
    <t>30.00%</t>
  </si>
  <si>
    <t>Income tax benefit, percent of likelihood of being realized upon settlement</t>
  </si>
  <si>
    <t>5000.00%</t>
  </si>
  <si>
    <t>Number of states subject to examination in years prior to 2010 | state</t>
  </si>
  <si>
    <t>Operating Leases Future Minimum Payments (Details) - USD ($)</t>
  </si>
  <si>
    <t>Rent expense on operating leases</t>
  </si>
  <si>
    <t>Commitments and Contingencies Narrative (Details) - USD ($)</t>
  </si>
  <si>
    <t>Guarantor Obligations [Line Items]</t>
  </si>
  <si>
    <t>Extensions of credit made by the Independent Lender to credit services customers rate</t>
  </si>
  <si>
    <t>10.00%</t>
  </si>
  <si>
    <t>Letter of Credit expires after due date of the extension of credit</t>
  </si>
  <si>
    <t>Maximum loss exposure under outstanding letters of credit</t>
  </si>
  <si>
    <t>Estimated Fair Value Liability For Outstanding Letters Of Credit</t>
  </si>
  <si>
    <t>Variable Interest Entity, Not Primary Beneficiary</t>
  </si>
  <si>
    <t>Net loans as a percentage of variable interest entity's total assets, maximum</t>
  </si>
  <si>
    <t>Operating leases term</t>
  </si>
  <si>
    <t>Extensions of credit made by the Independent Lender to credit services customers amount range</t>
  </si>
  <si>
    <t>Goodwill (Details) - USD ($)</t>
  </si>
  <si>
    <t>Goodwill [Roll Forward]</t>
  </si>
  <si>
    <t>Balance, beginning of year</t>
  </si>
  <si>
    <t>Effect of foreign currency translation</t>
  </si>
  <si>
    <t>Other adjustments</t>
  </si>
  <si>
    <t>Balance, end of year</t>
  </si>
  <si>
    <t>Equity Compensation Plans and Share-Based Compensation Narrative (Details)</t>
  </si>
  <si>
    <t>Dec. 31, 2015USD ($)shares</t>
  </si>
  <si>
    <t>Number of shares available for grant | shares</t>
  </si>
  <si>
    <t>Share-based Compensation Arrangement by Share-based Payment Award, Options and Warrants, Additional Disclosures [Abstract]</t>
  </si>
  <si>
    <t>Options and warrants outstanding, intrinsic value</t>
  </si>
  <si>
    <t>Options and warrants outstanding, weighted average remaining contractual term (years)</t>
  </si>
  <si>
    <t>1 year 3 months 18 days</t>
  </si>
  <si>
    <t>Options and warrants exercises in period, total intrinsic value</t>
  </si>
  <si>
    <t>Employee Service Share-based Compensation, Nonvested Awards, Total Compensation Cost Not yet Recognized [Abstract]</t>
  </si>
  <si>
    <t>Total compensation cost not yet recognized, nonvested stock options</t>
  </si>
  <si>
    <t>Stock Options and Warrants | Maximum</t>
  </si>
  <si>
    <t>Share-based Compensation Arrangement by Share-based Payment Award, Expiration Period</t>
  </si>
  <si>
    <t>10 years</t>
  </si>
  <si>
    <t>Stock options</t>
  </si>
  <si>
    <t>Weighted-average period of recognition (years)</t>
  </si>
  <si>
    <t>1 year 7 months 43 days</t>
  </si>
  <si>
    <t>Share-based Compensation Arrangement by Share-based Payment Award, Award Vesting Period</t>
  </si>
  <si>
    <t>6 years</t>
  </si>
  <si>
    <t>Total intrinsic value for nonvested common stock awards vested during period</t>
  </si>
  <si>
    <t>Total intrinsic value for nonvested common stock awards outstanding</t>
  </si>
  <si>
    <t>Share-based Compensation Arrangement by Share-based Payment Award, Plan Modification, Number of Employees Affected</t>
  </si>
  <si>
    <t>Allocated Share-based Compensation Expense from performance criteria modification,net of tax</t>
  </si>
  <si>
    <t>Employee Service share-based compensation, Tax Benefit from Compensation Expense from performance criteria modification</t>
  </si>
  <si>
    <t>Total compensation cost not yet recognized, nonvested common stock awards</t>
  </si>
  <si>
    <t>Nonvested stock | Measurement period beginning 2014 through 2018</t>
  </si>
  <si>
    <t>Shares issued in period | shares</t>
  </si>
  <si>
    <t>Nonvested stock, number of annual performance measurement periods</t>
  </si>
  <si>
    <t>Warrants and Options Exercise Prices and Remaining Life (Details) shares in Thousands</t>
  </si>
  <si>
    <t>Dec. 31, 2015$ / sharesshares</t>
  </si>
  <si>
    <t>Schedule of Share-based Compensation, Shares Authorized under Stock Options Plans and Warrants, by Exercise Price [Line Items]</t>
  </si>
  <si>
    <t>Options</t>
  </si>
  <si>
    <t>Weighted-Average Remaining Life (years)</t>
  </si>
  <si>
    <t>4 years 10 months 24 days</t>
  </si>
  <si>
    <t>Currently Exercisable (shares)</t>
  </si>
  <si>
    <t>Exercise Price, $24.57</t>
  </si>
  <si>
    <t>Exercise Price | $ / shares</t>
  </si>
  <si>
    <t>Exercise Price, $38.00</t>
  </si>
  <si>
    <t>5 years 10 months 24 days</t>
  </si>
  <si>
    <t>Exercise Price, $40.00</t>
  </si>
  <si>
    <t>Warranty and Options Activity (Details) - Stock Options and Warrants - $ / shares shares in Thousands</t>
  </si>
  <si>
    <t>Share-based Compensation Arrangement by Share-based Payment Award, Options and Warrants, Outstanding [Roll Forward]</t>
  </si>
  <si>
    <t>Underlying Shares - Outstanding at beginning of year</t>
  </si>
  <si>
    <t>Underlying Shares - Granted</t>
  </si>
  <si>
    <t>Underlying Shares - Exercised</t>
  </si>
  <si>
    <t>Underlying Shares - Canceled or forfeited</t>
  </si>
  <si>
    <t>Underlying Shares - Outstanding at end of year</t>
  </si>
  <si>
    <t>Underlying Shares - Exercisable at end of year</t>
  </si>
  <si>
    <t>Share-based Compensation Arrangement by Share-based Payment Award, Options and Warrants, Outstanding, Weighted Average Exercise Price [Roll Forward]</t>
  </si>
  <si>
    <t>Weighted-Average Exercise Price - Outstanding at beginning of year</t>
  </si>
  <si>
    <t>Weighted-Average Exercise Price - Granted</t>
  </si>
  <si>
    <t>Weighted-Average Exercise Price - Exercised</t>
  </si>
  <si>
    <t>Weighted-Average Exercise Price - Canceled or forfeited</t>
  </si>
  <si>
    <t>Weighted-Average Exercise Price - Outstanding at end of year</t>
  </si>
  <si>
    <t>Weighted-Average Exercise Price - Exercisable at end of year</t>
  </si>
  <si>
    <t>Nonvested Common Stock Awards Activity (Details) - $ / shares shares in Thousand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Weighted-Average Exercise Price - Vested</t>
  </si>
  <si>
    <t>Share-based Compensation Allocation of Period Costs (Details) - USD ($) $ in Thousands</t>
  </si>
  <si>
    <t>Employee Service Share-based Compensation, Allocation of Recognized Period Costs [Line Items]</t>
  </si>
  <si>
    <t>Gross compensation costs:</t>
  </si>
  <si>
    <t>Income tax benefits:</t>
  </si>
  <si>
    <t>Net compensation expense</t>
  </si>
  <si>
    <t>Tax benefit realized from stock options exercised during the year</t>
  </si>
  <si>
    <t>First Cash 401(k) Profit Sharing Plan (Details) - USD ($)</t>
  </si>
  <si>
    <t>Defined Contribution Plan Disclosure [Line Items]</t>
  </si>
  <si>
    <t>Maximum annual contribution per employee</t>
  </si>
  <si>
    <t>Employer matching contribution</t>
  </si>
  <si>
    <t>6.00%</t>
  </si>
  <si>
    <t>Rate of employer match</t>
  </si>
  <si>
    <t>40.00%</t>
  </si>
  <si>
    <t>Vesting period for company contributions</t>
  </si>
  <si>
    <t>Employer contribution amount</t>
  </si>
  <si>
    <t>Vesting period until participation in 401(k)</t>
  </si>
  <si>
    <t>6 months</t>
  </si>
  <si>
    <t>Geographic Areas (Details) - USD ($) $ in Thousands</t>
  </si>
  <si>
    <t>Schedule of Revenues from External Customers and Assets [Line Items]</t>
  </si>
  <si>
    <t>Revenue</t>
  </si>
  <si>
    <t>Pawn loans and consumer loans</t>
  </si>
  <si>
    <t>Quarterly Financial Data (Unaudited) (Details) - USD ($) $ / shares in Units, shares in Thousands, $ in Thousands</t>
  </si>
  <si>
    <t>Cost of revenue</t>
  </si>
  <si>
    <t>Income (loss) from discontinued operations, net of tax</t>
  </si>
  <si>
    <t>Income from continuing operations, net of tax (diluted) (in dollars per share)</t>
  </si>
  <si>
    <t>Income (loss) from discontinued operations, net of tax (diluted) (in dollars per share)</t>
  </si>
  <si>
    <t>Diluted weighted average shares</t>
  </si>
  <si>
    <t>Condensed Consolidating Guarantor Financial Statements (Details)</t>
  </si>
  <si>
    <t>Condensed Consolidating Guarantor Financial Statements Details BS (Details) - USD ($) $ in Thousands</t>
  </si>
  <si>
    <t>Dec. 31, 2012</t>
  </si>
  <si>
    <t>Condensed Financial Statements, Captions [Line Items]</t>
  </si>
  <si>
    <t>Intercompany receivable</t>
  </si>
  <si>
    <t>Investments in subsidiaries</t>
  </si>
  <si>
    <t>Intercompany payable</t>
  </si>
  <si>
    <t>Parent Company</t>
  </si>
  <si>
    <t>Guarantor Subsidiaries</t>
  </si>
  <si>
    <t>Non-Guarantor Subsidiaries</t>
  </si>
  <si>
    <t>Consolidating Eliminations</t>
  </si>
  <si>
    <t>Condensed Consolidating Guarantor Financial Statements Details IS (Details) - USD ($)</t>
  </si>
  <si>
    <t>Equity in net income of subsidiaries</t>
  </si>
  <si>
    <t>Condensed Consolidating Guarantor Financial Statements Details SCF (Details) - USD ($) $ in Thousands</t>
  </si>
  <si>
    <t>Net Cash Provided by (Used in) Operating Activities</t>
  </si>
  <si>
    <t>Investing activity with subsidiaries</t>
  </si>
  <si>
    <t>Proceeds from intercompany financing related activity</t>
  </si>
  <si>
    <t>Intercompany dividends paid</t>
  </si>
  <si>
    <t>Condensed Consolidating Guarantor Financial Statements Details BS Summary (Details) - USD ($) $ in Thousands</t>
  </si>
  <si>
    <t>Total stockholders' equity</t>
  </si>
  <si>
    <t>Adjustments for New Accounting Pronouncement [Member] | Parent Company</t>
  </si>
  <si>
    <t>Adjustments for New Accounting Pronouncement [Member] | Guarantor Subsidiaries</t>
  </si>
  <si>
    <t>Adjustments for New Accounting Pronouncement [Member] | Non-Guarantor Subsidiaries</t>
  </si>
  <si>
    <t>Adjustments for New Accounting Pronouncement [Member] | Consolidating Eliminations</t>
  </si>
  <si>
    <t>Scenario, Previously Reported [Member]</t>
  </si>
  <si>
    <t>Scenario, Previously Reported [Member] | Parent Company</t>
  </si>
  <si>
    <t>Scenario, Previously Reported [Member] | Guarantor Subsidiaries</t>
  </si>
  <si>
    <t>Scenario, Previously Reported [Member] | Non-Guarantor Subsidiaries</t>
  </si>
  <si>
    <t>Scenario, Previously Reported [Member] | Consolidating Eliminations</t>
  </si>
  <si>
    <t>Scenario, Adjustment [Member] | Parent Company</t>
  </si>
  <si>
    <t>Scenario, Adjustment [Member] | Guarantor Subsidiaries</t>
  </si>
  <si>
    <t>Scenario, Adjustment [Member] | Non-Guarantor Subsidiaries</t>
  </si>
  <si>
    <t>Scenario, Adjustment [Member] | Consolidating Eliminations</t>
  </si>
  <si>
    <t>Condensed Consolidating Guarantor Financial Statements Details IS Summary (Details) - USD ($)</t>
  </si>
  <si>
    <t>Condensed Consolidating Guarantor Financial Statements Details SCF Summary (Details) - USD ($) $ in Thousands</t>
  </si>
  <si>
    <t>Net Cash Provided by (Used in) Investing Activities</t>
  </si>
  <si>
    <t>Net Cash Provided by (Used in) Financing Activities</t>
  </si>
  <si>
    <t>Subsequent Event (Details)</t>
  </si>
  <si>
    <t>Feb. 02, 2016pawn_store</t>
  </si>
  <si>
    <t>Jan. 06, 2016USD ($)pawn_store</t>
  </si>
  <si>
    <t>Dec. 31, 2015pawn_store</t>
  </si>
  <si>
    <t>Subsequent Event [Line Items]</t>
  </si>
  <si>
    <t>Purchase price | $</t>
  </si>
  <si>
    <t>Net debt assumed | $</t>
  </si>
  <si>
    <t>Mexico Acquisition | Subsequent Event</t>
  </si>
  <si>
    <t>Number of stores</t>
  </si>
  <si>
    <t>El Salvador Acquisition | Subsequent Event</t>
  </si>
  <si>
    <t>Guatemala Acquisi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840489</v>
      </c>
    </row>
    <row spans="1:4" r="9">
      <c t="s" r="A9" s="4">
        <v>15</v>
      </c>
      <c t="s" r="B9" s="4">
        <v>16</v>
      </c>
    </row>
    <row spans="1:4" r="10">
      <c t="s" r="A10" s="4">
        <v>17</v>
      </c>
      <c t="n" r="C10" s="6">
        <v>28243229</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n" r="B15" s="6">
        <v>2015</v>
      </c>
    </row>
    <row spans="1:4" r="16">
      <c t="s" r="A16" s="4">
        <v>26</v>
      </c>
      <c t="s" r="B16" s="4">
        <v>27</v>
      </c>
    </row>
    <row spans="1:4" r="17">
      <c t="s" r="A17" s="4">
        <v>28</v>
      </c>
      <c t="n" r="D17" s="7">
        <v>12391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6954</v>
      </c>
      <c t="n" r="C3" s="7">
        <v>67992</v>
      </c>
    </row>
    <row spans="1:3" r="4">
      <c t="s" r="A4" s="4">
        <v>33</v>
      </c>
      <c t="n" r="B4" s="6">
        <v>16406</v>
      </c>
      <c t="n" r="C4" s="6">
        <v>16926</v>
      </c>
    </row>
    <row spans="1:3" r="5">
      <c t="s" r="A5" s="4">
        <v>34</v>
      </c>
      <c t="n" r="B5" s="6">
        <v>117601</v>
      </c>
      <c t="n" r="C5" s="6">
        <v>118536</v>
      </c>
    </row>
    <row spans="1:3" r="6">
      <c t="s" r="A6" s="4">
        <v>35</v>
      </c>
      <c t="n" r="B6" s="6">
        <v>1118</v>
      </c>
      <c t="n" r="C6" s="6">
        <v>1241</v>
      </c>
    </row>
    <row spans="1:3" r="7">
      <c t="s" r="A7" s="4">
        <v>36</v>
      </c>
      <c t="n" r="B7" s="6">
        <v>93458</v>
      </c>
      <c t="n" r="C7" s="6">
        <v>91088</v>
      </c>
    </row>
    <row spans="1:3" r="8">
      <c t="s" r="A8" s="4">
        <v>37</v>
      </c>
      <c t="n" r="B8" s="6">
        <v>9897</v>
      </c>
      <c t="n" r="C8" s="6">
        <v>4970</v>
      </c>
    </row>
    <row spans="1:3" r="9">
      <c t="s" r="A9" s="4">
        <v>38</v>
      </c>
      <c t="n" r="B9" s="6">
        <v>325434</v>
      </c>
      <c t="n" r="C9" s="6">
        <v>300753</v>
      </c>
    </row>
    <row spans="1:3" r="10">
      <c t="s" r="A10" s="4">
        <v>39</v>
      </c>
      <c t="n" r="B10" s="6">
        <v>112447</v>
      </c>
      <c t="n" r="C10" s="6">
        <v>113750</v>
      </c>
    </row>
    <row spans="1:3" r="11">
      <c t="s" r="A11" s="4">
        <v>40</v>
      </c>
      <c t="n" r="B11" s="6">
        <v>295609</v>
      </c>
      <c t="n" r="C11" s="6">
        <v>276882</v>
      </c>
    </row>
    <row spans="1:3" r="12">
      <c t="s" r="A12" s="4">
        <v>41</v>
      </c>
      <c t="n" r="B12" s="6">
        <v>14210</v>
      </c>
      <c t="n" r="C12" s="6">
        <v>16168</v>
      </c>
    </row>
    <row spans="1:3" r="13">
      <c t="s" r="A13" s="4">
        <v>42</v>
      </c>
      <c t="n" r="B13" s="6">
        <v>9321</v>
      </c>
      <c t="n" r="C13" s="6">
        <v>9070</v>
      </c>
    </row>
    <row spans="1:3" r="14">
      <c t="s" r="A14" s="4">
        <v>43</v>
      </c>
      <c t="n" r="B14" s="6">
        <v>757021</v>
      </c>
      <c t="n" r="C14" s="6">
        <v>716623</v>
      </c>
    </row>
    <row spans="1:3" r="15">
      <c t="s" r="A15" s="3">
        <v>44</v>
      </c>
    </row>
    <row spans="1:3" r="16">
      <c t="s" r="A16" s="4">
        <v>45</v>
      </c>
      <c t="n" r="B16" s="6">
        <v>42252</v>
      </c>
      <c t="n" r="C16" s="6">
        <v>42559</v>
      </c>
    </row>
    <row spans="1:3" r="17">
      <c t="s" r="A17" s="4">
        <v>46</v>
      </c>
      <c t="n" r="B17" s="6">
        <v>3923</v>
      </c>
      <c t="n" r="C17" s="6">
        <v>0</v>
      </c>
    </row>
    <row spans="1:3" r="18">
      <c t="s" r="A18" s="4">
        <v>47</v>
      </c>
      <c t="n" r="B18" s="6">
        <v>46175</v>
      </c>
      <c t="n" r="C18" s="6">
        <v>42559</v>
      </c>
    </row>
    <row spans="1:3" r="19">
      <c t="s" r="A19" s="4">
        <v>48</v>
      </c>
      <c t="n" r="B19" s="6">
        <v>58000</v>
      </c>
      <c t="n" r="C19" s="6">
        <v>22400</v>
      </c>
    </row>
    <row spans="1:3" r="20">
      <c t="s" r="A20" s="4">
        <v>49</v>
      </c>
      <c t="n" r="B20" s="6">
        <v>200000</v>
      </c>
      <c t="n" r="C20" s="6">
        <v>200000</v>
      </c>
    </row>
    <row spans="1:3" r="21">
      <c t="s" r="A21" s="4">
        <v>50</v>
      </c>
      <c t="n" r="B21" s="6">
        <v>21464</v>
      </c>
      <c t="n" r="C21" s="6">
        <v>17223</v>
      </c>
    </row>
    <row spans="1:3" r="22">
      <c t="s" r="A22" s="4">
        <v>51</v>
      </c>
      <c t="n" r="B22" s="7">
        <v>325639</v>
      </c>
      <c t="n" r="C22" s="7">
        <v>282182</v>
      </c>
    </row>
    <row spans="1:3" r="23">
      <c t="s" r="A23" s="4">
        <v>52</v>
      </c>
      <c t="s" r="B23" s="4">
        <v>53</v>
      </c>
      <c t="s" r="C23" s="4">
        <v>53</v>
      </c>
    </row>
    <row spans="1:3" r="24">
      <c t="s" r="A24" s="3">
        <v>54</v>
      </c>
    </row>
    <row spans="1:3" r="25">
      <c t="s" r="A25" s="4">
        <v>55</v>
      </c>
      <c t="n" r="B25" s="7">
        <v>0</v>
      </c>
      <c t="n" r="C25" s="7">
        <v>0</v>
      </c>
    </row>
    <row spans="1:3" r="26">
      <c t="s" r="A26" s="4">
        <v>56</v>
      </c>
      <c t="n" r="B26" s="6">
        <v>403</v>
      </c>
      <c t="n" r="C26" s="6">
        <v>397</v>
      </c>
    </row>
    <row spans="1:3" r="27">
      <c t="s" r="A27" s="4">
        <v>57</v>
      </c>
      <c t="n" r="B27" s="6">
        <v>202393</v>
      </c>
      <c t="n" r="C27" s="6">
        <v>188062</v>
      </c>
    </row>
    <row spans="1:3" r="28">
      <c t="s" r="A28" s="4">
        <v>58</v>
      </c>
      <c t="n" r="B28" s="6">
        <v>643604</v>
      </c>
      <c t="n" r="C28" s="6">
        <v>582894</v>
      </c>
    </row>
    <row spans="1:3" r="29">
      <c t="s" r="A29" s="4">
        <v>59</v>
      </c>
      <c t="n" r="B29" s="6">
        <v>-78410</v>
      </c>
      <c t="n" r="C29" s="6">
        <v>-40278</v>
      </c>
    </row>
    <row spans="1:3" r="30">
      <c t="s" r="A30" s="4">
        <v>60</v>
      </c>
      <c t="n" r="B30" s="6">
        <v>-336608</v>
      </c>
      <c t="n" r="C30" s="6">
        <v>-296634</v>
      </c>
    </row>
    <row spans="1:3" r="31">
      <c t="s" r="A31" s="4">
        <v>61</v>
      </c>
      <c t="n" r="B31" s="6">
        <v>431382</v>
      </c>
      <c t="n" r="C31" s="6">
        <v>434441</v>
      </c>
    </row>
    <row spans="1:3" r="32">
      <c t="s" r="A32" s="4">
        <v>62</v>
      </c>
      <c t="n" r="B32" s="7">
        <v>757021</v>
      </c>
      <c t="n" r="C32" s="7">
        <v>7166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0</v>
      </c>
      <c t="s" r="B1" s="2">
        <v>1</v>
      </c>
    </row>
    <row spans="1:2" r="2">
      <c t="s" r="B2" s="2">
        <v>2</v>
      </c>
    </row>
    <row spans="1:2" r="3">
      <c t="s" r="A3" s="3">
        <v>229</v>
      </c>
    </row>
    <row spans="1:2" r="4">
      <c t="s" r="A4" s="4">
        <v>40</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49</v>
      </c>
      <c t="s" r="B1" s="2">
        <v>1</v>
      </c>
    </row>
    <row spans="1:2" r="2">
      <c t="s" r="B2" s="2">
        <v>2</v>
      </c>
    </row>
    <row spans="1:2" r="3">
      <c t="s" r="A3" s="3">
        <v>197</v>
      </c>
    </row>
    <row spans="1:2" r="4">
      <c t="s" r="A4" s="4">
        <v>250</v>
      </c>
      <c t="s" r="B4" s="4">
        <v>251</v>
      </c>
    </row>
    <row spans="1:2" r="5">
      <c t="s" r="A5" s="4">
        <v>32</v>
      </c>
      <c t="s" r="B5" s="4">
        <v>252</v>
      </c>
    </row>
    <row spans="1:2" r="6">
      <c t="s" r="A6" s="4">
        <v>253</v>
      </c>
      <c t="s" r="B6" s="4">
        <v>254</v>
      </c>
    </row>
    <row spans="1:2" r="7">
      <c t="s" r="A7" s="4">
        <v>255</v>
      </c>
      <c t="s" r="B7" s="4">
        <v>256</v>
      </c>
    </row>
    <row spans="1:2" r="8">
      <c t="s" r="A8" s="4">
        <v>257</v>
      </c>
      <c t="s" r="B8" s="4">
        <v>258</v>
      </c>
    </row>
    <row spans="1:2" r="9">
      <c t="s" r="A9" s="4">
        <v>95</v>
      </c>
      <c t="s" r="B9" s="4">
        <v>259</v>
      </c>
    </row>
    <row spans="1:2" r="10">
      <c t="s" r="A10" s="4">
        <v>260</v>
      </c>
      <c t="s" r="B10" s="4">
        <v>261</v>
      </c>
    </row>
    <row spans="1:2" r="11">
      <c t="s" r="A11" s="4">
        <v>36</v>
      </c>
      <c t="s" r="B11" s="4">
        <v>262</v>
      </c>
    </row>
    <row spans="1:2" r="12">
      <c t="s" r="A12" s="4">
        <v>263</v>
      </c>
      <c t="s" r="B12" s="4">
        <v>264</v>
      </c>
    </row>
    <row spans="1:2" r="13">
      <c t="s" r="A13" s="4">
        <v>40</v>
      </c>
      <c t="s" r="B13" s="4">
        <v>265</v>
      </c>
    </row>
    <row spans="1:2" r="14">
      <c t="s" r="A14" s="4">
        <v>266</v>
      </c>
      <c t="s" r="B14" s="4">
        <v>267</v>
      </c>
    </row>
    <row spans="1:2" r="15">
      <c t="s" r="A15" s="4">
        <v>268</v>
      </c>
      <c t="s" r="B15" s="4">
        <v>269</v>
      </c>
    </row>
    <row spans="1:2" r="16">
      <c t="s" r="A16" s="4">
        <v>188</v>
      </c>
      <c t="s" r="B16" s="4">
        <v>270</v>
      </c>
    </row>
    <row spans="1:2" r="17">
      <c t="s" r="A17" s="4">
        <v>271</v>
      </c>
      <c t="s" r="B17" s="4">
        <v>272</v>
      </c>
    </row>
    <row spans="1:2" r="18">
      <c t="s" r="A18" s="4">
        <v>273</v>
      </c>
      <c t="s" r="B18" s="4">
        <v>274</v>
      </c>
    </row>
    <row spans="1:2" r="19">
      <c t="s" r="A19" s="4">
        <v>275</v>
      </c>
      <c t="s" r="B19" s="4">
        <v>276</v>
      </c>
    </row>
    <row spans="1:2" r="20">
      <c t="s" r="A20" s="4">
        <v>277</v>
      </c>
      <c t="s" r="B20" s="4">
        <v>278</v>
      </c>
    </row>
    <row spans="1:2" r="21">
      <c t="s" r="A21" s="4">
        <v>279</v>
      </c>
      <c t="s" r="B21" s="4">
        <v>280</v>
      </c>
    </row>
    <row spans="1:2" r="22">
      <c t="s" r="A22" s="4">
        <v>281</v>
      </c>
      <c t="s" r="B22"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83</v>
      </c>
      <c t="s" r="B1" s="2">
        <v>1</v>
      </c>
    </row>
    <row spans="1:2" r="2">
      <c t="s" r="B2" s="2">
        <v>2</v>
      </c>
    </row>
    <row spans="1:2" r="3">
      <c t="s" r="A3" s="3">
        <v>197</v>
      </c>
    </row>
    <row spans="1:2" r="4">
      <c t="s" r="A4" s="4">
        <v>284</v>
      </c>
      <c t="s" r="B4" s="4">
        <v>285</v>
      </c>
    </row>
    <row spans="1:2" r="5">
      <c t="s" r="A5" s="4">
        <v>286</v>
      </c>
      <c t="s" r="B5"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3</v>
      </c>
      <c t="s" r="B1" s="2">
        <v>2</v>
      </c>
      <c t="s" r="C1" s="2">
        <v>30</v>
      </c>
    </row>
    <row spans="1:3" r="2">
      <c t="s" r="A2" s="3">
        <v>64</v>
      </c>
    </row>
    <row spans="1:3" r="3">
      <c t="s" r="A3" s="4">
        <v>65</v>
      </c>
      <c t="n" r="B3" s="8">
        <v>0.01</v>
      </c>
      <c t="n" r="C3" s="8">
        <v>0.01</v>
      </c>
    </row>
    <row spans="1:3" r="4">
      <c t="s" r="A4" s="4">
        <v>66</v>
      </c>
      <c t="n" r="B4" s="6">
        <v>10000000</v>
      </c>
      <c t="n" r="C4" s="6">
        <v>10000000</v>
      </c>
    </row>
    <row spans="1:3" r="5">
      <c t="s" r="A5" s="4">
        <v>67</v>
      </c>
      <c t="n" r="B5" s="6">
        <v>0</v>
      </c>
      <c t="n" r="C5" s="6">
        <v>0</v>
      </c>
    </row>
    <row spans="1:3" r="6">
      <c t="s" r="A6" s="4">
        <v>68</v>
      </c>
      <c t="n" r="B6" s="6">
        <v>0</v>
      </c>
      <c t="n" r="C6" s="6">
        <v>0</v>
      </c>
    </row>
    <row spans="1:3" r="7">
      <c t="s" r="A7" s="4">
        <v>69</v>
      </c>
      <c t="n" r="B7" s="8">
        <v>0.01</v>
      </c>
      <c t="n" r="C7" s="8">
        <v>0.01</v>
      </c>
    </row>
    <row spans="1:3" r="8">
      <c t="s" r="A8" s="4">
        <v>70</v>
      </c>
      <c t="n" r="B8" s="6">
        <v>90000000</v>
      </c>
      <c t="n" r="C8" s="6">
        <v>90000000</v>
      </c>
    </row>
    <row spans="1:3" r="9">
      <c t="s" r="A9" s="4">
        <v>71</v>
      </c>
      <c t="n" r="B9" s="6">
        <v>40288000</v>
      </c>
      <c t="n" r="C9" s="6">
        <v>39708000</v>
      </c>
    </row>
    <row spans="1:3" r="10">
      <c t="s" r="A10" s="4">
        <v>72</v>
      </c>
      <c t="n" r="B10" s="6">
        <v>28236000</v>
      </c>
      <c t="n" r="C10" s="6">
        <v>28508000</v>
      </c>
    </row>
    <row spans="1:3" r="11">
      <c t="s" r="A11" s="4">
        <v>73</v>
      </c>
      <c t="n" r="B11" s="6">
        <v>12052000</v>
      </c>
      <c t="n" r="C11" s="6">
        <v>11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88</v>
      </c>
      <c t="s" r="B1" s="2">
        <v>1</v>
      </c>
    </row>
    <row spans="1:2" r="2">
      <c t="s" r="B2" s="2">
        <v>2</v>
      </c>
    </row>
    <row spans="1:2" r="3">
      <c t="s" r="A3" s="3">
        <v>203</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93</v>
      </c>
      <c t="s" r="B1" s="2">
        <v>1</v>
      </c>
    </row>
    <row spans="1:2" r="2">
      <c t="s" r="B2" s="2">
        <v>2</v>
      </c>
    </row>
    <row spans="1:2" r="3">
      <c t="s" r="A3" s="3">
        <v>206</v>
      </c>
    </row>
    <row spans="1:2" r="4">
      <c t="s" r="A4" s="4">
        <v>294</v>
      </c>
      <c t="s" r="B4"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96</v>
      </c>
      <c t="s" r="B1" s="2">
        <v>1</v>
      </c>
    </row>
    <row spans="1:2" r="2">
      <c t="s" r="B2" s="2">
        <v>2</v>
      </c>
    </row>
    <row spans="1:2" r="3">
      <c t="s" r="A3" s="3">
        <v>212</v>
      </c>
    </row>
    <row spans="1:2" r="4">
      <c t="s" r="A4" s="4">
        <v>297</v>
      </c>
      <c t="s" r="B4" s="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9</v>
      </c>
      <c t="s" r="B1" s="2">
        <v>1</v>
      </c>
    </row>
    <row spans="1:2" r="2">
      <c t="s" r="B2" s="2">
        <v>2</v>
      </c>
    </row>
    <row spans="1:2" r="3">
      <c t="s" r="A3" s="3">
        <v>215</v>
      </c>
    </row>
    <row spans="1:2" r="4">
      <c t="s" r="A4" s="4">
        <v>214</v>
      </c>
      <c t="s" r="B4"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1</v>
      </c>
      <c t="s" r="B1" s="2">
        <v>1</v>
      </c>
    </row>
    <row spans="1:2" r="2">
      <c t="s" r="B2" s="2">
        <v>2</v>
      </c>
    </row>
    <row spans="1:2" r="3">
      <c t="s" r="A3" s="3">
        <v>218</v>
      </c>
    </row>
    <row spans="1:2" r="4">
      <c t="s" r="A4" s="4">
        <v>302</v>
      </c>
      <c t="s" r="B4"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04</v>
      </c>
      <c t="s" r="B1" s="2">
        <v>1</v>
      </c>
    </row>
    <row spans="1:2" r="2">
      <c t="s" r="B2" s="2">
        <v>2</v>
      </c>
    </row>
    <row spans="1:2" r="3">
      <c t="s" r="A3" s="3">
        <v>221</v>
      </c>
    </row>
    <row spans="1:2" r="4">
      <c t="s" r="A4" s="4">
        <v>305</v>
      </c>
      <c t="s" r="B4"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07</v>
      </c>
      <c t="s" r="B1" s="2">
        <v>1</v>
      </c>
    </row>
    <row spans="1:2" r="2">
      <c t="s" r="B2" s="2">
        <v>2</v>
      </c>
    </row>
    <row spans="1:2" r="3">
      <c t="s" r="A3" s="3">
        <v>224</v>
      </c>
    </row>
    <row spans="1:2" r="4">
      <c t="s" r="A4" s="4">
        <v>308</v>
      </c>
      <c t="s" r="B4" s="4">
        <v>309</v>
      </c>
    </row>
    <row spans="1:2" r="5">
      <c t="s" r="A5" s="4">
        <v>310</v>
      </c>
      <c t="s" r="B5" s="4">
        <v>311</v>
      </c>
    </row>
    <row spans="1:2" r="6">
      <c t="s" r="A6" s="4">
        <v>312</v>
      </c>
      <c t="s" r="B6"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14</v>
      </c>
      <c t="s" r="B1" s="2">
        <v>1</v>
      </c>
    </row>
    <row spans="1:2" r="2">
      <c t="s" r="B2" s="2">
        <v>2</v>
      </c>
    </row>
    <row spans="1:2" r="3">
      <c t="s" r="A3" s="3">
        <v>227</v>
      </c>
    </row>
    <row spans="1:2" r="4">
      <c t="s" r="A4" s="4">
        <v>315</v>
      </c>
      <c t="s" r="B4"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17</v>
      </c>
      <c t="s" r="B1" s="2">
        <v>1</v>
      </c>
    </row>
    <row spans="1:2" r="2">
      <c t="s" r="B2" s="2">
        <v>2</v>
      </c>
    </row>
    <row spans="1:2" r="3">
      <c t="s" r="A3" s="3">
        <v>229</v>
      </c>
    </row>
    <row spans="1:2" r="4">
      <c t="s" r="A4" s="4">
        <v>318</v>
      </c>
      <c t="s" r="B4"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321</v>
      </c>
    </row>
    <row spans="1:2" r="4">
      <c t="s" r="A4" s="4">
        <v>322</v>
      </c>
      <c t="s" r="B4" s="4">
        <v>323</v>
      </c>
    </row>
    <row spans="1:2" r="5">
      <c t="s" r="A5" s="4">
        <v>324</v>
      </c>
      <c t="s" r="B5" s="4">
        <v>325</v>
      </c>
    </row>
    <row spans="1:2" r="6">
      <c t="s" r="A6" s="4">
        <v>326</v>
      </c>
      <c t="s" r="B6" s="4">
        <v>327</v>
      </c>
    </row>
    <row spans="1:2" r="7">
      <c t="s" r="A7" s="4">
        <v>328</v>
      </c>
    </row>
    <row spans="1:2" r="8">
      <c t="s" r="A8" s="3">
        <v>321</v>
      </c>
    </row>
    <row spans="1:2" r="9">
      <c t="s" r="A9" s="4">
        <v>329</v>
      </c>
      <c t="s" r="B9"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82</v>
      </c>
    </row>
    <row spans="1:12" r="4">
      <c t="s" r="A4" s="4">
        <v>83</v>
      </c>
      <c t="n" r="J4" s="7">
        <v>449296000</v>
      </c>
      <c t="n" r="K4" s="7">
        <v>428182000</v>
      </c>
      <c t="n" r="L4" s="7">
        <v>367187000</v>
      </c>
    </row>
    <row spans="1:12" r="5">
      <c t="s" r="A5" s="4">
        <v>84</v>
      </c>
      <c t="n" r="J5" s="6">
        <v>195448000</v>
      </c>
      <c t="n" r="K5" s="6">
        <v>199357000</v>
      </c>
      <c t="n" r="L5" s="6">
        <v>181555000</v>
      </c>
    </row>
    <row spans="1:12" r="6">
      <c t="s" r="A6" s="4">
        <v>85</v>
      </c>
      <c t="n" r="J6" s="6">
        <v>27803000</v>
      </c>
      <c t="n" r="K6" s="6">
        <v>36749000</v>
      </c>
      <c t="n" r="L6" s="6">
        <v>43781000</v>
      </c>
    </row>
    <row spans="1:12" r="7">
      <c t="s" r="A7" s="4">
        <v>86</v>
      </c>
      <c t="n" r="J7" s="6">
        <v>32055000</v>
      </c>
      <c t="n" r="K7" s="6">
        <v>48589000</v>
      </c>
      <c t="n" r="L7" s="6">
        <v>68325000</v>
      </c>
    </row>
    <row spans="1:12" r="8">
      <c t="s" r="A8" s="4">
        <v>87</v>
      </c>
      <c t="n" r="B8" s="7">
        <v>191424000</v>
      </c>
      <c t="n" r="C8" s="7">
        <v>169532000</v>
      </c>
      <c t="n" r="D8" s="7">
        <v>167623000</v>
      </c>
      <c t="n" r="E8" s="7">
        <v>176023000</v>
      </c>
      <c t="n" r="F8" s="7">
        <v>202774000</v>
      </c>
      <c t="n" r="G8" s="7">
        <v>175000000</v>
      </c>
      <c t="n" r="H8" s="7">
        <v>165326000</v>
      </c>
      <c t="n" r="I8" s="7">
        <v>169777000</v>
      </c>
      <c t="n" r="J8" s="6">
        <v>704602000</v>
      </c>
      <c t="n" r="K8" s="6">
        <v>712877000</v>
      </c>
      <c t="n" r="L8" s="6">
        <v>660848000</v>
      </c>
    </row>
    <row spans="1:12" r="9">
      <c t="s" r="A9" s="3">
        <v>88</v>
      </c>
    </row>
    <row spans="1:12" r="10">
      <c t="s" r="A10" s="4">
        <v>89</v>
      </c>
      <c t="n" r="J10" s="6">
        <v>278631000</v>
      </c>
      <c t="n" r="K10" s="6">
        <v>261673000</v>
      </c>
      <c t="n" r="L10" s="6">
        <v>221361000</v>
      </c>
    </row>
    <row spans="1:12" r="11">
      <c t="s" r="A11" s="4">
        <v>90</v>
      </c>
      <c t="n" r="J11" s="6">
        <v>7159000</v>
      </c>
      <c t="n" r="K11" s="6">
        <v>9287000</v>
      </c>
      <c t="n" r="L11" s="6">
        <v>11368000</v>
      </c>
    </row>
    <row spans="1:12" r="12">
      <c t="s" r="A12" s="4">
        <v>91</v>
      </c>
      <c t="n" r="J12" s="6">
        <v>27628000</v>
      </c>
      <c t="n" r="K12" s="6">
        <v>41044000</v>
      </c>
      <c t="n" r="L12" s="6">
        <v>58545000</v>
      </c>
    </row>
    <row spans="1:12" r="13">
      <c t="s" r="A13" s="4">
        <v>92</v>
      </c>
      <c t="n" r="B13" s="6">
        <v>88499000</v>
      </c>
      <c t="n" r="C13" s="6">
        <v>74090000</v>
      </c>
      <c t="n" r="D13" s="6">
        <v>73577000</v>
      </c>
      <c t="n" r="E13" s="6">
        <v>77252000</v>
      </c>
      <c t="n" r="F13" s="6">
        <v>91141000</v>
      </c>
      <c t="n" r="G13" s="6">
        <v>76137000</v>
      </c>
      <c t="n" r="H13" s="6">
        <v>71405000</v>
      </c>
      <c t="n" r="I13" s="6">
        <v>73321000</v>
      </c>
      <c t="n" r="J13" s="6">
        <v>313418000</v>
      </c>
      <c t="n" r="K13" s="6">
        <v>312004000</v>
      </c>
      <c t="n" r="L13" s="6">
        <v>291274000</v>
      </c>
    </row>
    <row spans="1:12" r="14">
      <c t="s" r="A14" s="4">
        <v>93</v>
      </c>
      <c t="n" r="B14" s="6">
        <v>102925000</v>
      </c>
      <c t="n" r="C14" s="6">
        <v>95442000</v>
      </c>
      <c t="n" r="D14" s="6">
        <v>94046000</v>
      </c>
      <c t="n" r="E14" s="6">
        <v>98771000</v>
      </c>
      <c t="n" r="F14" s="6">
        <v>111633000</v>
      </c>
      <c t="n" r="G14" s="6">
        <v>98863000</v>
      </c>
      <c t="n" r="H14" s="6">
        <v>93921000</v>
      </c>
      <c t="n" r="I14" s="6">
        <v>96456000</v>
      </c>
      <c t="n" r="J14" s="6">
        <v>391184000</v>
      </c>
      <c t="n" r="K14" s="6">
        <v>400873000</v>
      </c>
      <c t="n" r="L14" s="6">
        <v>369574000</v>
      </c>
    </row>
    <row spans="1:12" r="15">
      <c t="s" r="A15" s="3">
        <v>94</v>
      </c>
    </row>
    <row spans="1:12" r="16">
      <c t="s" r="A16" s="4">
        <v>95</v>
      </c>
      <c t="n" r="J16" s="6">
        <v>207572000</v>
      </c>
      <c t="n" r="K16" s="6">
        <v>198986000</v>
      </c>
      <c t="n" r="L16" s="6">
        <v>181321000</v>
      </c>
    </row>
    <row spans="1:12" r="17">
      <c t="s" r="A17" s="4">
        <v>96</v>
      </c>
      <c t="n" r="J17" s="6">
        <v>54758000</v>
      </c>
      <c t="n" r="K17" s="6">
        <v>54586000</v>
      </c>
      <c t="n" r="L17" s="6">
        <v>49530000</v>
      </c>
    </row>
    <row spans="1:12" r="18">
      <c t="s" r="A18" s="4">
        <v>97</v>
      </c>
      <c t="n" r="J18" s="6">
        <v>17939000</v>
      </c>
      <c t="n" r="K18" s="6">
        <v>17476000</v>
      </c>
      <c t="n" r="L18" s="6">
        <v>15361000</v>
      </c>
    </row>
    <row spans="1:12" r="19">
      <c t="s" r="A19" s="4">
        <v>98</v>
      </c>
      <c t="n" r="J19" s="6">
        <v>7913000</v>
      </c>
      <c t="n" r="K19" s="6">
        <v>0</v>
      </c>
      <c t="n" r="L19" s="6">
        <v>0</v>
      </c>
    </row>
    <row spans="1:12" r="20">
      <c t="s" r="A20" s="4">
        <v>99</v>
      </c>
      <c t="n" r="J20" s="6">
        <v>16887000</v>
      </c>
      <c t="n" r="K20" s="6">
        <v>13527000</v>
      </c>
      <c t="n" r="L20" s="6">
        <v>3492000</v>
      </c>
    </row>
    <row spans="1:12" r="21">
      <c t="s" r="A21" s="4">
        <v>100</v>
      </c>
      <c t="n" r="J21" s="6">
        <v>-1566000</v>
      </c>
      <c t="n" r="K21" s="6">
        <v>-682000</v>
      </c>
      <c t="n" r="L21" s="6">
        <v>-322000</v>
      </c>
    </row>
    <row spans="1:12" r="22">
      <c t="s" r="A22" s="4">
        <v>101</v>
      </c>
      <c t="n" r="B22" s="6">
        <v>75298000</v>
      </c>
      <c t="n" r="C22" s="6">
        <v>79208000</v>
      </c>
      <c t="n" r="D22" s="6">
        <v>74615000</v>
      </c>
      <c t="n" r="E22" s="6">
        <v>74382000</v>
      </c>
      <c t="n" r="F22" s="6">
        <v>74940000</v>
      </c>
      <c t="n" r="G22" s="6">
        <v>70983000</v>
      </c>
      <c t="n" r="H22" s="6">
        <v>70522000</v>
      </c>
      <c t="n" r="I22" s="6">
        <v>67448000</v>
      </c>
      <c t="n" r="J22" s="6">
        <v>303503000</v>
      </c>
      <c t="n" r="K22" s="6">
        <v>283893000</v>
      </c>
      <c t="n" r="L22" s="6">
        <v>249382000</v>
      </c>
    </row>
    <row spans="1:12" r="23">
      <c t="s" r="A23" s="4">
        <v>102</v>
      </c>
      <c t="n" r="J23" s="6">
        <v>87681000</v>
      </c>
      <c t="n" r="K23" s="6">
        <v>116980000</v>
      </c>
      <c t="n" r="L23" s="6">
        <v>120192000</v>
      </c>
    </row>
    <row spans="1:12" r="24">
      <c t="s" r="A24" s="4">
        <v>103</v>
      </c>
      <c t="n" r="J24" s="6">
        <v>26971000</v>
      </c>
      <c t="n" r="K24" s="6">
        <v>31542000</v>
      </c>
      <c t="n" r="L24" s="6">
        <v>35713000</v>
      </c>
    </row>
    <row spans="1:12" r="25">
      <c t="s" r="A25" s="4">
        <v>104</v>
      </c>
      <c t="n" r="F25" s="6">
        <v>26941000</v>
      </c>
      <c t="n" r="G25" s="6">
        <v>19528000</v>
      </c>
      <c t="n" r="H25" s="6">
        <v>16015000</v>
      </c>
      <c t="n" r="I25" s="6">
        <v>22954000</v>
      </c>
      <c t="n" r="J25" s="6">
        <v>60710000</v>
      </c>
      <c t="n" r="K25" s="6">
        <v>85438000</v>
      </c>
      <c t="n" r="L25" s="6">
        <v>84479000</v>
      </c>
    </row>
    <row spans="1:12" r="26">
      <c t="s" r="A26" s="4">
        <v>105</v>
      </c>
      <c t="n" r="F26" s="6">
        <v>0</v>
      </c>
      <c t="n" r="G26" s="6">
        <v>0</v>
      </c>
      <c t="n" r="H26" s="6">
        <v>0</v>
      </c>
      <c t="n" r="I26" s="6">
        <v>-272000</v>
      </c>
      <c t="n" r="J26" s="6">
        <v>0</v>
      </c>
      <c t="n" r="K26" s="6">
        <v>-272000</v>
      </c>
      <c t="n" r="L26" s="6">
        <v>-633000</v>
      </c>
    </row>
    <row spans="1:12" r="27">
      <c t="s" r="A27" s="4">
        <v>106</v>
      </c>
      <c t="n" r="B27" s="7">
        <v>19410000</v>
      </c>
      <c t="n" r="C27" s="7">
        <v>11173000</v>
      </c>
      <c t="n" r="D27" s="7">
        <v>13339000</v>
      </c>
      <c t="n" r="E27" s="7">
        <v>16788000</v>
      </c>
      <c t="n" r="F27" s="7">
        <v>26941000</v>
      </c>
      <c t="n" r="G27" s="7">
        <v>19528000</v>
      </c>
      <c t="n" r="H27" s="7">
        <v>16015000</v>
      </c>
      <c t="n" r="I27" s="7">
        <v>22682000</v>
      </c>
      <c t="n" r="J27" s="7">
        <v>60710000</v>
      </c>
      <c t="n" r="K27" s="7">
        <v>85166000</v>
      </c>
      <c t="n" r="L27" s="7">
        <v>83846000</v>
      </c>
    </row>
    <row spans="1:12" r="28">
      <c t="s" r="A28" s="3">
        <v>107</v>
      </c>
    </row>
    <row spans="1:12" r="29">
      <c t="s" r="A29" s="4">
        <v>108</v>
      </c>
      <c t="n" r="J29" s="8">
        <v>2.16</v>
      </c>
      <c t="n" r="K29" s="8">
        <v>2.98</v>
      </c>
      <c t="n" r="L29" s="8">
        <v>2.91</v>
      </c>
    </row>
    <row spans="1:12" r="30">
      <c t="s" r="A30" s="4">
        <v>109</v>
      </c>
      <c t="n" r="J30" s="6">
        <v>0</v>
      </c>
      <c t="n" r="K30" s="9">
        <v>-0.01</v>
      </c>
      <c t="n" r="L30" s="9">
        <v>-0.02</v>
      </c>
    </row>
    <row spans="1:12" r="31">
      <c t="s" r="A31" s="4">
        <v>110</v>
      </c>
      <c t="n" r="J31" s="9">
        <v>2.16</v>
      </c>
      <c t="n" r="K31" s="9">
        <v>2.97</v>
      </c>
      <c t="n" r="L31" s="9">
        <v>2.89</v>
      </c>
    </row>
    <row spans="1:12" r="32">
      <c t="s" r="A32" s="3">
        <v>111</v>
      </c>
    </row>
    <row spans="1:12" r="33">
      <c t="s" r="A33" s="4">
        <v>112</v>
      </c>
      <c t="n" r="F33" s="8">
        <v>0.9399999999999999</v>
      </c>
      <c t="n" r="G33" s="8">
        <v>0.68</v>
      </c>
      <c t="n" r="H33" s="8">
        <v>0.55</v>
      </c>
      <c t="n" r="I33" s="8">
        <v>0.78</v>
      </c>
      <c t="n" r="J33" s="9">
        <v>2.14</v>
      </c>
      <c t="n" r="K33" s="9">
        <v>2.94</v>
      </c>
      <c t="n" r="L33" s="9">
        <v>2.86</v>
      </c>
    </row>
    <row spans="1:12" r="34">
      <c t="s" r="A34" s="4">
        <v>113</v>
      </c>
      <c t="n" r="F34" s="6">
        <v>0</v>
      </c>
      <c t="n" r="G34" s="6">
        <v>0</v>
      </c>
      <c t="n" r="H34" s="6">
        <v>0</v>
      </c>
      <c t="n" r="I34" s="9">
        <v>-0.01</v>
      </c>
      <c t="n" r="J34" s="6">
        <v>0</v>
      </c>
      <c t="n" r="K34" s="9">
        <v>-0.01</v>
      </c>
      <c t="n" r="L34" s="9">
        <v>-0.02</v>
      </c>
    </row>
    <row spans="1:12" r="35">
      <c t="s" r="A35" s="4">
        <v>114</v>
      </c>
      <c t="n" r="B35" s="8">
        <v>0.6899999999999999</v>
      </c>
      <c t="n" r="C35" s="8">
        <v>0.4</v>
      </c>
      <c t="n" r="D35" s="8">
        <v>0.47</v>
      </c>
      <c t="n" r="E35" s="8">
        <v>0.59</v>
      </c>
      <c t="n" r="F35" s="8">
        <v>0.9399999999999999</v>
      </c>
      <c t="n" r="G35" s="8">
        <v>0.68</v>
      </c>
      <c t="n" r="H35" s="8">
        <v>0.55</v>
      </c>
      <c t="n" r="I35" s="8">
        <v>0.77</v>
      </c>
      <c t="n" r="J35" s="8">
        <v>2.14</v>
      </c>
      <c t="n" r="K35" s="8">
        <v>2.93</v>
      </c>
      <c t="n" r="L35" s="8">
        <v>2.8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38</v>
      </c>
    </row>
    <row spans="1:2" r="4">
      <c t="s" r="A4" s="4">
        <v>332</v>
      </c>
      <c t="s" r="B4" s="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34</v>
      </c>
      <c t="s" r="B1" s="2">
        <v>1</v>
      </c>
    </row>
    <row spans="1:2" r="2">
      <c t="s" r="B2" s="2">
        <v>2</v>
      </c>
    </row>
    <row spans="1:2" r="3">
      <c t="s" r="A3" s="3">
        <v>241</v>
      </c>
    </row>
    <row spans="1:2" r="4">
      <c t="s" r="A4" s="4">
        <v>335</v>
      </c>
      <c t="s" r="B4" s="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37</v>
      </c>
      <c t="s" r="B1" s="2">
        <v>1</v>
      </c>
    </row>
    <row spans="1:2" r="2">
      <c t="s" r="B2" s="2">
        <v>2</v>
      </c>
    </row>
    <row spans="1:2" r="3">
      <c t="s" r="A3" s="3">
        <v>244</v>
      </c>
    </row>
    <row spans="1:2" r="4">
      <c t="s" r="A4" s="4">
        <v>243</v>
      </c>
      <c t="s" r="B4" s="4">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36"/>
  </cols>
  <sheetData>
    <row spans="1:2" r="1">
      <c t="s" r="A1" s="1">
        <v>339</v>
      </c>
      <c t="s" r="B1" s="2">
        <v>1</v>
      </c>
    </row>
    <row spans="1:2" r="2">
      <c t="s" r="B2" s="2">
        <v>340</v>
      </c>
    </row>
    <row spans="1:2" r="3">
      <c t="s" r="A3" s="3">
        <v>341</v>
      </c>
    </row>
    <row spans="1:2" r="4">
      <c t="s" r="A4" s="4">
        <v>342</v>
      </c>
      <c t="n" r="B4" s="6">
        <v>3</v>
      </c>
    </row>
    <row spans="1:2" r="5">
      <c t="s" r="A5" s="4">
        <v>343</v>
      </c>
      <c t="n" r="B5" s="6">
        <v>1</v>
      </c>
    </row>
    <row spans="1:2" r="6">
      <c t="s" r="A6" s="4">
        <v>344</v>
      </c>
    </row>
    <row spans="1:2" r="7">
      <c t="s" r="A7" s="3">
        <v>341</v>
      </c>
    </row>
    <row spans="1:2" r="8">
      <c t="s" r="A8" s="4">
        <v>345</v>
      </c>
      <c t="n" r="B8" s="6">
        <v>14</v>
      </c>
    </row>
    <row spans="1:2" r="9">
      <c t="s" r="A9" s="4">
        <v>346</v>
      </c>
    </row>
    <row spans="1:2" r="10">
      <c t="s" r="A10" s="3">
        <v>341</v>
      </c>
    </row>
    <row spans="1:2" r="11">
      <c t="s" r="A11" s="4">
        <v>345</v>
      </c>
      <c t="n" r="B11" s="6">
        <v>29</v>
      </c>
    </row>
    <row spans="1:2" r="12">
      <c t="s" r="A12" s="4">
        <v>347</v>
      </c>
    </row>
    <row spans="1:2" r="13">
      <c t="s" r="A13" s="3">
        <v>341</v>
      </c>
    </row>
    <row spans="1:2" r="14">
      <c t="s" r="A14" s="4">
        <v>348</v>
      </c>
      <c t="n" r="B14" s="6">
        <v>1005</v>
      </c>
    </row>
    <row spans="1:2" r="15">
      <c t="s" r="A15" s="4">
        <v>349</v>
      </c>
    </row>
    <row spans="1:2" r="16">
      <c t="s" r="A16" s="3">
        <v>341</v>
      </c>
    </row>
    <row spans="1:2" r="17">
      <c t="s" r="A17" s="4">
        <v>348</v>
      </c>
      <c t="n" r="B17" s="6">
        <v>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50</v>
      </c>
      <c t="s" r="B1" s="2">
        <v>1</v>
      </c>
    </row>
    <row spans="1:5" r="2">
      <c t="s" r="B2" s="2">
        <v>2</v>
      </c>
      <c t="s" r="C2" s="2">
        <v>30</v>
      </c>
      <c t="s" r="D2" s="2">
        <v>81</v>
      </c>
      <c t="s" r="E2" s="2">
        <v>3</v>
      </c>
    </row>
    <row spans="1:5" r="3">
      <c t="s" r="A3" s="3">
        <v>197</v>
      </c>
    </row>
    <row spans="1:5" r="4">
      <c t="s" r="A4" s="4">
        <v>351</v>
      </c>
      <c t="n" r="B4" s="7">
        <v>77067000</v>
      </c>
    </row>
    <row spans="1:5" r="5">
      <c t="s" r="A5" s="4">
        <v>352</v>
      </c>
      <c t="s" r="B5" s="4">
        <v>353</v>
      </c>
    </row>
    <row spans="1:5" r="6">
      <c t="s" r="A6" s="4">
        <v>98</v>
      </c>
      <c t="n" r="B6" s="7">
        <v>7913000</v>
      </c>
      <c t="n" r="C6" s="7">
        <v>0</v>
      </c>
      <c t="n" r="D6" s="7">
        <v>0</v>
      </c>
    </row>
    <row spans="1:5" r="7">
      <c t="s" r="A7" s="4">
        <v>354</v>
      </c>
      <c t="n" r="B7" s="6">
        <v>679000</v>
      </c>
      <c t="n" r="C7" s="6">
        <v>1328000</v>
      </c>
      <c t="n" r="D7" s="6">
        <v>2244000</v>
      </c>
    </row>
    <row spans="1:5" r="8">
      <c t="s" r="A8" s="3">
        <v>355</v>
      </c>
    </row>
    <row spans="1:5" r="9">
      <c t="s" r="A9" s="4">
        <v>120</v>
      </c>
      <c t="n" r="B9" s="6">
        <v>-22578000</v>
      </c>
      <c t="n" r="C9" s="6">
        <v>-56649000</v>
      </c>
      <c t="n" r="D9" s="6">
        <v>-79025000</v>
      </c>
    </row>
    <row spans="1:5" r="10">
      <c t="s" r="A10" s="4">
        <v>356</v>
      </c>
      <c t="n" r="B10" s="6">
        <v>9321000</v>
      </c>
      <c t="n" r="C10" s="6">
        <v>9070000</v>
      </c>
    </row>
    <row spans="1:5" r="11">
      <c t="s" r="A11" s="4">
        <v>357</v>
      </c>
      <c t="n" r="B11" s="7">
        <v>21464000</v>
      </c>
      <c t="n" r="C11" s="6">
        <v>17223000</v>
      </c>
    </row>
    <row spans="1:5" r="12">
      <c t="s" r="A12" s="4">
        <v>358</v>
      </c>
    </row>
    <row spans="1:5" r="13">
      <c t="s" r="A13" s="3">
        <v>355</v>
      </c>
    </row>
    <row spans="1:5" r="14">
      <c t="s" r="A14" s="4">
        <v>359</v>
      </c>
      <c t="s" r="B14" s="4">
        <v>360</v>
      </c>
    </row>
    <row spans="1:5" r="15">
      <c t="s" r="A15" s="4">
        <v>361</v>
      </c>
      <c t="s" r="B15" s="4">
        <v>360</v>
      </c>
    </row>
    <row spans="1:5" r="16">
      <c t="s" r="A16" s="4">
        <v>362</v>
      </c>
    </row>
    <row spans="1:5" r="17">
      <c t="s" r="A17" s="3">
        <v>355</v>
      </c>
    </row>
    <row spans="1:5" r="18">
      <c t="s" r="A18" s="4">
        <v>359</v>
      </c>
      <c t="s" r="B18" s="4">
        <v>363</v>
      </c>
    </row>
    <row spans="1:5" r="19">
      <c t="s" r="A19" s="4">
        <v>361</v>
      </c>
      <c t="s" r="B19" s="4">
        <v>364</v>
      </c>
    </row>
    <row spans="1:5" r="20">
      <c t="s" r="A20" s="4">
        <v>365</v>
      </c>
    </row>
    <row spans="1:5" r="21">
      <c t="s" r="A21" s="3">
        <v>355</v>
      </c>
    </row>
    <row spans="1:5" r="22">
      <c t="s" r="A22" s="4">
        <v>120</v>
      </c>
      <c t="n" r="C22" s="6">
        <v>10100000</v>
      </c>
      <c t="n" r="D22" s="6">
        <v>4010000</v>
      </c>
    </row>
    <row spans="1:5" r="23">
      <c t="s" r="A23" s="4">
        <v>356</v>
      </c>
      <c t="n" r="C23" s="6">
        <v>14110000</v>
      </c>
    </row>
    <row spans="1:5" r="24">
      <c t="s" r="A24" s="4">
        <v>366</v>
      </c>
    </row>
    <row spans="1:5" r="25">
      <c t="s" r="A25" s="3">
        <v>355</v>
      </c>
    </row>
    <row spans="1:5" r="26">
      <c t="s" r="A26" s="4">
        <v>120</v>
      </c>
      <c t="n" r="C26" s="6">
        <v>0</v>
      </c>
      <c t="n" r="D26" s="7">
        <v>0</v>
      </c>
    </row>
    <row spans="1:5" r="27">
      <c t="s" r="A27" s="4">
        <v>356</v>
      </c>
      <c t="n" r="C27" s="6">
        <v>9070000</v>
      </c>
    </row>
    <row spans="1:5" r="28">
      <c t="s" r="A28" s="4">
        <v>367</v>
      </c>
      <c t="n" r="C28" s="6">
        <v>7122000</v>
      </c>
    </row>
    <row spans="1:5" r="29">
      <c t="s" r="A29" s="4">
        <v>357</v>
      </c>
      <c t="n" r="C29" s="7">
        <v>1948000</v>
      </c>
    </row>
    <row spans="1:5" r="30">
      <c t="s" r="A30" s="4">
        <v>368</v>
      </c>
    </row>
    <row spans="1:5" r="31">
      <c t="s" r="A31" s="3">
        <v>369</v>
      </c>
    </row>
    <row spans="1:5" r="32">
      <c t="s" r="A32" s="4">
        <v>370</v>
      </c>
      <c t="s" r="B32" s="4">
        <v>371</v>
      </c>
    </row>
    <row spans="1:5" r="33">
      <c t="s" r="A33" s="4">
        <v>372</v>
      </c>
    </row>
    <row spans="1:5" r="34">
      <c t="s" r="A34" s="3">
        <v>369</v>
      </c>
    </row>
    <row spans="1:5" r="35">
      <c t="s" r="A35" s="4">
        <v>370</v>
      </c>
      <c t="s" r="B35" s="4">
        <v>373</v>
      </c>
    </row>
    <row spans="1:5" r="36">
      <c t="s" r="A36" s="4">
        <v>374</v>
      </c>
    </row>
    <row spans="1:5" r="37">
      <c t="s" r="A37" s="3">
        <v>369</v>
      </c>
    </row>
    <row spans="1:5" r="38">
      <c t="s" r="A38" s="4">
        <v>370</v>
      </c>
      <c t="s" r="B38" s="4">
        <v>375</v>
      </c>
    </row>
    <row spans="1:5" r="39">
      <c t="s" r="A39" s="4">
        <v>376</v>
      </c>
    </row>
    <row spans="1:5" r="40">
      <c t="s" r="A40" s="3">
        <v>355</v>
      </c>
    </row>
    <row spans="1:5" r="41">
      <c t="s" r="A41" s="4">
        <v>377</v>
      </c>
      <c t="s" r="B41" s="4">
        <v>378</v>
      </c>
      <c t="s" r="C41" s="4">
        <v>379</v>
      </c>
      <c t="s" r="D41" s="4">
        <v>380</v>
      </c>
    </row>
    <row spans="1:5" r="42">
      <c t="s" r="A42" s="4">
        <v>381</v>
      </c>
    </row>
    <row spans="1:5" r="43">
      <c t="s" r="A43" s="3">
        <v>355</v>
      </c>
    </row>
    <row spans="1:5" r="44">
      <c t="s" r="A44" s="4">
        <v>377</v>
      </c>
      <c t="s" r="B44" s="4">
        <v>382</v>
      </c>
      <c t="s" r="C44" s="4">
        <v>382</v>
      </c>
      <c t="s" r="D44" s="4">
        <v>382</v>
      </c>
    </row>
    <row spans="1:5" r="45">
      <c t="s" r="A45" s="4">
        <v>246</v>
      </c>
    </row>
    <row spans="1:5" r="46">
      <c t="s" r="A46" s="3">
        <v>355</v>
      </c>
    </row>
    <row spans="1:5" r="47">
      <c t="s" r="A47" s="4">
        <v>383</v>
      </c>
      <c t="s" r="E47" s="4">
        <v>384</v>
      </c>
    </row>
    <row spans="1:5" r="48">
      <c t="s" r="A48" s="4">
        <v>385</v>
      </c>
    </row>
    <row spans="1:5" r="49">
      <c t="s" r="A49" s="3">
        <v>355</v>
      </c>
    </row>
    <row spans="1:5" r="50">
      <c t="s" r="A50" s="4">
        <v>377</v>
      </c>
      <c t="s" r="E50" s="4">
        <v>386</v>
      </c>
    </row>
    <row spans="1:5" r="51">
      <c t="s" r="A51" s="4">
        <v>387</v>
      </c>
    </row>
    <row spans="1:5" r="52">
      <c t="s" r="A52" s="3">
        <v>355</v>
      </c>
    </row>
    <row spans="1:5" r="53">
      <c t="s" r="A53" s="4">
        <v>377</v>
      </c>
      <c t="s" r="E53" s="4">
        <v>3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8</v>
      </c>
      <c t="s" r="B1" s="2">
        <v>1</v>
      </c>
    </row>
    <row spans="1:4" r="2">
      <c t="s" r="B2" s="2">
        <v>2</v>
      </c>
      <c t="s" r="C2" s="2">
        <v>30</v>
      </c>
      <c t="s" r="D2" s="2">
        <v>81</v>
      </c>
    </row>
    <row spans="1:4" r="3">
      <c t="s" r="A3" s="3">
        <v>389</v>
      </c>
    </row>
    <row spans="1:4" r="4">
      <c t="s" r="A4" s="4">
        <v>390</v>
      </c>
      <c t="n" r="B4" s="7">
        <v>493</v>
      </c>
      <c t="n" r="C4" s="7">
        <v>580</v>
      </c>
      <c t="n" r="D4" s="7">
        <v>669</v>
      </c>
    </row>
    <row spans="1:4" r="5">
      <c t="s" r="A5" s="4">
        <v>391</v>
      </c>
      <c t="n" r="B5" s="6">
        <v>6351</v>
      </c>
      <c t="n" r="C5" s="6">
        <v>8080</v>
      </c>
      <c t="n" r="D5" s="6">
        <v>9899</v>
      </c>
    </row>
    <row spans="1:4" r="6">
      <c t="s" r="A6" s="4">
        <v>392</v>
      </c>
      <c t="n" r="B6" s="6">
        <v>-6346</v>
      </c>
      <c t="n" r="C6" s="6">
        <v>-8167</v>
      </c>
      <c t="n" r="D6" s="6">
        <v>-9988</v>
      </c>
    </row>
    <row spans="1:4" r="7">
      <c t="s" r="A7" s="4">
        <v>393</v>
      </c>
      <c t="n" r="B7" s="7">
        <v>498</v>
      </c>
      <c t="n" r="C7" s="7">
        <v>493</v>
      </c>
      <c t="n" r="D7" s="7">
        <v>5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94</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197</v>
      </c>
    </row>
    <row spans="1:12" r="4">
      <c t="s" r="A4" s="4">
        <v>395</v>
      </c>
      <c t="n" r="F4" s="7">
        <v>26941</v>
      </c>
      <c t="n" r="G4" s="7">
        <v>19528</v>
      </c>
      <c t="n" r="H4" s="7">
        <v>16015</v>
      </c>
      <c t="n" r="I4" s="7">
        <v>22954</v>
      </c>
      <c t="n" r="J4" s="7">
        <v>60710</v>
      </c>
      <c t="n" r="K4" s="7">
        <v>85438</v>
      </c>
      <c t="n" r="L4" s="7">
        <v>84479</v>
      </c>
    </row>
    <row spans="1:12" r="5">
      <c t="s" r="A5" s="4">
        <v>396</v>
      </c>
      <c t="n" r="F5" s="6">
        <v>0</v>
      </c>
      <c t="n" r="G5" s="6">
        <v>0</v>
      </c>
      <c t="n" r="H5" s="6">
        <v>0</v>
      </c>
      <c t="n" r="I5" s="6">
        <v>-272</v>
      </c>
      <c t="n" r="J5" s="6">
        <v>0</v>
      </c>
      <c t="n" r="K5" s="6">
        <v>-272</v>
      </c>
      <c t="n" r="L5" s="6">
        <v>-633</v>
      </c>
    </row>
    <row spans="1:12" r="6">
      <c t="s" r="A6" s="4">
        <v>106</v>
      </c>
      <c t="n" r="B6" s="7">
        <v>19410</v>
      </c>
      <c t="n" r="C6" s="7">
        <v>11173</v>
      </c>
      <c t="n" r="D6" s="7">
        <v>13339</v>
      </c>
      <c t="n" r="E6" s="7">
        <v>16788</v>
      </c>
      <c t="n" r="F6" s="7">
        <v>26941</v>
      </c>
      <c t="n" r="G6" s="7">
        <v>19528</v>
      </c>
      <c t="n" r="H6" s="7">
        <v>16015</v>
      </c>
      <c t="n" r="I6" s="7">
        <v>22682</v>
      </c>
      <c t="n" r="J6" s="7">
        <v>60710</v>
      </c>
      <c t="n" r="K6" s="7">
        <v>85166</v>
      </c>
      <c t="n" r="L6" s="7">
        <v>83846</v>
      </c>
    </row>
    <row spans="1:12" r="7">
      <c t="s" r="A7" s="4">
        <v>397</v>
      </c>
      <c t="n" r="J7" s="6">
        <v>28138</v>
      </c>
      <c t="n" r="K7" s="6">
        <v>28671</v>
      </c>
      <c t="n" r="L7" s="6">
        <v>29079</v>
      </c>
    </row>
    <row spans="1:12" r="8">
      <c t="s" r="A8" s="4">
        <v>398</v>
      </c>
      <c t="n" r="J8" s="6">
        <v>188</v>
      </c>
      <c t="n" r="K8" s="6">
        <v>399</v>
      </c>
      <c t="n" r="L8" s="6">
        <v>495</v>
      </c>
    </row>
    <row spans="1:12" r="9">
      <c t="s" r="A9" s="4">
        <v>399</v>
      </c>
      <c t="n" r="B9" s="6">
        <v>28097</v>
      </c>
      <c t="n" r="C9" s="6">
        <v>28224</v>
      </c>
      <c t="n" r="D9" s="6">
        <v>28411</v>
      </c>
      <c t="n" r="E9" s="6">
        <v>28620</v>
      </c>
      <c t="n" r="F9" s="6">
        <v>28804</v>
      </c>
      <c t="n" r="G9" s="6">
        <v>28805</v>
      </c>
      <c t="n" r="H9" s="6">
        <v>29341</v>
      </c>
      <c t="n" r="I9" s="6">
        <v>29342</v>
      </c>
      <c t="n" r="J9" s="6">
        <v>28326</v>
      </c>
      <c t="n" r="K9" s="6">
        <v>29070</v>
      </c>
      <c t="n" r="L9" s="6">
        <v>29574</v>
      </c>
    </row>
    <row spans="1:12" r="10">
      <c t="s" r="A10" s="4">
        <v>108</v>
      </c>
      <c t="n" r="J10" s="8">
        <v>2.16</v>
      </c>
      <c t="n" r="K10" s="8">
        <v>2.98</v>
      </c>
      <c t="n" r="L10" s="8">
        <v>2.91</v>
      </c>
    </row>
    <row spans="1:12" r="11">
      <c t="s" r="A11" s="4">
        <v>109</v>
      </c>
      <c t="n" r="J11" s="6">
        <v>0</v>
      </c>
      <c t="n" r="K11" s="9">
        <v>-0.01</v>
      </c>
      <c t="n" r="L11" s="9">
        <v>-0.02</v>
      </c>
    </row>
    <row spans="1:12" r="12">
      <c t="s" r="A12" s="4">
        <v>110</v>
      </c>
      <c t="n" r="J12" s="9">
        <v>2.16</v>
      </c>
      <c t="n" r="K12" s="9">
        <v>2.97</v>
      </c>
      <c t="n" r="L12" s="9">
        <v>2.89</v>
      </c>
    </row>
    <row spans="1:12" r="13">
      <c t="s" r="A13" s="4">
        <v>112</v>
      </c>
      <c t="n" r="F13" s="8">
        <v>0.9399999999999999</v>
      </c>
      <c t="n" r="G13" s="8">
        <v>0.68</v>
      </c>
      <c t="n" r="H13" s="8">
        <v>0.55</v>
      </c>
      <c t="n" r="I13" s="8">
        <v>0.78</v>
      </c>
      <c t="n" r="J13" s="9">
        <v>2.14</v>
      </c>
      <c t="n" r="K13" s="9">
        <v>2.94</v>
      </c>
      <c t="n" r="L13" s="9">
        <v>2.86</v>
      </c>
    </row>
    <row spans="1:12" r="14">
      <c t="s" r="A14" s="4">
        <v>113</v>
      </c>
      <c t="n" r="F14" s="6">
        <v>0</v>
      </c>
      <c t="n" r="G14" s="6">
        <v>0</v>
      </c>
      <c t="n" r="H14" s="6">
        <v>0</v>
      </c>
      <c t="n" r="I14" s="9">
        <v>-0.01</v>
      </c>
      <c t="n" r="J14" s="6">
        <v>0</v>
      </c>
      <c t="n" r="K14" s="9">
        <v>-0.01</v>
      </c>
      <c t="n" r="L14" s="9">
        <v>-0.02</v>
      </c>
    </row>
    <row spans="1:12" r="15">
      <c t="s" r="A15" s="4">
        <v>114</v>
      </c>
      <c t="n" r="B15" s="8">
        <v>0.6899999999999999</v>
      </c>
      <c t="n" r="C15" s="8">
        <v>0.4</v>
      </c>
      <c t="n" r="D15" s="8">
        <v>0.47</v>
      </c>
      <c t="n" r="E15" s="8">
        <v>0.59</v>
      </c>
      <c t="n" r="F15" s="8">
        <v>0.9399999999999999</v>
      </c>
      <c t="n" r="G15" s="8">
        <v>0.68</v>
      </c>
      <c t="n" r="H15" s="8">
        <v>0.55</v>
      </c>
      <c t="n" r="I15" s="8">
        <v>0.77</v>
      </c>
      <c t="n" r="J15" s="8">
        <v>2.14</v>
      </c>
      <c t="n" r="K15" s="8">
        <v>2.93</v>
      </c>
      <c t="n" r="L15" s="8">
        <v>2.8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400</v>
      </c>
      <c t="s" r="B1" s="2">
        <v>1</v>
      </c>
    </row>
    <row spans="1:7" r="2">
      <c t="s" r="B2" s="2">
        <v>2</v>
      </c>
      <c t="s" r="C2" s="2">
        <v>30</v>
      </c>
      <c t="s" r="D2" s="2">
        <v>81</v>
      </c>
      <c t="s" r="E2" s="2">
        <v>401</v>
      </c>
      <c t="s" r="F2" s="2">
        <v>402</v>
      </c>
      <c t="s" r="G2" s="2">
        <v>403</v>
      </c>
    </row>
    <row spans="1:7" r="3">
      <c t="s" r="A3" s="4">
        <v>404</v>
      </c>
    </row>
    <row spans="1:7" r="4">
      <c t="s" r="A4" s="3">
        <v>405</v>
      </c>
    </row>
    <row spans="1:7" r="5">
      <c t="s" r="A5" s="4">
        <v>406</v>
      </c>
      <c t="n" r="G5" s="6">
        <v>1500000</v>
      </c>
    </row>
    <row spans="1:7" r="6">
      <c t="s" r="A6" s="4">
        <v>407</v>
      </c>
      <c t="n" r="C6" s="6">
        <v>771000</v>
      </c>
      <c t="n" r="D6" s="6">
        <v>729000</v>
      </c>
    </row>
    <row spans="1:7" r="7">
      <c t="s" r="A7" s="4">
        <v>408</v>
      </c>
      <c t="n" r="F7" s="6">
        <v>1500000</v>
      </c>
    </row>
    <row spans="1:7" r="8">
      <c t="s" r="A8" s="4">
        <v>409</v>
      </c>
      <c t="n" r="C8" s="8">
        <v>55.09</v>
      </c>
    </row>
    <row spans="1:7" r="9">
      <c t="s" r="A9" s="4">
        <v>410</v>
      </c>
    </row>
    <row spans="1:7" r="10">
      <c t="s" r="A10" s="3">
        <v>405</v>
      </c>
    </row>
    <row spans="1:7" r="11">
      <c t="s" r="A11" s="4">
        <v>406</v>
      </c>
      <c t="n" r="E11" s="6">
        <v>2000000</v>
      </c>
    </row>
    <row spans="1:7" r="12">
      <c t="s" r="A12" s="4">
        <v>407</v>
      </c>
      <c t="n" r="B12" s="6">
        <v>852000</v>
      </c>
    </row>
    <row spans="1:7" r="13">
      <c t="s" r="A13" s="4">
        <v>411</v>
      </c>
      <c t="n" r="B13" s="7">
        <v>39974000</v>
      </c>
    </row>
    <row spans="1:7" r="14">
      <c t="s" r="A14" s="4">
        <v>408</v>
      </c>
      <c t="n" r="B14" s="6">
        <v>1148000</v>
      </c>
    </row>
    <row spans="1:7" r="15">
      <c t="s" r="A15" s="4">
        <v>409</v>
      </c>
      <c t="n" r="B15" s="8">
        <v>46.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52"/>
    <col customWidth="1" max="2" min="2" width="42"/>
    <col customWidth="1" max="3" min="3" width="21"/>
    <col customWidth="1" max="4" min="4" width="42"/>
    <col customWidth="1" max="5" min="5" width="42"/>
    <col customWidth="1" max="6" min="6" width="26"/>
    <col customWidth="1" max="7" min="7" width="31"/>
  </cols>
  <sheetData>
    <row spans="1:7" r="1">
      <c t="s" r="A1" s="1">
        <v>412</v>
      </c>
      <c t="s" r="B1" s="2">
        <v>75</v>
      </c>
      <c t="s" r="C1" s="2">
        <v>413</v>
      </c>
      <c t="s" r="D1" s="2">
        <v>1</v>
      </c>
    </row>
    <row spans="1:7" r="2">
      <c t="s" r="B2" s="2">
        <v>414</v>
      </c>
      <c t="s" r="C2" s="2">
        <v>415</v>
      </c>
      <c t="s" r="D2" s="2">
        <v>416</v>
      </c>
      <c t="s" r="E2" s="2">
        <v>414</v>
      </c>
      <c t="s" r="F2" s="2">
        <v>417</v>
      </c>
      <c t="s" r="G2" s="2">
        <v>418</v>
      </c>
    </row>
    <row spans="1:7" r="3">
      <c t="s" r="A3" s="3">
        <v>419</v>
      </c>
    </row>
    <row spans="1:7" r="4">
      <c t="s" r="A4" s="4">
        <v>420</v>
      </c>
      <c t="n" r="D4" s="7">
        <v>11194000</v>
      </c>
    </row>
    <row spans="1:7" r="5">
      <c t="s" r="A5" s="4">
        <v>421</v>
      </c>
      <c t="n" r="D5" s="6">
        <v>-964000</v>
      </c>
    </row>
    <row spans="1:7" r="6">
      <c t="s" r="A6" s="4">
        <v>422</v>
      </c>
      <c t="n" r="D6" s="7">
        <v>2875000</v>
      </c>
    </row>
    <row spans="1:7" r="7">
      <c t="s" r="A7" s="4">
        <v>423</v>
      </c>
    </row>
    <row spans="1:7" r="8">
      <c t="s" r="A8" s="3">
        <v>419</v>
      </c>
    </row>
    <row spans="1:7" r="9">
      <c t="s" r="A9" s="4">
        <v>424</v>
      </c>
      <c t="n" r="D9" s="6">
        <v>32</v>
      </c>
    </row>
    <row spans="1:7" r="10">
      <c t="s" r="A10" s="4">
        <v>425</v>
      </c>
      <c t="n" r="D10" s="7">
        <v>10445000</v>
      </c>
    </row>
    <row spans="1:7" r="11">
      <c t="s" r="A11" s="4">
        <v>426</v>
      </c>
    </row>
    <row spans="1:7" r="12">
      <c t="s" r="A12" s="3">
        <v>419</v>
      </c>
    </row>
    <row spans="1:7" r="13">
      <c t="s" r="A13" s="4">
        <v>424</v>
      </c>
      <c t="n" r="D13" s="6">
        <v>33</v>
      </c>
    </row>
    <row spans="1:7" r="14">
      <c t="s" r="A14" s="4">
        <v>425</v>
      </c>
      <c t="n" r="D14" s="7">
        <v>35592000</v>
      </c>
    </row>
    <row spans="1:7" r="15">
      <c t="s" r="A15" s="4">
        <v>345</v>
      </c>
      <c t="n" r="D15" s="6">
        <v>6</v>
      </c>
    </row>
    <row spans="1:7" r="16">
      <c t="s" r="A16" s="4">
        <v>427</v>
      </c>
      <c t="n" r="D16" s="6">
        <v>7</v>
      </c>
    </row>
    <row spans="1:7" r="17">
      <c t="s" r="A17" s="4">
        <v>428</v>
      </c>
      <c t="n" r="D17" s="7">
        <v>35017000</v>
      </c>
    </row>
    <row spans="1:7" r="18">
      <c t="s" r="A18" s="4">
        <v>429</v>
      </c>
      <c t="n" r="D18" s="6">
        <v>575000</v>
      </c>
    </row>
    <row spans="1:7" r="19">
      <c t="s" r="A19" s="4">
        <v>430</v>
      </c>
    </row>
    <row spans="1:7" r="20">
      <c t="s" r="A20" s="3">
        <v>419</v>
      </c>
    </row>
    <row spans="1:7" r="21">
      <c t="s" r="A21" s="4">
        <v>424</v>
      </c>
      <c t="n" r="B21" s="6">
        <v>10</v>
      </c>
      <c t="n" r="E21" s="6">
        <v>10</v>
      </c>
    </row>
    <row spans="1:7" r="22">
      <c t="s" r="A22" s="4">
        <v>425</v>
      </c>
      <c t="n" r="B22" s="7">
        <v>14534000</v>
      </c>
      <c t="n" r="E22" s="7">
        <v>14534000</v>
      </c>
    </row>
    <row spans="1:7" r="23">
      <c t="s" r="A23" s="4">
        <v>345</v>
      </c>
      <c t="n" r="B23" s="6">
        <v>2</v>
      </c>
      <c t="n" r="E23" s="6">
        <v>2</v>
      </c>
    </row>
    <row spans="1:7" r="24">
      <c t="s" r="A24" s="4">
        <v>427</v>
      </c>
      <c t="n" r="B24" s="6">
        <v>3</v>
      </c>
      <c t="n" r="E24" s="6">
        <v>3</v>
      </c>
    </row>
    <row spans="1:7" r="25">
      <c t="s" r="A25" s="4">
        <v>428</v>
      </c>
      <c t="n" r="C25" s="7">
        <v>2008000</v>
      </c>
      <c t="n" r="D25" s="7">
        <v>1425000</v>
      </c>
      <c t="n" r="E25" s="7">
        <v>14384000</v>
      </c>
    </row>
    <row spans="1:7" r="26">
      <c t="s" r="A26" s="4">
        <v>429</v>
      </c>
      <c t="n" r="B26" s="7">
        <v>150000</v>
      </c>
      <c t="n" r="E26" s="6">
        <v>150000</v>
      </c>
    </row>
    <row spans="1:7" r="27">
      <c t="s" r="A27" s="4">
        <v>431</v>
      </c>
    </row>
    <row spans="1:7" r="28">
      <c t="s" r="A28" s="3">
        <v>419</v>
      </c>
    </row>
    <row spans="1:7" r="29">
      <c t="s" r="A29" s="4">
        <v>424</v>
      </c>
      <c t="n" r="F29" s="6">
        <v>15</v>
      </c>
    </row>
    <row spans="1:7" r="30">
      <c t="s" r="A30" s="4">
        <v>425</v>
      </c>
      <c t="n" r="F30" s="7">
        <v>25344000</v>
      </c>
    </row>
    <row spans="1:7" r="31">
      <c t="s" r="A31" s="4">
        <v>428</v>
      </c>
      <c t="n" r="B31" s="6">
        <v>23744000</v>
      </c>
    </row>
    <row spans="1:7" r="32">
      <c t="s" r="A32" s="4">
        <v>429</v>
      </c>
      <c t="n" r="B32" s="7">
        <v>1600000</v>
      </c>
      <c t="n" r="E32" s="7">
        <v>1600000</v>
      </c>
    </row>
    <row spans="1:7" r="33">
      <c t="s" r="A33" s="4">
        <v>432</v>
      </c>
    </row>
    <row spans="1:7" r="34">
      <c t="s" r="A34" s="3">
        <v>419</v>
      </c>
    </row>
    <row spans="1:7" r="35">
      <c t="s" r="A35" s="4">
        <v>424</v>
      </c>
      <c t="n" r="G35" s="6">
        <v>47</v>
      </c>
    </row>
    <row spans="1:7" r="36">
      <c t="s" r="A36" s="4">
        <v>425</v>
      </c>
      <c t="n" r="G36" s="7">
        <v>18481000</v>
      </c>
    </row>
    <row spans="1:7" r="37">
      <c t="s" r="A37" s="4">
        <v>345</v>
      </c>
      <c t="n" r="G37" s="6">
        <v>13</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433</v>
      </c>
      <c t="s" r="B1" s="2">
        <v>1</v>
      </c>
    </row>
    <row spans="1:4" r="2">
      <c t="s" r="B2" s="2">
        <v>2</v>
      </c>
      <c t="s" r="C2" s="2">
        <v>30</v>
      </c>
      <c t="s" r="D2" s="2">
        <v>81</v>
      </c>
    </row>
    <row spans="1:4" r="3">
      <c t="s" r="A3" s="3">
        <v>419</v>
      </c>
    </row>
    <row spans="1:4" r="4">
      <c t="s" r="A4" s="4">
        <v>40</v>
      </c>
      <c t="n" r="B4" s="7">
        <v>295609000</v>
      </c>
      <c t="n" r="C4" s="7">
        <v>276882000</v>
      </c>
      <c t="n" r="D4" s="7">
        <v>251241000</v>
      </c>
    </row>
    <row spans="1:4" r="5">
      <c t="s" r="A5" s="4">
        <v>434</v>
      </c>
    </row>
    <row spans="1:4" r="6">
      <c t="s" r="A6" s="3">
        <v>419</v>
      </c>
    </row>
    <row spans="1:4" r="7">
      <c t="s" r="A7" s="4">
        <v>435</v>
      </c>
      <c t="s" r="B7" s="4">
        <v>375</v>
      </c>
    </row>
    <row spans="1:4" r="8">
      <c t="s" r="A8" s="4">
        <v>426</v>
      </c>
    </row>
    <row spans="1:4" r="9">
      <c t="s" r="A9" s="3">
        <v>419</v>
      </c>
    </row>
    <row spans="1:4" r="10">
      <c t="s" r="A10" s="4">
        <v>34</v>
      </c>
      <c t="n" r="B10" s="7">
        <v>4159000</v>
      </c>
    </row>
    <row spans="1:4" r="11">
      <c t="s" r="A11" s="4">
        <v>33</v>
      </c>
      <c t="n" r="B11" s="6">
        <v>270000</v>
      </c>
    </row>
    <row spans="1:4" r="12">
      <c t="s" r="A12" s="4">
        <v>436</v>
      </c>
      <c t="n" r="B12" s="6">
        <v>2991000</v>
      </c>
    </row>
    <row spans="1:4" r="13">
      <c t="s" r="A13" s="4">
        <v>437</v>
      </c>
      <c t="n" r="B13" s="6">
        <v>17000</v>
      </c>
    </row>
    <row spans="1:4" r="14">
      <c t="s" r="A14" s="4">
        <v>263</v>
      </c>
      <c t="n" r="B14" s="6">
        <v>345000</v>
      </c>
    </row>
    <row spans="1:4" r="15">
      <c t="s" r="A15" s="4">
        <v>40</v>
      </c>
      <c t="n" r="B15" s="6">
        <v>27654000</v>
      </c>
    </row>
    <row spans="1:4" r="16">
      <c t="s" r="A16" s="4">
        <v>438</v>
      </c>
      <c t="n" r="B16" s="6">
        <v>553000</v>
      </c>
    </row>
    <row spans="1:4" r="17">
      <c t="s" r="A17" s="4">
        <v>41</v>
      </c>
      <c t="n" r="B17" s="6">
        <v>7000</v>
      </c>
    </row>
    <row spans="1:4" r="18">
      <c t="s" r="A18" s="4">
        <v>42</v>
      </c>
      <c t="n" r="B18" s="6">
        <v>0</v>
      </c>
    </row>
    <row spans="1:4" r="19">
      <c t="s" r="A19" s="4">
        <v>439</v>
      </c>
      <c t="n" r="B19" s="6">
        <v>-404000</v>
      </c>
    </row>
    <row spans="1:4" r="20">
      <c t="s" r="A20" s="4">
        <v>425</v>
      </c>
      <c t="n" r="B20" s="6">
        <v>35592000</v>
      </c>
    </row>
    <row spans="1:4" r="21">
      <c t="s" r="A21" s="4">
        <v>423</v>
      </c>
    </row>
    <row spans="1:4" r="22">
      <c t="s" r="A22" s="3">
        <v>419</v>
      </c>
    </row>
    <row spans="1:4" r="23">
      <c t="s" r="A23" s="4">
        <v>34</v>
      </c>
      <c t="n" r="B23" s="6">
        <v>2686000</v>
      </c>
    </row>
    <row spans="1:4" r="24">
      <c t="s" r="A24" s="4">
        <v>33</v>
      </c>
      <c t="n" r="B24" s="6">
        <v>268000</v>
      </c>
    </row>
    <row spans="1:4" r="25">
      <c t="s" r="A25" s="4">
        <v>436</v>
      </c>
      <c t="n" r="B25" s="6">
        <v>929000</v>
      </c>
    </row>
    <row spans="1:4" r="26">
      <c t="s" r="A26" s="4">
        <v>437</v>
      </c>
      <c t="n" r="B26" s="6">
        <v>2634000</v>
      </c>
    </row>
    <row spans="1:4" r="27">
      <c t="s" r="A27" s="4">
        <v>263</v>
      </c>
      <c t="n" r="B27" s="6">
        <v>1271000</v>
      </c>
    </row>
    <row spans="1:4" r="28">
      <c t="s" r="A28" s="4">
        <v>40</v>
      </c>
      <c t="n" r="B28" s="6">
        <v>3039000</v>
      </c>
    </row>
    <row spans="1:4" r="29">
      <c t="s" r="A29" s="4">
        <v>438</v>
      </c>
      <c t="n" r="B29" s="6">
        <v>105000</v>
      </c>
    </row>
    <row spans="1:4" r="30">
      <c t="s" r="A30" s="4">
        <v>41</v>
      </c>
      <c t="n" r="B30" s="6">
        <v>78000</v>
      </c>
    </row>
    <row spans="1:4" r="31">
      <c t="s" r="A31" s="4">
        <v>42</v>
      </c>
      <c t="n" r="B31" s="6">
        <v>272000</v>
      </c>
    </row>
    <row spans="1:4" r="32">
      <c t="s" r="A32" s="4">
        <v>439</v>
      </c>
      <c t="n" r="B32" s="6">
        <v>-837000</v>
      </c>
    </row>
    <row spans="1:4" r="33">
      <c t="s" r="A33" s="4">
        <v>425</v>
      </c>
      <c t="n" r="B33" s="6">
        <v>10445000</v>
      </c>
    </row>
    <row spans="1:4" r="34">
      <c t="s" r="A34" s="4">
        <v>440</v>
      </c>
    </row>
    <row spans="1:4" r="35">
      <c t="s" r="A35" s="3">
        <v>419</v>
      </c>
    </row>
    <row spans="1:4" r="36">
      <c t="s" r="A36" s="4">
        <v>34</v>
      </c>
      <c t="n" r="B36" s="6">
        <v>6845000</v>
      </c>
    </row>
    <row spans="1:4" r="37">
      <c t="s" r="A37" s="4">
        <v>33</v>
      </c>
      <c t="n" r="B37" s="6">
        <v>538000</v>
      </c>
    </row>
    <row spans="1:4" r="38">
      <c t="s" r="A38" s="4">
        <v>436</v>
      </c>
      <c t="n" r="B38" s="6">
        <v>3920000</v>
      </c>
    </row>
    <row spans="1:4" r="39">
      <c t="s" r="A39" s="4">
        <v>437</v>
      </c>
      <c t="n" r="B39" s="6">
        <v>2651000</v>
      </c>
    </row>
    <row spans="1:4" r="40">
      <c t="s" r="A40" s="4">
        <v>263</v>
      </c>
      <c t="n" r="B40" s="6">
        <v>1616000</v>
      </c>
    </row>
    <row spans="1:4" r="41">
      <c t="s" r="A41" s="4">
        <v>40</v>
      </c>
      <c t="n" r="B41" s="6">
        <v>30693000</v>
      </c>
    </row>
    <row spans="1:4" r="42">
      <c t="s" r="A42" s="4">
        <v>438</v>
      </c>
      <c t="n" r="B42" s="6">
        <v>658000</v>
      </c>
    </row>
    <row spans="1:4" r="43">
      <c t="s" r="A43" s="4">
        <v>41</v>
      </c>
      <c t="n" r="B43" s="6">
        <v>85000</v>
      </c>
    </row>
    <row spans="1:4" r="44">
      <c t="s" r="A44" s="4">
        <v>42</v>
      </c>
      <c t="n" r="B44" s="6">
        <v>272000</v>
      </c>
    </row>
    <row spans="1:4" r="45">
      <c t="s" r="A45" s="4">
        <v>439</v>
      </c>
      <c t="n" r="B45" s="6">
        <v>-1241000</v>
      </c>
    </row>
    <row spans="1:4" r="46">
      <c t="s" r="A46" s="4">
        <v>425</v>
      </c>
      <c t="n" r="B46" s="7">
        <v>4603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15</v>
      </c>
      <c t="s" r="B1" s="2">
        <v>1</v>
      </c>
    </row>
    <row spans="1:4" r="2">
      <c t="s" r="B2" s="2">
        <v>2</v>
      </c>
      <c t="s" r="C2" s="2">
        <v>30</v>
      </c>
      <c t="s" r="D2" s="2">
        <v>81</v>
      </c>
    </row>
    <row spans="1:4" r="3">
      <c t="s" r="A3" s="3">
        <v>116</v>
      </c>
    </row>
    <row spans="1:4" r="4">
      <c t="s" r="A4" s="4">
        <v>106</v>
      </c>
      <c t="n" r="B4" s="7">
        <v>60710</v>
      </c>
      <c t="n" r="C4" s="7">
        <v>85166</v>
      </c>
      <c t="n" r="D4" s="7">
        <v>83846</v>
      </c>
    </row>
    <row spans="1:4" r="5">
      <c t="s" r="A5" s="3">
        <v>117</v>
      </c>
    </row>
    <row spans="1:4" r="6">
      <c t="s" r="A6" s="4">
        <v>118</v>
      </c>
      <c t="n" r="B6" s="6">
        <v>-38132</v>
      </c>
      <c t="n" r="C6" s="6">
        <v>-28517</v>
      </c>
      <c t="n" r="D6" s="6">
        <v>-1374</v>
      </c>
    </row>
    <row spans="1:4" r="7">
      <c t="s" r="A7" s="4">
        <v>119</v>
      </c>
      <c t="n" r="B7" s="6">
        <v>0</v>
      </c>
      <c t="n" r="C7" s="6">
        <v>0</v>
      </c>
      <c t="n" r="D7" s="6">
        <v>-3447</v>
      </c>
    </row>
    <row spans="1:4" r="8">
      <c t="s" r="A8" s="4">
        <v>120</v>
      </c>
      <c t="n" r="B8" s="7">
        <v>22578</v>
      </c>
      <c t="n" r="C8" s="7">
        <v>56649</v>
      </c>
      <c t="n" r="D8" s="7">
        <v>790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1</v>
      </c>
      <c t="s" r="B1" s="2">
        <v>1</v>
      </c>
    </row>
    <row spans="1:3" r="2">
      <c t="s" r="B2" s="2">
        <v>2</v>
      </c>
      <c t="s" r="C2" s="2">
        <v>30</v>
      </c>
    </row>
    <row spans="1:3" r="3">
      <c t="s" r="A3" s="4">
        <v>442</v>
      </c>
    </row>
    <row spans="1:3" r="4">
      <c t="s" r="A4" s="3">
        <v>419</v>
      </c>
    </row>
    <row spans="1:3" r="5">
      <c t="s" r="A5" s="4">
        <v>87</v>
      </c>
      <c t="n" r="B5" s="7">
        <v>704602</v>
      </c>
      <c t="n" r="C5" s="7">
        <v>712877</v>
      </c>
    </row>
    <row spans="1:3" r="6">
      <c t="s" r="A6" s="4">
        <v>106</v>
      </c>
      <c t="n" r="B6" s="7">
        <v>60710</v>
      </c>
      <c t="n" r="C6" s="7">
        <v>85166</v>
      </c>
    </row>
    <row spans="1:3" r="7">
      <c t="s" r="A7" s="4">
        <v>443</v>
      </c>
      <c t="n" r="B7" s="8">
        <v>2.16</v>
      </c>
      <c t="n" r="C7" s="8">
        <v>2.97</v>
      </c>
    </row>
    <row spans="1:3" r="8">
      <c t="s" r="A8" s="4">
        <v>444</v>
      </c>
      <c t="n" r="B8" s="8">
        <v>2.14</v>
      </c>
      <c t="n" r="C8" s="8">
        <v>2.93</v>
      </c>
    </row>
    <row spans="1:3" r="9">
      <c t="s" r="A9" s="4">
        <v>445</v>
      </c>
    </row>
    <row spans="1:3" r="10">
      <c t="s" r="A10" s="3">
        <v>419</v>
      </c>
    </row>
    <row spans="1:3" r="11">
      <c t="s" r="A11" s="4">
        <v>87</v>
      </c>
      <c t="n" r="B11" s="7">
        <v>732097</v>
      </c>
      <c t="n" r="C11" s="7">
        <v>751873</v>
      </c>
    </row>
    <row spans="1:3" r="12">
      <c t="s" r="A12" s="4">
        <v>106</v>
      </c>
      <c t="n" r="B12" s="7">
        <v>62692</v>
      </c>
      <c t="n" r="C12" s="7">
        <v>88647</v>
      </c>
    </row>
    <row spans="1:3" r="13">
      <c t="s" r="A13" s="4">
        <v>443</v>
      </c>
      <c t="n" r="B13" s="8">
        <v>2.23</v>
      </c>
      <c t="n" r="C13" s="8">
        <v>3.09</v>
      </c>
    </row>
    <row spans="1:3" r="14">
      <c t="s" r="A14" s="4">
        <v>444</v>
      </c>
      <c t="n" r="B14" s="8">
        <v>2.21</v>
      </c>
      <c t="n" r="C14" s="8">
        <v>3.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31"/>
  </cols>
  <sheetData>
    <row spans="1:4" r="1">
      <c t="s" r="A1" s="1">
        <v>446</v>
      </c>
      <c t="s" r="B1" s="2">
        <v>1</v>
      </c>
    </row>
    <row spans="1:4" r="2">
      <c t="s" r="B2" s="2">
        <v>447</v>
      </c>
      <c t="s" r="C2" s="2">
        <v>448</v>
      </c>
      <c t="s" r="D2" s="2">
        <v>449</v>
      </c>
    </row>
    <row spans="1:4" r="3">
      <c t="s" r="A3" s="3">
        <v>450</v>
      </c>
    </row>
    <row spans="1:4" r="4">
      <c t="s" r="A4" s="4">
        <v>451</v>
      </c>
      <c t="s" r="B4" s="4">
        <v>382</v>
      </c>
    </row>
    <row spans="1:4" r="5">
      <c t="s" r="A5" s="4">
        <v>452</v>
      </c>
      <c t="n" r="B5" s="7">
        <v>0</v>
      </c>
      <c t="n" r="C5" s="7">
        <v>0</v>
      </c>
      <c t="n" r="D5" s="7">
        <v>-1298000</v>
      </c>
    </row>
    <row spans="1:4" r="6">
      <c t="s" r="A6" s="4">
        <v>453</v>
      </c>
    </row>
    <row spans="1:4" r="7">
      <c t="s" r="A7" s="3">
        <v>450</v>
      </c>
    </row>
    <row spans="1:4" r="8">
      <c t="s" r="A8" s="4">
        <v>451</v>
      </c>
      <c t="s" r="C8" s="4">
        <v>454</v>
      </c>
    </row>
    <row spans="1:4" r="9">
      <c t="s" r="A9" s="4">
        <v>455</v>
      </c>
      <c t="n" r="C9" s="6">
        <v>37</v>
      </c>
    </row>
    <row spans="1:4" r="10">
      <c t="s" r="A10" s="4">
        <v>456</v>
      </c>
      <c t="n" r="C10" s="7">
        <v>272000</v>
      </c>
    </row>
    <row spans="1:4" r="11">
      <c t="s" r="A11" s="4">
        <v>457</v>
      </c>
      <c t="n" r="C11" s="8">
        <v>0.01</v>
      </c>
    </row>
    <row spans="1:4" r="12">
      <c t="s" r="A12" s="4">
        <v>452</v>
      </c>
      <c t="n" r="D12" s="7">
        <v>844000</v>
      </c>
    </row>
    <row spans="1:4" r="13">
      <c t="s" r="A13" s="4">
        <v>458</v>
      </c>
      <c t="n" r="D13" s="8">
        <v>0.03</v>
      </c>
    </row>
    <row spans="1:4" r="14">
      <c t="s" r="A14" s="4">
        <v>459</v>
      </c>
      <c t="n" r="D14" s="7">
        <v>211000</v>
      </c>
    </row>
    <row spans="1:4" r="15">
      <c t="s" r="A15" s="4">
        <v>460</v>
      </c>
      <c t="n" r="D15" s="8">
        <v>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461</v>
      </c>
      <c t="s" r="B1" s="2">
        <v>75</v>
      </c>
      <c t="s" r="F1" s="2">
        <v>1</v>
      </c>
    </row>
    <row spans="1:8" r="2">
      <c t="s" r="B2" s="2">
        <v>30</v>
      </c>
      <c t="s" r="C2" s="2">
        <v>78</v>
      </c>
      <c t="s" r="D2" s="2">
        <v>79</v>
      </c>
      <c t="s" r="E2" s="2">
        <v>80</v>
      </c>
      <c t="s" r="F2" s="2">
        <v>2</v>
      </c>
      <c t="s" r="G2" s="2">
        <v>30</v>
      </c>
      <c t="s" r="H2" s="2">
        <v>81</v>
      </c>
    </row>
    <row spans="1:8" r="3">
      <c t="s" r="A3" s="3">
        <v>206</v>
      </c>
    </row>
    <row spans="1:8" r="4">
      <c t="s" r="A4" s="4">
        <v>85</v>
      </c>
      <c t="n" r="F4" s="7">
        <v>0</v>
      </c>
      <c t="n" r="G4" s="7">
        <v>124000</v>
      </c>
      <c t="n" r="H4" s="7">
        <v>3337000</v>
      </c>
    </row>
    <row spans="1:8" r="5">
      <c t="s" r="A5" s="4">
        <v>90</v>
      </c>
      <c t="n" r="F5" s="6">
        <v>0</v>
      </c>
      <c t="n" r="G5" s="6">
        <v>-120000</v>
      </c>
      <c t="n" r="H5" s="6">
        <v>-691000</v>
      </c>
    </row>
    <row spans="1:8" r="6">
      <c t="s" r="A6" s="4">
        <v>93</v>
      </c>
      <c t="n" r="F6" s="6">
        <v>0</v>
      </c>
      <c t="n" r="G6" s="6">
        <v>4000</v>
      </c>
      <c t="n" r="H6" s="6">
        <v>2646000</v>
      </c>
    </row>
    <row spans="1:8" r="7">
      <c t="s" r="A7" s="4">
        <v>462</v>
      </c>
      <c t="n" r="F7" s="6">
        <v>0</v>
      </c>
      <c t="n" r="G7" s="6">
        <v>423000</v>
      </c>
      <c t="n" r="H7" s="6">
        <v>2322000</v>
      </c>
    </row>
    <row spans="1:8" r="8">
      <c t="s" r="A8" s="4">
        <v>159</v>
      </c>
      <c t="n" r="F8" s="6">
        <v>0</v>
      </c>
      <c t="n" r="G8" s="6">
        <v>0</v>
      </c>
      <c t="n" r="H8" s="6">
        <v>1298000</v>
      </c>
    </row>
    <row spans="1:8" r="9">
      <c t="s" r="A9" s="4">
        <v>463</v>
      </c>
      <c t="n" r="F9" s="6">
        <v>0</v>
      </c>
      <c t="n" r="G9" s="6">
        <v>423000</v>
      </c>
      <c t="n" r="H9" s="6">
        <v>3620000</v>
      </c>
    </row>
    <row spans="1:8" r="10">
      <c t="s" r="A10" s="4">
        <v>464</v>
      </c>
      <c t="n" r="F10" s="6">
        <v>0</v>
      </c>
      <c t="n" r="G10" s="6">
        <v>-419000</v>
      </c>
      <c t="n" r="H10" s="6">
        <v>-974000</v>
      </c>
    </row>
    <row spans="1:8" r="11">
      <c t="s" r="A11" s="4">
        <v>465</v>
      </c>
      <c t="n" r="F11" s="6">
        <v>0</v>
      </c>
      <c t="n" r="G11" s="6">
        <v>147000</v>
      </c>
      <c t="n" r="H11" s="6">
        <v>341000</v>
      </c>
    </row>
    <row spans="1:8" r="12">
      <c t="s" r="A12" s="4">
        <v>105</v>
      </c>
      <c t="n" r="B12" s="7">
        <v>0</v>
      </c>
      <c t="n" r="C12" s="7">
        <v>0</v>
      </c>
      <c t="n" r="D12" s="7">
        <v>0</v>
      </c>
      <c t="n" r="E12" s="7">
        <v>-272000</v>
      </c>
      <c t="n" r="F12" s="7">
        <v>0</v>
      </c>
      <c t="n" r="G12" s="7">
        <v>-272000</v>
      </c>
      <c t="n" r="H12" s="7">
        <v>-633000</v>
      </c>
    </row>
    <row spans="1:8" r="13">
      <c t="s" r="A13" s="4">
        <v>109</v>
      </c>
      <c t="n" r="F13" s="7">
        <v>0</v>
      </c>
      <c t="n" r="G13" s="8">
        <v>-0.01</v>
      </c>
      <c t="n" r="H13" s="8">
        <v>-0.02</v>
      </c>
    </row>
    <row spans="1:8" r="14">
      <c t="s" r="A14" s="4">
        <v>113</v>
      </c>
      <c t="n" r="B14" s="7">
        <v>0</v>
      </c>
      <c t="n" r="C14" s="7">
        <v>0</v>
      </c>
      <c t="n" r="D14" s="7">
        <v>0</v>
      </c>
      <c t="n" r="E14" s="8">
        <v>-0.01</v>
      </c>
      <c t="n" r="F14" s="7">
        <v>0</v>
      </c>
      <c t="n" r="G14" s="8">
        <v>-0.01</v>
      </c>
      <c t="n" r="H14" s="8">
        <v>-0.02</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66</v>
      </c>
      <c t="s" r="B1" s="2">
        <v>2</v>
      </c>
      <c t="s" r="C1" s="2">
        <v>30</v>
      </c>
    </row>
    <row spans="1:3" r="2">
      <c t="s" r="A2" s="3">
        <v>209</v>
      </c>
    </row>
    <row spans="1:3" r="3">
      <c t="s" r="A3" s="4">
        <v>467</v>
      </c>
      <c t="s" r="B3" s="4">
        <v>468</v>
      </c>
    </row>
    <row spans="1:3" r="4">
      <c t="s" r="A4" s="4">
        <v>469</v>
      </c>
      <c t="n" r="B4" s="7">
        <v>199000000</v>
      </c>
      <c t="n" r="C4" s="7">
        <v>207000000</v>
      </c>
    </row>
    <row spans="1:3" r="5">
      <c t="s" r="A5" s="4">
        <v>470</v>
      </c>
      <c t="n" r="B5" s="7">
        <v>2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471</v>
      </c>
      <c t="s" r="B1" s="2">
        <v>2</v>
      </c>
      <c t="s" r="C1" s="2">
        <v>30</v>
      </c>
      <c t="s" r="D1" s="2">
        <v>81</v>
      </c>
    </row>
    <row spans="1:4" r="2">
      <c t="s" r="A2" s="3">
        <v>212</v>
      </c>
    </row>
    <row spans="1:4" r="3">
      <c t="s" r="A3" s="4">
        <v>472</v>
      </c>
      <c t="n" r="B3" s="7">
        <v>117601</v>
      </c>
      <c t="n" r="C3" s="7">
        <v>118536</v>
      </c>
    </row>
    <row spans="1:4" r="4">
      <c t="s" r="A4" s="4">
        <v>473</v>
      </c>
      <c t="n" r="B4" s="6">
        <v>0</v>
      </c>
      <c t="n" r="C4" s="6">
        <v>0</v>
      </c>
    </row>
    <row spans="1:4" r="5">
      <c t="s" r="A5" s="4">
        <v>474</v>
      </c>
      <c t="n" r="B5" s="6">
        <v>117601</v>
      </c>
      <c t="n" r="C5" s="6">
        <v>118536</v>
      </c>
    </row>
    <row spans="1:4" r="6">
      <c t="s" r="A6" s="4">
        <v>475</v>
      </c>
      <c t="n" r="B6" s="6">
        <v>1184</v>
      </c>
      <c t="n" r="C6" s="6">
        <v>1322</v>
      </c>
    </row>
    <row spans="1:4" r="7">
      <c t="s" r="A7" s="4">
        <v>476</v>
      </c>
      <c t="n" r="B7" s="6">
        <v>-66</v>
      </c>
      <c t="n" r="C7" s="6">
        <v>-81</v>
      </c>
    </row>
    <row spans="1:4" r="8">
      <c t="s" r="A8" s="4">
        <v>477</v>
      </c>
      <c t="n" r="B8" s="6">
        <v>1118</v>
      </c>
      <c t="n" r="C8" s="6">
        <v>1241</v>
      </c>
    </row>
    <row spans="1:4" r="9">
      <c t="s" r="A9" s="4">
        <v>478</v>
      </c>
      <c t="n" r="B9" s="6">
        <v>118785</v>
      </c>
      <c t="n" r="C9" s="6">
        <v>119858</v>
      </c>
    </row>
    <row spans="1:4" r="10">
      <c t="s" r="A10" s="4">
        <v>479</v>
      </c>
      <c t="n" r="B10" s="6">
        <v>-66</v>
      </c>
      <c t="n" r="C10" s="6">
        <v>-81</v>
      </c>
    </row>
    <row spans="1:4" r="11">
      <c t="s" r="A11" s="4">
        <v>480</v>
      </c>
      <c t="n" r="B11" s="7">
        <v>118719</v>
      </c>
      <c t="n" r="C11" s="7">
        <v>119777</v>
      </c>
      <c t="n" r="D11" s="7">
        <v>1166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481</v>
      </c>
      <c t="s" r="B1" s="2">
        <v>1</v>
      </c>
    </row>
    <row spans="1:4" r="2">
      <c t="s" r="B2" s="2">
        <v>2</v>
      </c>
      <c t="s" r="C2" s="2">
        <v>30</v>
      </c>
      <c t="s" r="D2" s="2">
        <v>81</v>
      </c>
    </row>
    <row spans="1:4" r="3">
      <c t="s" r="A3" s="3">
        <v>369</v>
      </c>
    </row>
    <row spans="1:4" r="4">
      <c t="s" r="A4" s="4">
        <v>482</v>
      </c>
      <c t="n" r="B4" s="7">
        <v>220267000</v>
      </c>
      <c t="n" r="C4" s="7">
        <v>219345000</v>
      </c>
    </row>
    <row spans="1:4" r="5">
      <c t="s" r="A5" s="4">
        <v>483</v>
      </c>
      <c t="n" r="B5" s="6">
        <v>-107820000</v>
      </c>
      <c t="n" r="C5" s="6">
        <v>-105595000</v>
      </c>
    </row>
    <row spans="1:4" r="6">
      <c t="s" r="A6" s="4">
        <v>39</v>
      </c>
      <c t="n" r="B6" s="6">
        <v>112447000</v>
      </c>
      <c t="n" r="C6" s="6">
        <v>113750000</v>
      </c>
    </row>
    <row spans="1:4" r="7">
      <c t="s" r="A7" s="4">
        <v>484</v>
      </c>
      <c t="n" r="B7" s="6">
        <v>16140000</v>
      </c>
      <c t="n" r="C7" s="6">
        <v>15947000</v>
      </c>
      <c t="n" r="D7" s="7">
        <v>14285000</v>
      </c>
    </row>
    <row spans="1:4" r="8">
      <c t="s" r="A8" s="4">
        <v>485</v>
      </c>
    </row>
    <row spans="1:4" r="9">
      <c t="s" r="A9" s="3">
        <v>369</v>
      </c>
    </row>
    <row spans="1:4" r="10">
      <c t="s" r="A10" s="4">
        <v>482</v>
      </c>
      <c t="n" r="B10" s="6">
        <v>14309000</v>
      </c>
      <c t="n" r="C10" s="6">
        <v>12171000</v>
      </c>
    </row>
    <row spans="1:4" r="11">
      <c t="s" r="A11" s="4">
        <v>368</v>
      </c>
    </row>
    <row spans="1:4" r="12">
      <c t="s" r="A12" s="3">
        <v>369</v>
      </c>
    </row>
    <row spans="1:4" r="13">
      <c t="s" r="A13" s="4">
        <v>482</v>
      </c>
      <c t="n" r="B13" s="6">
        <v>19261000</v>
      </c>
      <c t="n" r="C13" s="6">
        <v>18494000</v>
      </c>
    </row>
    <row spans="1:4" r="14">
      <c t="s" r="A14" s="4">
        <v>486</v>
      </c>
    </row>
    <row spans="1:4" r="15">
      <c t="s" r="A15" s="3">
        <v>369</v>
      </c>
    </row>
    <row spans="1:4" r="16">
      <c t="s" r="A16" s="4">
        <v>482</v>
      </c>
      <c t="n" r="B16" s="7">
        <v>186697000</v>
      </c>
      <c t="n" r="C16" s="7">
        <v>18868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87</v>
      </c>
      <c t="s" r="B1" s="2">
        <v>2</v>
      </c>
      <c t="s" r="C1" s="2">
        <v>30</v>
      </c>
    </row>
    <row spans="1:3" r="2">
      <c t="s" r="A2" s="3">
        <v>218</v>
      </c>
    </row>
    <row spans="1:3" r="3">
      <c t="s" r="A3" s="4">
        <v>488</v>
      </c>
      <c t="n" r="B3" s="7">
        <v>13747</v>
      </c>
      <c t="n" r="C3" s="7">
        <v>13573</v>
      </c>
    </row>
    <row spans="1:3" r="4">
      <c t="s" r="A4" s="4">
        <v>489</v>
      </c>
      <c t="n" r="B4" s="6">
        <v>7438</v>
      </c>
      <c t="n" r="C4" s="6">
        <v>10010</v>
      </c>
    </row>
    <row spans="1:3" r="5">
      <c t="s" r="A5" s="4">
        <v>490</v>
      </c>
      <c t="n" r="B5" s="6">
        <v>6473</v>
      </c>
      <c t="n" r="C5" s="6">
        <v>6045</v>
      </c>
    </row>
    <row spans="1:3" r="6">
      <c t="s" r="A6" s="4">
        <v>491</v>
      </c>
      <c t="n" r="B6" s="6">
        <v>3476</v>
      </c>
      <c t="n" r="C6" s="6">
        <v>3379</v>
      </c>
    </row>
    <row spans="1:3" r="7">
      <c t="s" r="A7" s="4">
        <v>492</v>
      </c>
      <c t="n" r="B7" s="6">
        <v>1823</v>
      </c>
      <c t="n" r="C7" s="6">
        <v>2148</v>
      </c>
    </row>
    <row spans="1:3" r="8">
      <c t="s" r="A8" s="4">
        <v>493</v>
      </c>
      <c t="n" r="B8" s="6">
        <v>1079</v>
      </c>
      <c t="n" r="C8" s="6">
        <v>439</v>
      </c>
    </row>
    <row spans="1:3" r="9">
      <c t="s" r="A9" s="4">
        <v>494</v>
      </c>
      <c t="n" r="B9" s="6">
        <v>498</v>
      </c>
      <c t="n" r="C9" s="6">
        <v>493</v>
      </c>
    </row>
    <row spans="1:3" r="10">
      <c t="s" r="A10" s="4">
        <v>495</v>
      </c>
      <c t="n" r="B10" s="6">
        <v>7718</v>
      </c>
      <c t="n" r="C10" s="6">
        <v>6472</v>
      </c>
    </row>
    <row spans="1:3" r="11">
      <c t="s" r="A11" s="4">
        <v>45</v>
      </c>
      <c t="n" r="B11" s="7">
        <v>42252</v>
      </c>
      <c t="n" r="C11" s="7">
        <v>425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38"/>
    <col customWidth="1" max="7" min="7" width="21"/>
  </cols>
  <sheetData>
    <row spans="1:7" r="1">
      <c t="s" r="A1" s="1">
        <v>496</v>
      </c>
      <c t="s" r="B1" s="2">
        <v>497</v>
      </c>
      <c t="s" r="C1" s="2">
        <v>498</v>
      </c>
      <c t="s" r="D1" s="2">
        <v>499</v>
      </c>
      <c t="s" r="E1" s="2">
        <v>500</v>
      </c>
      <c t="s" r="F1" s="2">
        <v>501</v>
      </c>
      <c t="s" r="G1" s="2">
        <v>447</v>
      </c>
    </row>
    <row spans="1:7" r="2">
      <c t="s" r="A2" s="3">
        <v>502</v>
      </c>
    </row>
    <row spans="1:7" r="3">
      <c t="s" r="A3" s="4">
        <v>470</v>
      </c>
      <c t="n" r="G3" s="7">
        <v>200000000</v>
      </c>
    </row>
    <row spans="1:7" r="4">
      <c t="s" r="A4" s="4">
        <v>467</v>
      </c>
      <c t="s" r="G4" s="4">
        <v>468</v>
      </c>
    </row>
    <row spans="1:7" r="5">
      <c t="s" r="A5" s="4">
        <v>503</v>
      </c>
    </row>
    <row spans="1:7" r="6">
      <c t="s" r="A6" s="3">
        <v>502</v>
      </c>
    </row>
    <row spans="1:7" r="7">
      <c t="s" r="A7" s="4">
        <v>504</v>
      </c>
      <c t="s" r="D7" s="4">
        <v>454</v>
      </c>
    </row>
    <row spans="1:7" r="8">
      <c t="s" r="A8" s="4">
        <v>505</v>
      </c>
    </row>
    <row spans="1:7" r="9">
      <c t="s" r="A9" s="3">
        <v>502</v>
      </c>
    </row>
    <row spans="1:7" r="10">
      <c t="s" r="A10" s="4">
        <v>470</v>
      </c>
      <c t="n" r="D10" s="7">
        <v>200000000</v>
      </c>
    </row>
    <row spans="1:7" r="11">
      <c t="s" r="A11" s="4">
        <v>467</v>
      </c>
      <c t="s" r="D11" s="4">
        <v>468</v>
      </c>
    </row>
    <row spans="1:7" r="12">
      <c t="s" r="A12" s="4">
        <v>506</v>
      </c>
    </row>
    <row spans="1:7" r="13">
      <c t="s" r="A13" s="3">
        <v>502</v>
      </c>
    </row>
    <row spans="1:7" r="14">
      <c t="s" r="A14" s="4">
        <v>507</v>
      </c>
      <c t="n" r="F14" s="7">
        <v>160000000</v>
      </c>
    </row>
    <row spans="1:7" r="15">
      <c t="s" r="A15" s="4">
        <v>508</v>
      </c>
      <c t="s" r="F15" s="4">
        <v>509</v>
      </c>
    </row>
    <row spans="1:7" r="16">
      <c t="s" r="A16" s="4">
        <v>510</v>
      </c>
    </row>
    <row spans="1:7" r="17">
      <c t="s" r="A17" s="3">
        <v>502</v>
      </c>
    </row>
    <row spans="1:7" r="18">
      <c t="s" r="A18" s="4">
        <v>511</v>
      </c>
      <c t="s" r="F18" s="4">
        <v>512</v>
      </c>
    </row>
    <row spans="1:7" r="19">
      <c t="s" r="A19" s="4">
        <v>513</v>
      </c>
    </row>
    <row spans="1:7" r="20">
      <c t="s" r="A20" s="3">
        <v>502</v>
      </c>
    </row>
    <row spans="1:7" r="21">
      <c t="s" r="A21" s="4">
        <v>511</v>
      </c>
      <c t="s" r="F21" s="4">
        <v>514</v>
      </c>
    </row>
    <row spans="1:7" r="22">
      <c t="s" r="A22" s="4">
        <v>515</v>
      </c>
    </row>
    <row spans="1:7" r="23">
      <c t="s" r="A23" s="3">
        <v>502</v>
      </c>
    </row>
    <row spans="1:7" r="24">
      <c t="s" r="A24" s="4">
        <v>507</v>
      </c>
      <c t="n" r="B24" s="7">
        <v>210000000</v>
      </c>
    </row>
    <row spans="1:7" r="25">
      <c t="s" r="A25" s="4">
        <v>508</v>
      </c>
      <c t="s" r="B25" s="4">
        <v>516</v>
      </c>
    </row>
    <row spans="1:7" r="26">
      <c t="s" r="A26" s="4">
        <v>517</v>
      </c>
      <c t="n" r="B26" s="6">
        <v>5</v>
      </c>
      <c t="n" r="F26" s="6">
        <v>4</v>
      </c>
    </row>
    <row spans="1:7" r="27">
      <c t="s" r="A27" s="4">
        <v>518</v>
      </c>
      <c t="n" r="G27" s="7">
        <v>58000000</v>
      </c>
    </row>
    <row spans="1:7" r="28">
      <c t="s" r="A28" s="4">
        <v>519</v>
      </c>
      <c t="n" r="G28" s="7">
        <v>152000000</v>
      </c>
    </row>
    <row spans="1:7" r="29">
      <c t="s" r="A29" s="4">
        <v>520</v>
      </c>
      <c t="s" r="G29" s="4">
        <v>521</v>
      </c>
    </row>
    <row spans="1:7" r="30">
      <c t="s" r="A30" s="4">
        <v>522</v>
      </c>
      <c t="s" r="B30" s="4">
        <v>523</v>
      </c>
    </row>
    <row spans="1:7" r="31">
      <c t="s" r="A31" s="4">
        <v>524</v>
      </c>
      <c t="n" r="B31" s="7">
        <v>500000000</v>
      </c>
    </row>
    <row spans="1:7" r="32">
      <c t="s" r="A32" s="4">
        <v>525</v>
      </c>
      <c t="s" r="B32" s="4">
        <v>526</v>
      </c>
    </row>
    <row spans="1:7" r="33">
      <c t="s" r="A33" s="4">
        <v>527</v>
      </c>
      <c t="s" r="B33" s="4">
        <v>528</v>
      </c>
      <c t="s" r="F33" s="4">
        <v>529</v>
      </c>
    </row>
    <row spans="1:7" r="34">
      <c t="s" r="A34" s="4">
        <v>530</v>
      </c>
      <c t="n" r="B34" s="6">
        <v>2</v>
      </c>
    </row>
    <row spans="1:7" r="35">
      <c t="s" r="A35" s="4">
        <v>531</v>
      </c>
      <c t="n" r="G35" s="7">
        <v>35600000</v>
      </c>
    </row>
    <row spans="1:7" r="36">
      <c t="s" r="A36" s="4">
        <v>532</v>
      </c>
    </row>
    <row spans="1:7" r="37">
      <c t="s" r="A37" s="3">
        <v>502</v>
      </c>
    </row>
    <row spans="1:7" r="38">
      <c t="s" r="A38" s="4">
        <v>511</v>
      </c>
      <c t="s" r="B38" s="4">
        <v>512</v>
      </c>
    </row>
    <row spans="1:7" r="39">
      <c t="s" r="A39" s="4">
        <v>533</v>
      </c>
      <c t="s" r="B39" s="4">
        <v>534</v>
      </c>
    </row>
    <row spans="1:7" r="40">
      <c t="s" r="A40" s="4">
        <v>535</v>
      </c>
    </row>
    <row spans="1:7" r="41">
      <c t="s" r="A41" s="3">
        <v>502</v>
      </c>
    </row>
    <row spans="1:7" r="42">
      <c t="s" r="A42" s="4">
        <v>511</v>
      </c>
      <c t="s" r="B42" s="4">
        <v>514</v>
      </c>
    </row>
    <row spans="1:7" r="43">
      <c t="s" r="A43" s="4">
        <v>536</v>
      </c>
    </row>
    <row spans="1:7" r="44">
      <c t="s" r="A44" s="3">
        <v>502</v>
      </c>
    </row>
    <row spans="1:7" r="45">
      <c t="s" r="A45" s="4">
        <v>507</v>
      </c>
      <c t="n" r="C45" s="7">
        <v>10000000</v>
      </c>
    </row>
    <row spans="1:7" r="46">
      <c t="s" r="A46" s="4">
        <v>508</v>
      </c>
      <c t="s" r="C46" s="4">
        <v>537</v>
      </c>
    </row>
    <row spans="1:7" r="47">
      <c t="s" r="A47" s="4">
        <v>519</v>
      </c>
      <c t="n" r="G47" s="7">
        <v>10000000</v>
      </c>
    </row>
    <row spans="1:7" r="48">
      <c t="s" r="A48" s="4">
        <v>538</v>
      </c>
      <c t="n" r="C48" s="7">
        <v>25000</v>
      </c>
    </row>
    <row spans="1:7" r="49">
      <c t="s" r="A49" s="4">
        <v>539</v>
      </c>
    </row>
    <row spans="1:7" r="50">
      <c t="s" r="A50" s="3">
        <v>502</v>
      </c>
    </row>
    <row spans="1:7" r="51">
      <c t="s" r="A51" s="4">
        <v>511</v>
      </c>
      <c t="s" r="C51" s="4">
        <v>540</v>
      </c>
    </row>
    <row spans="1:7" r="52">
      <c t="s" r="A52" s="4">
        <v>541</v>
      </c>
    </row>
    <row spans="1:7" r="53">
      <c t="s" r="A53" s="3">
        <v>502</v>
      </c>
    </row>
    <row spans="1:7" r="54">
      <c t="s" r="A54" s="4">
        <v>542</v>
      </c>
      <c t="n" r="E54" s="7">
        <v>7541000</v>
      </c>
    </row>
    <row spans="1:7" r="55">
      <c t="s" r="A55" s="4">
        <v>543</v>
      </c>
    </row>
    <row spans="1:7" r="56">
      <c t="s" r="A56" s="3">
        <v>502</v>
      </c>
    </row>
    <row spans="1:7" r="57">
      <c t="s" r="A57" s="4">
        <v>544</v>
      </c>
      <c t="n" r="E57" s="6">
        <v>6134000</v>
      </c>
    </row>
    <row spans="1:7" r="58">
      <c t="s" r="A58" s="4">
        <v>545</v>
      </c>
    </row>
    <row spans="1:7" r="59">
      <c t="s" r="A59" s="3">
        <v>502</v>
      </c>
    </row>
    <row spans="1:7" r="60">
      <c t="s" r="A60" s="4">
        <v>544</v>
      </c>
      <c t="n" r="E60" s="7">
        <v>140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46</v>
      </c>
      <c t="s" r="B1" s="2">
        <v>447</v>
      </c>
    </row>
    <row spans="1:2" r="2">
      <c t="s" r="A2" s="3">
        <v>221</v>
      </c>
    </row>
    <row spans="1:2" r="3">
      <c t="n" r="A3" s="6">
        <v>2016</v>
      </c>
      <c t="n" r="B3" s="7">
        <v>0</v>
      </c>
    </row>
    <row spans="1:2" r="4">
      <c t="n" r="A4" s="6">
        <v>2017</v>
      </c>
      <c t="n" r="B4" s="6">
        <v>0</v>
      </c>
    </row>
    <row spans="1:2" r="5">
      <c t="n" r="A5" s="6">
        <v>2018</v>
      </c>
      <c t="n" r="B5" s="6">
        <v>0</v>
      </c>
    </row>
    <row spans="1:2" r="6">
      <c t="n" r="A6" s="6">
        <v>2019</v>
      </c>
      <c t="n" r="B6" s="6">
        <v>0</v>
      </c>
    </row>
    <row spans="1:2" r="7">
      <c t="n" r="A7" s="6">
        <v>2020</v>
      </c>
      <c t="n" r="B7" s="6">
        <v>58000</v>
      </c>
    </row>
    <row spans="1:2" r="8">
      <c t="s" r="A8" s="4">
        <v>547</v>
      </c>
      <c t="n" r="B8" s="6">
        <v>200000</v>
      </c>
    </row>
    <row spans="1:2" r="9">
      <c t="s" r="A9" s="4">
        <v>548</v>
      </c>
      <c t="n" r="B9" s="7">
        <v>25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549</v>
      </c>
      <c t="s" r="B1" s="2">
        <v>1</v>
      </c>
    </row>
    <row spans="1:4" r="2">
      <c t="s" r="B2" s="2">
        <v>2</v>
      </c>
      <c t="s" r="C2" s="2">
        <v>30</v>
      </c>
      <c t="s" r="D2" s="2">
        <v>81</v>
      </c>
    </row>
    <row spans="1:4" r="3">
      <c t="s" r="A3" s="3">
        <v>102</v>
      </c>
    </row>
    <row spans="1:4" r="4">
      <c t="s" r="A4" s="4">
        <v>550</v>
      </c>
      <c t="n" r="B4" s="7">
        <v>27599</v>
      </c>
      <c t="n" r="C4" s="7">
        <v>50984</v>
      </c>
      <c t="n" r="D4" s="7">
        <v>43936</v>
      </c>
    </row>
    <row spans="1:4" r="5">
      <c t="s" r="A5" s="4">
        <v>551</v>
      </c>
      <c t="n" r="B5" s="6">
        <v>60082</v>
      </c>
      <c t="n" r="C5" s="6">
        <v>65996</v>
      </c>
      <c t="n" r="D5" s="6">
        <v>76256</v>
      </c>
    </row>
    <row spans="1:4" r="6">
      <c t="s" r="A6" s="4">
        <v>102</v>
      </c>
      <c t="n" r="B6" s="6">
        <v>87681</v>
      </c>
      <c t="n" r="C6" s="6">
        <v>116980</v>
      </c>
      <c t="n" r="D6" s="6">
        <v>120192</v>
      </c>
    </row>
    <row spans="1:4" r="7">
      <c t="s" r="A7" s="3">
        <v>552</v>
      </c>
    </row>
    <row spans="1:4" r="8">
      <c t="s" r="A8" s="4">
        <v>553</v>
      </c>
      <c t="n" r="B8" s="6">
        <v>7933</v>
      </c>
      <c t="n" r="C8" s="6">
        <v>11494</v>
      </c>
      <c t="n" r="D8" s="6">
        <v>22468</v>
      </c>
    </row>
    <row spans="1:4" r="9">
      <c t="s" r="A9" s="4">
        <v>551</v>
      </c>
      <c t="n" r="B9" s="6">
        <v>18763</v>
      </c>
      <c t="n" r="C9" s="6">
        <v>17823</v>
      </c>
      <c t="n" r="D9" s="6">
        <v>20392</v>
      </c>
    </row>
    <row spans="1:4" r="10">
      <c t="s" r="A10" s="4">
        <v>554</v>
      </c>
      <c t="n" r="B10" s="6">
        <v>705</v>
      </c>
      <c t="n" r="C10" s="6">
        <v>1097</v>
      </c>
      <c t="n" r="D10" s="6">
        <v>781</v>
      </c>
    </row>
    <row spans="1:4" r="11">
      <c t="s" r="A11" s="4">
        <v>555</v>
      </c>
      <c t="n" r="B11" s="6">
        <v>27401</v>
      </c>
      <c t="n" r="C11" s="6">
        <v>30414</v>
      </c>
      <c t="n" r="D11" s="6">
        <v>43641</v>
      </c>
    </row>
    <row spans="1:4" r="12">
      <c t="s" r="A12" s="3">
        <v>556</v>
      </c>
    </row>
    <row spans="1:4" r="13">
      <c t="s" r="A13" s="4">
        <v>553</v>
      </c>
      <c t="n" r="B13" s="6">
        <v>931</v>
      </c>
      <c t="n" r="C13" s="6">
        <v>2232</v>
      </c>
      <c t="n" r="D13" s="6">
        <v>-799</v>
      </c>
    </row>
    <row spans="1:4" r="14">
      <c t="s" r="A14" s="4">
        <v>551</v>
      </c>
      <c t="n" r="B14" s="6">
        <v>-1414</v>
      </c>
      <c t="n" r="C14" s="6">
        <v>-1232</v>
      </c>
      <c t="n" r="D14" s="6">
        <v>-7218</v>
      </c>
    </row>
    <row spans="1:4" r="15">
      <c t="s" r="A15" s="4">
        <v>554</v>
      </c>
      <c t="n" r="B15" s="6">
        <v>53</v>
      </c>
      <c t="n" r="C15" s="6">
        <v>128</v>
      </c>
      <c t="n" r="D15" s="6">
        <v>89</v>
      </c>
    </row>
    <row spans="1:4" r="16">
      <c t="s" r="A16" s="4">
        <v>557</v>
      </c>
      <c t="n" r="B16" s="6">
        <v>-430</v>
      </c>
      <c t="n" r="C16" s="6">
        <v>1128</v>
      </c>
      <c t="n" r="D16" s="6">
        <v>-7928</v>
      </c>
    </row>
    <row spans="1:4" r="17">
      <c t="s" r="A17" s="4">
        <v>103</v>
      </c>
      <c t="n" r="B17" s="7">
        <v>26971</v>
      </c>
      <c t="n" r="C17" s="7">
        <v>31542</v>
      </c>
      <c t="n" r="D17" s="7">
        <v>357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37"/>
    <col customWidth="1" max="8" min="8" width="30"/>
  </cols>
  <sheetData>
    <row spans="1:8" r="1">
      <c t="s" r="A1" s="1">
        <v>121</v>
      </c>
      <c t="s" r="B1" s="2">
        <v>122</v>
      </c>
      <c t="s" r="C1" s="2">
        <v>123</v>
      </c>
      <c t="s" r="D1" s="2">
        <v>124</v>
      </c>
      <c t="s" r="E1" s="2">
        <v>125</v>
      </c>
      <c t="s" r="F1" s="2">
        <v>126</v>
      </c>
      <c t="s" r="G1" s="2">
        <v>127</v>
      </c>
      <c t="s" r="H1" s="2">
        <v>128</v>
      </c>
    </row>
    <row spans="1:8" r="2">
      <c t="s" r="A2" s="4">
        <v>129</v>
      </c>
      <c t="n" r="C2" s="6">
        <v>0</v>
      </c>
      <c t="n" r="D2" s="6">
        <v>38796</v>
      </c>
      <c t="n" r="H2" s="6">
        <v>9700</v>
      </c>
    </row>
    <row spans="1:8" r="3">
      <c t="s" r="A3" s="4">
        <v>130</v>
      </c>
      <c t="n" r="B3" s="7">
        <v>352416</v>
      </c>
      <c t="n" r="C3" s="7">
        <v>0</v>
      </c>
      <c t="n" r="D3" s="7">
        <v>388</v>
      </c>
      <c t="n" r="E3" s="7">
        <v>159081</v>
      </c>
      <c t="n" r="F3" s="7">
        <v>413882</v>
      </c>
      <c t="n" r="G3" s="7">
        <v>-6940</v>
      </c>
      <c t="n" r="H3" s="7">
        <v>-213995</v>
      </c>
    </row>
    <row spans="1:8" r="4">
      <c t="s" r="A4" s="3">
        <v>131</v>
      </c>
    </row>
    <row spans="1:8" r="5">
      <c t="s" r="A5" s="4">
        <v>132</v>
      </c>
      <c t="n" r="D5" s="6">
        <v>8</v>
      </c>
    </row>
    <row spans="1:8" r="6">
      <c t="s" r="A6" s="4">
        <v>133</v>
      </c>
      <c t="n" r="B6" s="6">
        <v>0</v>
      </c>
      <c t="n" r="D6" s="7">
        <v>0</v>
      </c>
    </row>
    <row spans="1:8" r="7">
      <c t="s" r="A7" s="4">
        <v>134</v>
      </c>
      <c t="n" r="D7" s="6">
        <v>573</v>
      </c>
    </row>
    <row spans="1:8" r="8">
      <c t="s" r="A8" s="4">
        <v>135</v>
      </c>
      <c t="n" r="B8" s="6">
        <v>9242</v>
      </c>
      <c t="n" r="D8" s="7">
        <v>6</v>
      </c>
      <c t="n" r="E8" s="6">
        <v>9236</v>
      </c>
    </row>
    <row spans="1:8" r="9">
      <c t="s" r="A9" s="4">
        <v>136</v>
      </c>
      <c t="n" r="B9" s="6">
        <v>7805</v>
      </c>
      <c t="n" r="E9" s="6">
        <v>7805</v>
      </c>
    </row>
    <row spans="1:8" r="10">
      <c t="s" r="A10" s="4">
        <v>137</v>
      </c>
      <c t="n" r="B10" s="6">
        <v>553</v>
      </c>
      <c t="n" r="E10" s="6">
        <v>553</v>
      </c>
    </row>
    <row spans="1:8" r="11">
      <c t="s" r="A11" s="4">
        <v>106</v>
      </c>
      <c t="n" r="B11" s="6">
        <v>83846</v>
      </c>
      <c t="n" r="F11" s="6">
        <v>83846</v>
      </c>
    </row>
    <row spans="1:8" r="12">
      <c t="s" r="A12" s="4">
        <v>138</v>
      </c>
      <c t="n" r="B12" s="6">
        <v>-4821</v>
      </c>
      <c t="n" r="G12" s="6">
        <v>-4821</v>
      </c>
    </row>
    <row spans="1:8" r="13">
      <c t="s" r="A13" s="4">
        <v>139</v>
      </c>
      <c t="n" r="H13" s="6">
        <v>729</v>
      </c>
    </row>
    <row spans="1:8" r="14">
      <c t="s" r="A14" s="4">
        <v>140</v>
      </c>
      <c t="n" r="B14" s="6">
        <v>-38692</v>
      </c>
      <c t="n" r="H14" s="7">
        <v>-38692</v>
      </c>
    </row>
    <row spans="1:8" r="15">
      <c t="s" r="A15" s="4">
        <v>141</v>
      </c>
      <c t="n" r="C15" s="6">
        <v>0</v>
      </c>
      <c t="n" r="D15" s="6">
        <v>39377</v>
      </c>
      <c t="n" r="H15" s="6">
        <v>10429</v>
      </c>
    </row>
    <row spans="1:8" r="16">
      <c t="s" r="A16" s="4">
        <v>142</v>
      </c>
      <c t="n" r="B16" s="6">
        <v>410349</v>
      </c>
      <c t="n" r="C16" s="7">
        <v>0</v>
      </c>
      <c t="n" r="D16" s="7">
        <v>394</v>
      </c>
      <c t="n" r="E16" s="6">
        <v>176675</v>
      </c>
      <c t="n" r="F16" s="6">
        <v>497728</v>
      </c>
      <c t="n" r="G16" s="6">
        <v>-11761</v>
      </c>
      <c t="n" r="H16" s="7">
        <v>-252687</v>
      </c>
    </row>
    <row spans="1:8" r="17">
      <c t="s" r="A17" s="3">
        <v>131</v>
      </c>
    </row>
    <row spans="1:8" r="18">
      <c t="s" r="A18" s="4">
        <v>132</v>
      </c>
      <c t="n" r="D18" s="6">
        <v>37</v>
      </c>
    </row>
    <row spans="1:8" r="19">
      <c t="s" r="A19" s="4">
        <v>133</v>
      </c>
      <c t="n" r="B19" s="6">
        <v>0</v>
      </c>
      <c t="n" r="D19" s="7">
        <v>0</v>
      </c>
    </row>
    <row spans="1:8" r="20">
      <c t="s" r="A20" s="4">
        <v>134</v>
      </c>
      <c t="n" r="D20" s="6">
        <v>294</v>
      </c>
    </row>
    <row spans="1:8" r="21">
      <c t="s" r="A21" s="4">
        <v>135</v>
      </c>
      <c t="n" r="B21" s="6">
        <v>5270</v>
      </c>
      <c t="n" r="D21" s="7">
        <v>3</v>
      </c>
      <c t="n" r="E21" s="6">
        <v>5267</v>
      </c>
    </row>
    <row spans="1:8" r="22">
      <c t="s" r="A22" s="4">
        <v>136</v>
      </c>
      <c t="n" r="B22" s="6">
        <v>4141</v>
      </c>
      <c t="n" r="E22" s="6">
        <v>4141</v>
      </c>
    </row>
    <row spans="1:8" r="23">
      <c t="s" r="A23" s="4">
        <v>137</v>
      </c>
      <c t="n" r="B23" s="6">
        <v>1979</v>
      </c>
      <c t="n" r="E23" s="6">
        <v>1979</v>
      </c>
    </row>
    <row spans="1:8" r="24">
      <c t="s" r="A24" s="4">
        <v>106</v>
      </c>
      <c t="n" r="B24" s="6">
        <v>85166</v>
      </c>
      <c t="n" r="F24" s="6">
        <v>85166</v>
      </c>
    </row>
    <row spans="1:8" r="25">
      <c t="s" r="A25" s="4">
        <v>138</v>
      </c>
      <c t="n" r="B25" s="6">
        <v>-28517</v>
      </c>
      <c t="n" r="G25" s="6">
        <v>-28517</v>
      </c>
    </row>
    <row spans="1:8" r="26">
      <c t="s" r="A26" s="4">
        <v>139</v>
      </c>
      <c t="n" r="H26" s="6">
        <v>771</v>
      </c>
    </row>
    <row spans="1:8" r="27">
      <c t="s" r="A27" s="4">
        <v>140</v>
      </c>
      <c t="n" r="B27" s="6">
        <v>-43947</v>
      </c>
      <c t="n" r="H27" s="7">
        <v>-43947</v>
      </c>
    </row>
    <row spans="1:8" r="28">
      <c t="s" r="A28" s="4">
        <v>143</v>
      </c>
      <c t="n" r="C28" s="6">
        <v>0</v>
      </c>
      <c t="n" r="D28" s="6">
        <v>39708</v>
      </c>
      <c t="n" r="H28" s="6">
        <v>11200</v>
      </c>
    </row>
    <row spans="1:8" r="29">
      <c t="s" r="A29" s="4">
        <v>144</v>
      </c>
      <c t="n" r="B29" s="6">
        <v>434441</v>
      </c>
      <c t="n" r="C29" s="7">
        <v>0</v>
      </c>
      <c t="n" r="D29" s="7">
        <v>397</v>
      </c>
      <c t="n" r="E29" s="6">
        <v>188062</v>
      </c>
      <c t="n" r="F29" s="6">
        <v>582894</v>
      </c>
      <c t="n" r="G29" s="6">
        <v>-40278</v>
      </c>
      <c t="n" r="H29" s="7">
        <v>-296634</v>
      </c>
    </row>
    <row spans="1:8" r="30">
      <c t="s" r="A30" s="3">
        <v>131</v>
      </c>
    </row>
    <row spans="1:8" r="31">
      <c t="s" r="A31" s="4">
        <v>132</v>
      </c>
      <c t="n" r="D31" s="6">
        <v>5</v>
      </c>
    </row>
    <row spans="1:8" r="32">
      <c t="s" r="A32" s="4">
        <v>133</v>
      </c>
      <c t="n" r="B32" s="6">
        <v>0</v>
      </c>
      <c t="n" r="D32" s="7">
        <v>0</v>
      </c>
    </row>
    <row spans="1:8" r="33">
      <c t="s" r="A33" s="4">
        <v>134</v>
      </c>
      <c t="n" r="D33" s="6">
        <v>575</v>
      </c>
    </row>
    <row spans="1:8" r="34">
      <c t="s" r="A34" s="4">
        <v>135</v>
      </c>
      <c t="n" r="B34" s="6">
        <v>8782</v>
      </c>
      <c t="n" r="D34" s="7">
        <v>6</v>
      </c>
      <c t="n" r="E34" s="6">
        <v>8776</v>
      </c>
    </row>
    <row spans="1:8" r="35">
      <c t="s" r="A35" s="4">
        <v>136</v>
      </c>
      <c t="n" r="B35" s="6">
        <v>5126</v>
      </c>
      <c t="n" r="E35" s="6">
        <v>5126</v>
      </c>
    </row>
    <row spans="1:8" r="36">
      <c t="s" r="A36" s="4">
        <v>137</v>
      </c>
      <c t="n" r="B36" s="6">
        <v>429</v>
      </c>
      <c t="n" r="E36" s="6">
        <v>429</v>
      </c>
    </row>
    <row spans="1:8" r="37">
      <c t="s" r="A37" s="4">
        <v>106</v>
      </c>
      <c t="n" r="B37" s="6">
        <v>60710</v>
      </c>
      <c t="n" r="F37" s="6">
        <v>60710</v>
      </c>
    </row>
    <row spans="1:8" r="38">
      <c t="s" r="A38" s="4">
        <v>138</v>
      </c>
      <c t="n" r="B38" s="6">
        <v>-38132</v>
      </c>
      <c t="n" r="G38" s="6">
        <v>-38132</v>
      </c>
    </row>
    <row spans="1:8" r="39">
      <c t="s" r="A39" s="4">
        <v>139</v>
      </c>
      <c t="n" r="H39" s="6">
        <v>852</v>
      </c>
    </row>
    <row spans="1:8" r="40">
      <c t="s" r="A40" s="4">
        <v>140</v>
      </c>
      <c t="n" r="B40" s="6">
        <v>-39974</v>
      </c>
      <c t="n" r="H40" s="7">
        <v>-39974</v>
      </c>
    </row>
    <row spans="1:8" r="41">
      <c t="s" r="A41" s="4">
        <v>145</v>
      </c>
      <c t="n" r="C41" s="6">
        <v>0</v>
      </c>
      <c t="n" r="D41" s="6">
        <v>40288</v>
      </c>
      <c t="n" r="H41" s="6">
        <v>12052</v>
      </c>
    </row>
    <row spans="1:8" r="42">
      <c t="s" r="A42" s="4">
        <v>146</v>
      </c>
      <c t="n" r="B42" s="7">
        <v>431382</v>
      </c>
      <c t="n" r="C42" s="7">
        <v>0</v>
      </c>
      <c t="n" r="D42" s="7">
        <v>403</v>
      </c>
      <c t="n" r="E42" s="7">
        <v>202393</v>
      </c>
      <c t="n" r="F42" s="7">
        <v>643604</v>
      </c>
      <c t="n" r="G42" s="7">
        <v>-78410</v>
      </c>
      <c t="n" r="H42" s="7">
        <v>-3366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8</v>
      </c>
      <c t="s" r="B1" s="2">
        <v>2</v>
      </c>
      <c t="s" r="C1" s="2">
        <v>30</v>
      </c>
    </row>
    <row spans="1:3" r="2">
      <c t="s" r="A2" s="3">
        <v>559</v>
      </c>
    </row>
    <row spans="1:3" r="3">
      <c t="s" r="A3" s="4">
        <v>560</v>
      </c>
      <c t="n" r="B3" s="7">
        <v>5652</v>
      </c>
      <c t="n" r="C3" s="7">
        <v>6010</v>
      </c>
    </row>
    <row spans="1:3" r="4">
      <c t="s" r="A4" s="4">
        <v>561</v>
      </c>
      <c t="n" r="B4" s="6">
        <v>3784</v>
      </c>
      <c t="n" r="C4" s="6">
        <v>3864</v>
      </c>
    </row>
    <row spans="1:3" r="5">
      <c t="s" r="A5" s="4">
        <v>562</v>
      </c>
      <c t="n" r="B5" s="6">
        <v>2101</v>
      </c>
      <c t="n" r="C5" s="6">
        <v>2391</v>
      </c>
    </row>
    <row spans="1:3" r="6">
      <c t="s" r="A6" s="4">
        <v>489</v>
      </c>
      <c t="n" r="B6" s="6">
        <v>859</v>
      </c>
      <c t="n" r="C6" s="6">
        <v>778</v>
      </c>
    </row>
    <row spans="1:3" r="7">
      <c t="s" r="A7" s="4">
        <v>273</v>
      </c>
      <c t="n" r="B7" s="6">
        <v>507</v>
      </c>
      <c t="n" r="C7" s="6">
        <v>0</v>
      </c>
    </row>
    <row spans="1:3" r="8">
      <c t="s" r="A8" s="4">
        <v>563</v>
      </c>
      <c t="n" r="B8" s="6">
        <v>1875</v>
      </c>
      <c t="n" r="C8" s="6">
        <v>1710</v>
      </c>
    </row>
    <row spans="1:3" r="9">
      <c t="s" r="A9" s="4">
        <v>564</v>
      </c>
      <c t="n" r="B9" s="6">
        <v>14778</v>
      </c>
      <c t="n" r="C9" s="6">
        <v>14753</v>
      </c>
    </row>
    <row spans="1:3" r="10">
      <c t="s" r="A10" s="3">
        <v>565</v>
      </c>
    </row>
    <row spans="1:3" r="11">
      <c t="s" r="A11" s="4">
        <v>566</v>
      </c>
      <c t="n" r="B11" s="6">
        <v>22761</v>
      </c>
      <c t="n" r="C11" s="6">
        <v>21443</v>
      </c>
    </row>
    <row spans="1:3" r="12">
      <c t="s" r="A12" s="4">
        <v>560</v>
      </c>
      <c t="n" r="B12" s="6">
        <v>3093</v>
      </c>
      <c t="n" r="C12" s="6">
        <v>0</v>
      </c>
    </row>
    <row spans="1:3" r="13">
      <c t="s" r="A13" s="4">
        <v>273</v>
      </c>
      <c t="n" r="B13" s="6">
        <v>0</v>
      </c>
      <c t="n" r="C13" s="6">
        <v>222</v>
      </c>
    </row>
    <row spans="1:3" r="14">
      <c t="s" r="A14" s="4">
        <v>563</v>
      </c>
      <c t="n" r="B14" s="6">
        <v>1067</v>
      </c>
      <c t="n" r="C14" s="6">
        <v>1241</v>
      </c>
    </row>
    <row spans="1:3" r="15">
      <c t="s" r="A15" s="4">
        <v>567</v>
      </c>
      <c t="n" r="B15" s="6">
        <v>26921</v>
      </c>
      <c t="n" r="C15" s="6">
        <v>22906</v>
      </c>
    </row>
    <row spans="1:3" r="16">
      <c t="s" r="A16" s="4">
        <v>568</v>
      </c>
      <c t="n" r="B16" s="6">
        <v>-12143</v>
      </c>
      <c t="n" r="C16" s="6">
        <v>-8153</v>
      </c>
    </row>
    <row spans="1:3" r="17">
      <c t="s" r="A17" s="4">
        <v>42</v>
      </c>
      <c t="n" r="B17" s="6">
        <v>9321</v>
      </c>
      <c t="n" r="C17" s="6">
        <v>9070</v>
      </c>
    </row>
    <row spans="1:3" r="18">
      <c t="s" r="A18" s="4">
        <v>50</v>
      </c>
      <c t="n" r="B18" s="7">
        <v>-21464</v>
      </c>
      <c t="n" r="C18" s="7">
        <v>-172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30</v>
      </c>
      <c t="s" r="D2" s="2">
        <v>81</v>
      </c>
    </row>
    <row spans="1:4" r="3">
      <c t="s" r="A3" s="3">
        <v>224</v>
      </c>
    </row>
    <row spans="1:4" r="4">
      <c t="s" r="A4" s="4">
        <v>570</v>
      </c>
      <c t="n" r="B4" s="7">
        <v>30688</v>
      </c>
      <c t="n" r="C4" s="7">
        <v>40943</v>
      </c>
      <c t="n" r="D4" s="7">
        <v>42067</v>
      </c>
    </row>
    <row spans="1:4" r="5">
      <c t="s" r="A5" s="4">
        <v>571</v>
      </c>
      <c t="n" r="B5" s="6">
        <v>493</v>
      </c>
      <c t="n" r="C5" s="6">
        <v>796</v>
      </c>
      <c t="n" r="D5" s="6">
        <v>508</v>
      </c>
    </row>
    <row spans="1:4" r="6">
      <c t="s" r="A6" s="4">
        <v>572</v>
      </c>
      <c t="n" r="B6" s="6">
        <v>-3531</v>
      </c>
      <c t="n" r="C6" s="6">
        <v>-4576</v>
      </c>
      <c t="n" r="D6" s="6">
        <v>-2281</v>
      </c>
    </row>
    <row spans="1:4" r="7">
      <c t="s" r="A7" s="4">
        <v>573</v>
      </c>
      <c t="n" r="B7" s="6">
        <v>0</v>
      </c>
      <c t="n" r="C7" s="6">
        <v>-5841</v>
      </c>
      <c t="n" r="D7" s="6">
        <v>-3979</v>
      </c>
    </row>
    <row spans="1:4" r="8">
      <c t="s" r="A8" s="4">
        <v>574</v>
      </c>
      <c t="n" r="B8" s="6">
        <v>-679</v>
      </c>
      <c t="n" r="C8" s="6">
        <v>220</v>
      </c>
      <c t="n" r="D8" s="6">
        <v>-602</v>
      </c>
    </row>
    <row spans="1:4" r="9">
      <c t="s" r="A9" s="4">
        <v>103</v>
      </c>
      <c t="n" r="B9" s="7">
        <v>26971</v>
      </c>
      <c t="n" r="C9" s="7">
        <v>31542</v>
      </c>
      <c t="n" r="D9" s="7">
        <v>35713</v>
      </c>
    </row>
    <row spans="1:4" r="10">
      <c t="s" r="A10" s="4">
        <v>575</v>
      </c>
      <c t="s" r="B10" s="4">
        <v>576</v>
      </c>
      <c t="s" r="C10" s="4">
        <v>577</v>
      </c>
      <c t="s" r="D10" s="4">
        <v>578</v>
      </c>
    </row>
    <row spans="1:4" r="11">
      <c t="s" r="A11" s="4">
        <v>579</v>
      </c>
      <c t="n" r="B11" s="7">
        <v>265</v>
      </c>
      <c t="n" r="C11" s="7">
        <v>429</v>
      </c>
      <c t="n" r="D11" s="7">
        <v>2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1"/>
    <col customWidth="1" max="5" min="5" width="21"/>
  </cols>
  <sheetData>
    <row spans="1:5" r="1">
      <c t="s" r="A1" s="1">
        <v>580</v>
      </c>
      <c t="s" r="B1" s="2">
        <v>581</v>
      </c>
      <c t="s" r="C1" s="2">
        <v>1</v>
      </c>
    </row>
    <row spans="1:5" r="2">
      <c t="s" r="B2" s="2">
        <v>582</v>
      </c>
      <c t="s" r="C2" s="2">
        <v>583</v>
      </c>
      <c t="s" r="D2" s="2">
        <v>584</v>
      </c>
      <c t="s" r="E2" s="2">
        <v>585</v>
      </c>
    </row>
    <row spans="1:5" r="3">
      <c t="s" r="A3" s="3">
        <v>224</v>
      </c>
    </row>
    <row spans="1:5" r="4">
      <c t="s" r="A4" s="4">
        <v>586</v>
      </c>
      <c t="n" r="C4" s="7">
        <v>0</v>
      </c>
      <c t="n" r="D4" s="7">
        <v>-147000</v>
      </c>
      <c t="n" r="E4" s="7">
        <v>-341000</v>
      </c>
    </row>
    <row spans="1:5" r="5">
      <c t="s" r="A5" s="4">
        <v>587</v>
      </c>
      <c t="n" r="C5" s="6">
        <v>101961000</v>
      </c>
    </row>
    <row spans="1:5" r="6">
      <c t="s" r="A6" s="4">
        <v>588</v>
      </c>
      <c t="n" r="C6" s="7">
        <v>6507000</v>
      </c>
    </row>
    <row spans="1:5" r="7">
      <c t="s" r="A7" s="4">
        <v>589</v>
      </c>
      <c t="n" r="E7" s="6">
        <v>3979000</v>
      </c>
    </row>
    <row spans="1:5" r="8">
      <c t="s" r="A8" s="4">
        <v>590</v>
      </c>
      <c t="n" r="E8" s="6">
        <v>3436000</v>
      </c>
    </row>
    <row spans="1:5" r="9">
      <c t="s" r="A9" s="4">
        <v>591</v>
      </c>
      <c t="n" r="D9" s="6">
        <v>2099000</v>
      </c>
      <c t="n" r="E9" s="6">
        <v>5398000</v>
      </c>
    </row>
    <row spans="1:5" r="10">
      <c t="s" r="A10" s="4">
        <v>592</v>
      </c>
      <c t="n" r="D10" s="7">
        <v>3742000</v>
      </c>
      <c t="n" r="E10" s="7">
        <v>4855000</v>
      </c>
    </row>
    <row spans="1:5" r="11">
      <c t="s" r="A11" s="4">
        <v>593</v>
      </c>
      <c t="s" r="B11" s="4">
        <v>594</v>
      </c>
      <c t="s" r="C11" s="4">
        <v>594</v>
      </c>
      <c t="s" r="E11" s="4">
        <v>594</v>
      </c>
    </row>
    <row spans="1:5" r="12">
      <c t="s" r="A12" s="4">
        <v>595</v>
      </c>
      <c t="s" r="D12" s="4">
        <v>596</v>
      </c>
      <c t="s" r="E12" s="4">
        <v>597</v>
      </c>
    </row>
    <row spans="1:5" r="13">
      <c t="s" r="A13" s="4">
        <v>598</v>
      </c>
      <c t="s" r="B13" s="4">
        <v>599</v>
      </c>
    </row>
    <row spans="1:5" r="14">
      <c t="s" r="A14" s="4">
        <v>600</v>
      </c>
      <c t="s" r="C14" s="4">
        <v>601</v>
      </c>
    </row>
    <row spans="1:5" r="15">
      <c t="s" r="A15" s="4">
        <v>602</v>
      </c>
      <c t="n" r="C15" s="6">
        <v>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603</v>
      </c>
      <c t="s" r="B1" s="2">
        <v>1</v>
      </c>
    </row>
    <row spans="1:4" r="2">
      <c t="s" r="B2" s="2">
        <v>2</v>
      </c>
      <c t="s" r="C2" s="2">
        <v>30</v>
      </c>
      <c t="s" r="D2" s="2">
        <v>81</v>
      </c>
    </row>
    <row spans="1:4" r="3">
      <c t="s" r="A3" s="3">
        <v>227</v>
      </c>
    </row>
    <row spans="1:4" r="4">
      <c t="n" r="A4" s="6">
        <v>2016</v>
      </c>
      <c t="n" r="B4" s="7">
        <v>42641000</v>
      </c>
    </row>
    <row spans="1:4" r="5">
      <c t="n" r="A5" s="6">
        <v>2017</v>
      </c>
      <c t="n" r="B5" s="6">
        <v>33603000</v>
      </c>
    </row>
    <row spans="1:4" r="6">
      <c t="n" r="A6" s="6">
        <v>2018</v>
      </c>
      <c t="n" r="B6" s="6">
        <v>25902000</v>
      </c>
    </row>
    <row spans="1:4" r="7">
      <c t="n" r="A7" s="6">
        <v>2019</v>
      </c>
      <c t="n" r="B7" s="6">
        <v>18319000</v>
      </c>
    </row>
    <row spans="1:4" r="8">
      <c t="n" r="A8" s="6">
        <v>2020</v>
      </c>
      <c t="n" r="B8" s="6">
        <v>9924000</v>
      </c>
    </row>
    <row spans="1:4" r="9">
      <c t="s" r="A9" s="4">
        <v>547</v>
      </c>
      <c t="n" r="B9" s="6">
        <v>14779000</v>
      </c>
    </row>
    <row spans="1:4" r="10">
      <c t="s" r="A10" s="4">
        <v>122</v>
      </c>
      <c t="n" r="B10" s="6">
        <v>145168000</v>
      </c>
    </row>
    <row spans="1:4" r="11">
      <c t="s" r="A11" s="4">
        <v>604</v>
      </c>
      <c t="n" r="B11" s="7">
        <v>49959000</v>
      </c>
      <c t="n" r="C11" s="7">
        <v>46220000</v>
      </c>
      <c t="n" r="D11" s="7">
        <v>4048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5</v>
      </c>
      <c t="s" r="B1" s="2">
        <v>1</v>
      </c>
    </row>
    <row spans="1:3" r="2">
      <c t="s" r="B2" s="2">
        <v>2</v>
      </c>
      <c t="s" r="C2" s="2">
        <v>30</v>
      </c>
    </row>
    <row spans="1:3" r="3">
      <c t="s" r="A3" s="3">
        <v>606</v>
      </c>
    </row>
    <row spans="1:3" r="4">
      <c t="s" r="A4" s="4">
        <v>607</v>
      </c>
      <c t="s" r="B4" s="4">
        <v>608</v>
      </c>
    </row>
    <row spans="1:3" r="5">
      <c t="s" r="A5" s="4">
        <v>609</v>
      </c>
      <c t="s" r="B5" s="4">
        <v>353</v>
      </c>
    </row>
    <row spans="1:3" r="6">
      <c t="s" r="A6" s="4">
        <v>610</v>
      </c>
      <c t="n" r="B6" s="7">
        <v>8192000</v>
      </c>
      <c t="n" r="C6" s="7">
        <v>11907000</v>
      </c>
    </row>
    <row spans="1:3" r="7">
      <c t="s" r="A7" s="4">
        <v>611</v>
      </c>
      <c t="n" r="B7" s="7">
        <v>498000</v>
      </c>
    </row>
    <row spans="1:3" r="8">
      <c t="s" r="A8" s="4">
        <v>612</v>
      </c>
    </row>
    <row spans="1:3" r="9">
      <c t="s" r="A9" s="3">
        <v>606</v>
      </c>
    </row>
    <row spans="1:3" r="10">
      <c t="s" r="A10" s="4">
        <v>613</v>
      </c>
      <c t="s" r="B10" s="4">
        <v>454</v>
      </c>
    </row>
    <row spans="1:3" r="11">
      <c t="s" r="A11" s="4">
        <v>358</v>
      </c>
    </row>
    <row spans="1:3" r="12">
      <c t="s" r="A12" s="3">
        <v>606</v>
      </c>
    </row>
    <row spans="1:3" r="13">
      <c t="s" r="A13" s="4">
        <v>614</v>
      </c>
      <c t="s" r="B13" s="4">
        <v>373</v>
      </c>
    </row>
    <row spans="1:3" r="14">
      <c t="s" r="A14" s="4">
        <v>615</v>
      </c>
      <c t="n" r="B14" s="7">
        <v>50</v>
      </c>
    </row>
    <row spans="1:3" r="15">
      <c t="s" r="A15" s="4">
        <v>361</v>
      </c>
      <c t="s" r="B15" s="4">
        <v>360</v>
      </c>
    </row>
    <row spans="1:3" r="16">
      <c t="s" r="A16" s="4">
        <v>362</v>
      </c>
    </row>
    <row spans="1:3" r="17">
      <c t="s" r="A17" s="3">
        <v>606</v>
      </c>
    </row>
    <row spans="1:3" r="18">
      <c t="s" r="A18" s="4">
        <v>614</v>
      </c>
      <c t="s" r="B18" s="4">
        <v>375</v>
      </c>
    </row>
    <row spans="1:3" r="19">
      <c t="s" r="A19" s="4">
        <v>615</v>
      </c>
      <c t="n" r="B19" s="7">
        <v>1500</v>
      </c>
    </row>
    <row spans="1:3" r="20">
      <c t="s" r="A20" s="4">
        <v>361</v>
      </c>
      <c t="s" r="B20" s="4">
        <v>3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616</v>
      </c>
      <c t="s" r="B1" s="2">
        <v>1</v>
      </c>
    </row>
    <row spans="1:4" r="2">
      <c t="s" r="B2" s="2">
        <v>2</v>
      </c>
      <c t="s" r="C2" s="2">
        <v>30</v>
      </c>
      <c t="s" r="D2" s="2">
        <v>81</v>
      </c>
    </row>
    <row spans="1:4" r="3">
      <c t="s" r="A3" s="3">
        <v>617</v>
      </c>
    </row>
    <row spans="1:4" r="4">
      <c t="s" r="A4" s="4">
        <v>618</v>
      </c>
      <c t="n" r="B4" s="7">
        <v>276882000</v>
      </c>
      <c t="n" r="C4" s="7">
        <v>251241000</v>
      </c>
    </row>
    <row spans="1:4" r="5">
      <c t="s" r="A5" s="4">
        <v>202</v>
      </c>
      <c t="n" r="B5" s="6">
        <v>30693000</v>
      </c>
      <c t="n" r="C5" s="6">
        <v>29869000</v>
      </c>
    </row>
    <row spans="1:4" r="6">
      <c t="s" r="A6" s="4">
        <v>98</v>
      </c>
      <c t="n" r="B6" s="6">
        <v>-7913000</v>
      </c>
      <c t="n" r="C6" s="6">
        <v>0</v>
      </c>
      <c t="n" r="D6" s="7">
        <v>0</v>
      </c>
    </row>
    <row spans="1:4" r="7">
      <c t="s" r="A7" s="4">
        <v>619</v>
      </c>
      <c t="n" r="B7" s="6">
        <v>-4976000</v>
      </c>
      <c t="n" r="C7" s="6">
        <v>-4305000</v>
      </c>
    </row>
    <row spans="1:4" r="8">
      <c t="s" r="A8" s="4">
        <v>620</v>
      </c>
      <c t="n" r="B8" s="6">
        <v>923000</v>
      </c>
      <c t="n" r="C8" s="6">
        <v>77000</v>
      </c>
    </row>
    <row spans="1:4" r="9">
      <c t="s" r="A9" s="4">
        <v>621</v>
      </c>
      <c t="n" r="B9" s="7">
        <v>295609000</v>
      </c>
      <c t="n" r="C9" s="7">
        <v>276882000</v>
      </c>
      <c t="n" r="D9" s="7">
        <v>25124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r="A1" s="1">
        <v>622</v>
      </c>
      <c t="s" r="B1" s="2">
        <v>1</v>
      </c>
    </row>
    <row spans="1:4" r="2">
      <c t="s" r="B2" s="2">
        <v>623</v>
      </c>
      <c t="s" r="C2" s="2">
        <v>584</v>
      </c>
      <c t="s" r="D2" s="2">
        <v>585</v>
      </c>
    </row>
    <row spans="1:4" r="3">
      <c t="s" r="A3" s="3">
        <v>321</v>
      </c>
    </row>
    <row spans="1:4" r="4">
      <c t="s" r="A4" s="4">
        <v>624</v>
      </c>
      <c t="n" r="B4" s="6">
        <v>1088000</v>
      </c>
    </row>
    <row spans="1:4" r="5">
      <c t="s" r="A5" s="3">
        <v>625</v>
      </c>
    </row>
    <row spans="1:4" r="6">
      <c t="s" r="A6" s="4">
        <v>626</v>
      </c>
      <c t="n" r="B6" s="7">
        <v>161000</v>
      </c>
    </row>
    <row spans="1:4" r="7">
      <c t="s" r="A7" s="4">
        <v>627</v>
      </c>
      <c t="s" r="B7" s="4">
        <v>628</v>
      </c>
    </row>
    <row spans="1:4" r="8">
      <c t="s" r="A8" s="4">
        <v>629</v>
      </c>
      <c t="n" r="B8" s="7">
        <v>14609000</v>
      </c>
      <c t="n" r="C8" s="7">
        <v>11858000</v>
      </c>
      <c t="n" r="D8" s="7">
        <v>22375000</v>
      </c>
    </row>
    <row spans="1:4" r="9">
      <c t="s" r="A9" s="3">
        <v>630</v>
      </c>
    </row>
    <row spans="1:4" r="10">
      <c t="s" r="A10" s="4">
        <v>631</v>
      </c>
      <c t="n" r="B10" s="6">
        <v>378000</v>
      </c>
    </row>
    <row spans="1:4" r="11">
      <c t="s" r="A11" s="4">
        <v>136</v>
      </c>
      <c t="n" r="B11" s="7">
        <v>0</v>
      </c>
      <c t="n" r="C11" s="7">
        <v>126000</v>
      </c>
      <c t="n" r="D11" s="7">
        <v>1288000</v>
      </c>
    </row>
    <row spans="1:4" r="12">
      <c t="s" r="A12" s="4">
        <v>632</v>
      </c>
    </row>
    <row spans="1:4" r="13">
      <c t="s" r="A13" s="3">
        <v>321</v>
      </c>
    </row>
    <row spans="1:4" r="14">
      <c t="s" r="A14" s="4">
        <v>633</v>
      </c>
      <c t="s" r="B14" s="4">
        <v>634</v>
      </c>
    </row>
    <row spans="1:4" r="15">
      <c t="s" r="A15" s="4">
        <v>635</v>
      </c>
    </row>
    <row spans="1:4" r="16">
      <c t="s" r="A16" s="3">
        <v>630</v>
      </c>
    </row>
    <row spans="1:4" r="17">
      <c t="s" r="A17" s="4">
        <v>636</v>
      </c>
      <c t="s" r="B17" s="4">
        <v>637</v>
      </c>
    </row>
    <row spans="1:4" r="18">
      <c t="s" r="A18" s="4">
        <v>328</v>
      </c>
    </row>
    <row spans="1:4" r="19">
      <c t="s" r="A19" s="3">
        <v>630</v>
      </c>
    </row>
    <row spans="1:4" r="20">
      <c t="s" r="A20" s="4">
        <v>638</v>
      </c>
      <c t="s" r="B20" s="4">
        <v>639</v>
      </c>
      <c t="s" r="C20" s="4">
        <v>639</v>
      </c>
      <c t="s" r="D20" s="4">
        <v>639</v>
      </c>
    </row>
    <row spans="1:4" r="21">
      <c t="s" r="A21" s="4">
        <v>640</v>
      </c>
      <c t="n" r="B21" s="7">
        <v>245000</v>
      </c>
      <c t="n" r="C21" s="7">
        <v>2006000</v>
      </c>
      <c t="n" r="D21" s="7">
        <v>471000</v>
      </c>
    </row>
    <row spans="1:4" r="22">
      <c t="s" r="A22" s="4">
        <v>641</v>
      </c>
      <c t="n" r="B22" s="7">
        <v>2964000</v>
      </c>
    </row>
    <row spans="1:4" r="23">
      <c t="s" r="A23" s="4">
        <v>642</v>
      </c>
      <c t="n" r="C23" s="6">
        <v>2</v>
      </c>
    </row>
    <row spans="1:4" r="24">
      <c t="s" r="A24" s="4">
        <v>643</v>
      </c>
      <c t="n" r="C24" s="7">
        <v>908000</v>
      </c>
    </row>
    <row spans="1:4" r="25">
      <c t="s" r="A25" s="4">
        <v>644</v>
      </c>
      <c t="n" r="C25" s="7">
        <v>489000</v>
      </c>
    </row>
    <row spans="1:4" r="26">
      <c t="s" r="A26" s="4">
        <v>636</v>
      </c>
      <c t="s" r="B26" s="4">
        <v>637</v>
      </c>
    </row>
    <row spans="1:4" r="27">
      <c t="s" r="A27" s="4">
        <v>645</v>
      </c>
      <c t="n" r="B27" s="7">
        <v>3254000</v>
      </c>
    </row>
    <row spans="1:4" r="28">
      <c t="s" r="A28" s="4">
        <v>646</v>
      </c>
    </row>
    <row spans="1:4" r="29">
      <c t="s" r="A29" s="3">
        <v>630</v>
      </c>
    </row>
    <row spans="1:4" r="30">
      <c t="s" r="A30" s="4">
        <v>647</v>
      </c>
      <c t="n" r="B30" s="6">
        <v>40000</v>
      </c>
    </row>
    <row spans="1:4" r="31">
      <c t="s" r="A31" s="4">
        <v>648</v>
      </c>
      <c t="n" r="B31" s="6">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r="A1" s="1">
        <v>649</v>
      </c>
      <c t="s" r="B1" s="2">
        <v>1</v>
      </c>
    </row>
    <row spans="1:2" r="2">
      <c t="s" r="B2" s="2">
        <v>650</v>
      </c>
    </row>
    <row spans="1:2" r="3">
      <c t="s" r="A3" s="3">
        <v>651</v>
      </c>
    </row>
    <row spans="1:2" r="4">
      <c t="s" r="A4" s="4">
        <v>652</v>
      </c>
      <c t="n" r="B4" s="6">
        <v>103</v>
      </c>
    </row>
    <row spans="1:2" r="5">
      <c t="s" r="A5" s="4">
        <v>653</v>
      </c>
      <c t="s" r="B5" s="4">
        <v>654</v>
      </c>
    </row>
    <row spans="1:2" r="6">
      <c t="s" r="A6" s="4">
        <v>655</v>
      </c>
      <c t="n" r="B6" s="6">
        <v>13</v>
      </c>
    </row>
    <row spans="1:2" r="7">
      <c t="s" r="A7" s="4">
        <v>656</v>
      </c>
    </row>
    <row spans="1:2" r="8">
      <c t="s" r="A8" s="3">
        <v>651</v>
      </c>
    </row>
    <row spans="1:2" r="9">
      <c t="s" r="A9" s="4">
        <v>657</v>
      </c>
      <c t="n" r="B9" s="8">
        <v>24.57</v>
      </c>
    </row>
    <row spans="1:2" r="10">
      <c t="s" r="A10" s="4">
        <v>652</v>
      </c>
      <c t="n" r="B10" s="6">
        <v>13</v>
      </c>
    </row>
    <row spans="1:2" r="11">
      <c t="s" r="A11" s="4">
        <v>653</v>
      </c>
      <c t="s" r="B11" s="4">
        <v>628</v>
      </c>
    </row>
    <row spans="1:2" r="12">
      <c t="s" r="A12" s="4">
        <v>655</v>
      </c>
      <c t="n" r="B12" s="6">
        <v>13</v>
      </c>
    </row>
    <row spans="1:2" r="13">
      <c t="s" r="A13" s="4">
        <v>658</v>
      </c>
    </row>
    <row spans="1:2" r="14">
      <c t="s" r="A14" s="3">
        <v>651</v>
      </c>
    </row>
    <row spans="1:2" r="15">
      <c t="s" r="A15" s="4">
        <v>657</v>
      </c>
      <c t="n" r="B15" s="7">
        <v>38</v>
      </c>
    </row>
    <row spans="1:2" r="16">
      <c t="s" r="A16" s="4">
        <v>652</v>
      </c>
      <c t="n" r="B16" s="6">
        <v>40</v>
      </c>
    </row>
    <row spans="1:2" r="17">
      <c t="s" r="A17" s="4">
        <v>653</v>
      </c>
      <c t="s" r="B17" s="4">
        <v>659</v>
      </c>
    </row>
    <row spans="1:2" r="18">
      <c t="s" r="A18" s="4">
        <v>655</v>
      </c>
      <c t="n" r="B18" s="6">
        <v>0</v>
      </c>
    </row>
    <row spans="1:2" r="19">
      <c t="s" r="A19" s="4">
        <v>660</v>
      </c>
    </row>
    <row spans="1:2" r="20">
      <c t="s" r="A20" s="3">
        <v>651</v>
      </c>
    </row>
    <row spans="1:2" r="21">
      <c t="s" r="A21" s="4">
        <v>657</v>
      </c>
      <c t="n" r="B21" s="7">
        <v>40</v>
      </c>
    </row>
    <row spans="1:2" r="22">
      <c t="s" r="A22" s="4">
        <v>652</v>
      </c>
      <c t="n" r="B22" s="6">
        <v>50</v>
      </c>
    </row>
    <row spans="1:2" r="23">
      <c t="s" r="A23" s="4">
        <v>653</v>
      </c>
      <c t="s" r="B23" s="4">
        <v>375</v>
      </c>
    </row>
    <row spans="1:2" r="24">
      <c t="s" r="A24" s="4">
        <v>655</v>
      </c>
      <c t="n" r="B24" s="6">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1</v>
      </c>
      <c t="s" r="B1" s="2">
        <v>1</v>
      </c>
    </row>
    <row spans="1:4" r="2">
      <c t="s" r="B2" s="2">
        <v>2</v>
      </c>
      <c t="s" r="C2" s="2">
        <v>30</v>
      </c>
      <c t="s" r="D2" s="2">
        <v>81</v>
      </c>
    </row>
    <row spans="1:4" r="3">
      <c t="s" r="A3" s="3">
        <v>662</v>
      </c>
    </row>
    <row spans="1:4" r="4">
      <c t="s" r="A4" s="4">
        <v>663</v>
      </c>
      <c t="n" r="B4" s="6">
        <v>758</v>
      </c>
      <c t="n" r="C4" s="6">
        <v>1052</v>
      </c>
      <c t="n" r="D4" s="6">
        <v>1635</v>
      </c>
    </row>
    <row spans="1:4" r="5">
      <c t="s" r="A5" s="4">
        <v>664</v>
      </c>
      <c t="n" r="B5" s="6">
        <v>0</v>
      </c>
      <c t="n" r="C5" s="6">
        <v>0</v>
      </c>
      <c t="n" r="D5" s="6">
        <v>0</v>
      </c>
    </row>
    <row spans="1:4" r="6">
      <c t="s" r="A6" s="4">
        <v>665</v>
      </c>
      <c t="n" r="B6" s="6">
        <v>-655</v>
      </c>
      <c t="n" r="C6" s="6">
        <v>-294</v>
      </c>
      <c t="n" r="D6" s="6">
        <v>-573</v>
      </c>
    </row>
    <row spans="1:4" r="7">
      <c t="s" r="A7" s="4">
        <v>666</v>
      </c>
      <c t="n" r="B7" s="6">
        <v>0</v>
      </c>
      <c t="n" r="C7" s="6">
        <v>0</v>
      </c>
      <c t="n" r="D7" s="6">
        <v>-10</v>
      </c>
    </row>
    <row spans="1:4" r="8">
      <c t="s" r="A8" s="4">
        <v>667</v>
      </c>
      <c t="n" r="B8" s="6">
        <v>103</v>
      </c>
      <c t="n" r="C8" s="6">
        <v>758</v>
      </c>
      <c t="n" r="D8" s="6">
        <v>1052</v>
      </c>
    </row>
    <row spans="1:4" r="9">
      <c t="s" r="A9" s="4">
        <v>668</v>
      </c>
      <c t="n" r="B9" s="6">
        <v>13</v>
      </c>
      <c t="n" r="C9" s="6">
        <v>663</v>
      </c>
      <c t="n" r="D9" s="6">
        <v>953</v>
      </c>
    </row>
    <row spans="1:4" r="10">
      <c t="s" r="A10" s="3">
        <v>669</v>
      </c>
    </row>
    <row spans="1:4" r="11">
      <c t="s" r="A11" s="4">
        <v>670</v>
      </c>
      <c t="n" r="B11" s="8">
        <v>20.67</v>
      </c>
      <c t="n" r="C11" s="8">
        <v>19.9</v>
      </c>
      <c t="n" r="D11" s="8">
        <v>18.51</v>
      </c>
    </row>
    <row spans="1:4" r="12">
      <c t="s" r="A12" s="4">
        <v>671</v>
      </c>
      <c t="n" r="B12" s="6">
        <v>0</v>
      </c>
      <c t="n" r="C12" s="6">
        <v>0</v>
      </c>
      <c t="n" r="D12" s="6">
        <v>0</v>
      </c>
    </row>
    <row spans="1:4" r="13">
      <c t="s" r="A13" s="4">
        <v>672</v>
      </c>
      <c t="n" r="B13" s="9">
        <v>18.06</v>
      </c>
      <c t="n" r="C13" s="9">
        <v>17.93</v>
      </c>
      <c t="n" r="D13" s="9">
        <v>16.12</v>
      </c>
    </row>
    <row spans="1:4" r="14">
      <c t="s" r="A14" s="4">
        <v>673</v>
      </c>
      <c t="n" r="B14" s="6">
        <v>0</v>
      </c>
      <c t="n" r="C14" s="6">
        <v>0</v>
      </c>
      <c t="n" r="D14" s="6">
        <v>10</v>
      </c>
    </row>
    <row spans="1:4" r="15">
      <c t="s" r="A15" s="4">
        <v>674</v>
      </c>
      <c t="n" r="B15" s="9">
        <v>37.34</v>
      </c>
      <c t="n" r="C15" s="9">
        <v>20.67</v>
      </c>
      <c t="n" r="D15" s="9">
        <v>19.9</v>
      </c>
    </row>
    <row spans="1:4" r="16">
      <c t="s" r="A16" s="4">
        <v>675</v>
      </c>
      <c t="n" r="B16" s="8">
        <v>24.57</v>
      </c>
      <c t="n" r="C16" s="8">
        <v>18.14</v>
      </c>
      <c t="n" r="D16" s="8">
        <v>18.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6</v>
      </c>
      <c t="s" r="B1" s="2">
        <v>1</v>
      </c>
    </row>
    <row spans="1:4" r="2">
      <c t="s" r="B2" s="2">
        <v>2</v>
      </c>
      <c t="s" r="C2" s="2">
        <v>30</v>
      </c>
      <c t="s" r="D2" s="2">
        <v>81</v>
      </c>
    </row>
    <row spans="1:4" r="3">
      <c t="s" r="A3" s="3">
        <v>677</v>
      </c>
    </row>
    <row spans="1:4" r="4">
      <c t="s" r="A4" s="4">
        <v>663</v>
      </c>
      <c t="n" r="B4" s="6">
        <v>87</v>
      </c>
      <c t="n" r="C4" s="6">
        <v>117</v>
      </c>
      <c t="n" r="D4" s="6">
        <v>153</v>
      </c>
    </row>
    <row spans="1:4" r="5">
      <c t="s" r="A5" s="4">
        <v>664</v>
      </c>
      <c t="n" r="B5" s="6">
        <v>45</v>
      </c>
      <c t="n" r="C5" s="6">
        <v>47</v>
      </c>
      <c t="n" r="D5" s="6">
        <v>1</v>
      </c>
    </row>
    <row spans="1:4" r="6">
      <c t="s" r="A6" s="4">
        <v>665</v>
      </c>
      <c t="n" r="B6" s="6">
        <v>-5</v>
      </c>
      <c t="n" r="C6" s="6">
        <v>-37</v>
      </c>
      <c t="n" r="D6" s="6">
        <v>-8</v>
      </c>
    </row>
    <row spans="1:4" r="7">
      <c t="s" r="A7" s="4">
        <v>666</v>
      </c>
      <c t="n" r="B7" s="6">
        <v>-48</v>
      </c>
      <c t="n" r="C7" s="6">
        <v>-40</v>
      </c>
      <c t="n" r="D7" s="6">
        <v>-29</v>
      </c>
    </row>
    <row spans="1:4" r="8">
      <c t="s" r="A8" s="4">
        <v>667</v>
      </c>
      <c t="n" r="B8" s="6">
        <v>79</v>
      </c>
      <c t="n" r="C8" s="6">
        <v>87</v>
      </c>
      <c t="n" r="D8" s="6">
        <v>117</v>
      </c>
    </row>
    <row spans="1:4" r="9">
      <c t="s" r="A9" s="3">
        <v>678</v>
      </c>
    </row>
    <row spans="1:4" r="10">
      <c t="s" r="A10" s="4">
        <v>670</v>
      </c>
      <c t="n" r="B10" s="8">
        <v>48.99</v>
      </c>
      <c t="n" r="C10" s="8">
        <v>39.91</v>
      </c>
      <c t="n" r="D10" s="8">
        <v>39.24</v>
      </c>
    </row>
    <row spans="1:4" r="11">
      <c t="s" r="A11" s="4">
        <v>671</v>
      </c>
      <c t="n" r="B11" s="9">
        <v>47.08</v>
      </c>
      <c t="n" r="C11" s="9">
        <v>51.08</v>
      </c>
      <c t="n" r="D11" s="9">
        <v>51.7</v>
      </c>
    </row>
    <row spans="1:4" r="12">
      <c t="s" r="A12" s="4">
        <v>679</v>
      </c>
      <c t="n" r="B12" s="9">
        <v>43.26</v>
      </c>
      <c t="n" r="C12" s="9">
        <v>46.48</v>
      </c>
      <c t="n" r="D12" s="9">
        <v>32.97</v>
      </c>
    </row>
    <row spans="1:4" r="13">
      <c t="s" r="A13" s="4">
        <v>673</v>
      </c>
      <c t="n" r="B13" s="9">
        <v>49.26</v>
      </c>
      <c t="n" r="C13" s="9">
        <v>42.14</v>
      </c>
      <c t="n" r="D13" s="9">
        <v>39.49</v>
      </c>
    </row>
    <row spans="1:4" r="14">
      <c t="s" r="A14" s="4">
        <v>674</v>
      </c>
      <c t="n" r="B14" s="8">
        <v>48.1</v>
      </c>
      <c t="n" r="C14" s="8">
        <v>48.99</v>
      </c>
      <c t="n" r="D14" s="8">
        <v>39.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147</v>
      </c>
      <c t="s" r="B1" s="2">
        <v>1</v>
      </c>
    </row>
    <row spans="1:2" r="2">
      <c t="s" r="B2" s="2">
        <v>148</v>
      </c>
    </row>
    <row spans="1:2" r="3">
      <c t="s" r="A3" s="3">
        <v>149</v>
      </c>
    </row>
    <row spans="1:2" r="4">
      <c t="s" r="A4" s="4">
        <v>150</v>
      </c>
      <c t="n" r="B4" s="6">
        <v>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0</v>
      </c>
      <c t="s" r="B1" s="2">
        <v>1</v>
      </c>
    </row>
    <row spans="1:4" r="2">
      <c t="s" r="B2" s="2">
        <v>2</v>
      </c>
      <c t="s" r="C2" s="2">
        <v>30</v>
      </c>
      <c t="s" r="D2" s="2">
        <v>81</v>
      </c>
    </row>
    <row spans="1:4" r="3">
      <c t="s" r="A3" s="3">
        <v>681</v>
      </c>
    </row>
    <row spans="1:4" r="4">
      <c t="s" r="A4" s="4">
        <v>682</v>
      </c>
      <c t="n" r="B4" s="7">
        <v>429</v>
      </c>
      <c t="n" r="C4" s="7">
        <v>1979</v>
      </c>
      <c t="n" r="D4" s="7">
        <v>553</v>
      </c>
    </row>
    <row spans="1:4" r="5">
      <c t="s" r="A5" s="4">
        <v>683</v>
      </c>
      <c t="n" r="B5" s="6">
        <v>-150</v>
      </c>
      <c t="n" r="C5" s="6">
        <v>-693</v>
      </c>
      <c t="n" r="D5" s="6">
        <v>-193</v>
      </c>
    </row>
    <row spans="1:4" r="6">
      <c t="s" r="A6" s="4">
        <v>684</v>
      </c>
      <c t="n" r="B6" s="6">
        <v>279</v>
      </c>
      <c t="n" r="C6" s="6">
        <v>1286</v>
      </c>
      <c t="n" r="D6" s="6">
        <v>360</v>
      </c>
    </row>
    <row spans="1:4" r="7">
      <c t="s" r="A7" s="4">
        <v>685</v>
      </c>
      <c t="n" r="B7" s="6">
        <v>5126</v>
      </c>
      <c t="n" r="C7" s="6">
        <v>4141</v>
      </c>
      <c t="n" r="D7" s="6">
        <v>7805</v>
      </c>
    </row>
    <row spans="1:4" r="8">
      <c t="s" r="A8" s="4">
        <v>635</v>
      </c>
    </row>
    <row spans="1:4" r="9">
      <c t="s" r="A9" s="3">
        <v>681</v>
      </c>
    </row>
    <row spans="1:4" r="10">
      <c t="s" r="A10" s="4">
        <v>682</v>
      </c>
      <c t="n" r="B10" s="6">
        <v>149</v>
      </c>
      <c t="n" r="C10" s="6">
        <v>153</v>
      </c>
      <c t="n" r="D10" s="6">
        <v>158</v>
      </c>
    </row>
    <row spans="1:4" r="11">
      <c t="s" r="A11" s="4">
        <v>683</v>
      </c>
      <c t="n" r="B11" s="6">
        <v>-52</v>
      </c>
      <c t="n" r="C11" s="6">
        <v>-54</v>
      </c>
      <c t="n" r="D11" s="6">
        <v>-55</v>
      </c>
    </row>
    <row spans="1:4" r="12">
      <c t="s" r="A12" s="4">
        <v>328</v>
      </c>
    </row>
    <row spans="1:4" r="13">
      <c t="s" r="A13" s="3">
        <v>681</v>
      </c>
    </row>
    <row spans="1:4" r="14">
      <c t="s" r="A14" s="4">
        <v>682</v>
      </c>
      <c t="n" r="B14" s="6">
        <v>280</v>
      </c>
      <c t="n" r="C14" s="6">
        <v>1826</v>
      </c>
      <c t="n" r="D14" s="6">
        <v>395</v>
      </c>
    </row>
    <row spans="1:4" r="15">
      <c t="s" r="A15" s="4">
        <v>683</v>
      </c>
      <c t="n" r="B15" s="7">
        <v>-98</v>
      </c>
      <c t="n" r="C15" s="7">
        <v>-639</v>
      </c>
      <c t="n" r="D15" s="7">
        <v>-1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686</v>
      </c>
      <c t="s" r="B1" s="2">
        <v>1</v>
      </c>
    </row>
    <row spans="1:4" r="2">
      <c t="s" r="B2" s="2">
        <v>2</v>
      </c>
      <c t="s" r="C2" s="2">
        <v>30</v>
      </c>
      <c t="s" r="D2" s="2">
        <v>81</v>
      </c>
    </row>
    <row spans="1:4" r="3">
      <c t="s" r="A3" s="3">
        <v>687</v>
      </c>
    </row>
    <row spans="1:4" r="4">
      <c t="s" r="A4" s="4">
        <v>688</v>
      </c>
      <c t="s" r="B4" s="4">
        <v>382</v>
      </c>
    </row>
    <row spans="1:4" r="5">
      <c t="s" r="A5" s="4">
        <v>689</v>
      </c>
      <c t="s" r="B5" s="4">
        <v>690</v>
      </c>
    </row>
    <row spans="1:4" r="6">
      <c t="s" r="A6" s="4">
        <v>691</v>
      </c>
      <c t="s" r="B6" s="4">
        <v>692</v>
      </c>
    </row>
    <row spans="1:4" r="7">
      <c t="s" r="A7" s="4">
        <v>693</v>
      </c>
      <c t="s" r="B7" s="4">
        <v>375</v>
      </c>
    </row>
    <row spans="1:4" r="8">
      <c t="s" r="A8" s="4">
        <v>694</v>
      </c>
      <c t="n" r="B8" s="7">
        <v>800000</v>
      </c>
      <c t="n" r="C8" s="7">
        <v>784000</v>
      </c>
      <c t="n" r="D8" s="7">
        <v>712000</v>
      </c>
    </row>
    <row spans="1:4" r="9">
      <c t="s" r="A9" s="4">
        <v>358</v>
      </c>
    </row>
    <row spans="1:4" r="10">
      <c t="s" r="A10" s="3">
        <v>687</v>
      </c>
    </row>
    <row spans="1:4" r="11">
      <c t="s" r="A11" s="4">
        <v>695</v>
      </c>
      <c t="s" r="B11" s="4">
        <v>6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97</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698</v>
      </c>
    </row>
    <row spans="1:12" r="4">
      <c t="s" r="A4" s="4">
        <v>699</v>
      </c>
      <c t="n" r="B4" s="7">
        <v>191424</v>
      </c>
      <c t="n" r="C4" s="7">
        <v>169532</v>
      </c>
      <c t="n" r="D4" s="7">
        <v>167623</v>
      </c>
      <c t="n" r="E4" s="7">
        <v>176023</v>
      </c>
      <c t="n" r="F4" s="7">
        <v>202774</v>
      </c>
      <c t="n" r="G4" s="7">
        <v>175000</v>
      </c>
      <c t="n" r="H4" s="7">
        <v>165326</v>
      </c>
      <c t="n" r="I4" s="7">
        <v>169777</v>
      </c>
      <c t="n" r="J4" s="7">
        <v>704602</v>
      </c>
      <c t="n" r="K4" s="7">
        <v>712877</v>
      </c>
      <c t="n" r="L4" s="7">
        <v>660848</v>
      </c>
    </row>
    <row spans="1:12" r="5">
      <c t="s" r="A5" s="4">
        <v>700</v>
      </c>
      <c t="n" r="B5" s="6">
        <v>118719</v>
      </c>
      <c t="n" r="F5" s="6">
        <v>119777</v>
      </c>
      <c t="n" r="J5" s="6">
        <v>118719</v>
      </c>
      <c t="n" r="K5" s="6">
        <v>119777</v>
      </c>
      <c t="n" r="L5" s="6">
        <v>116684</v>
      </c>
    </row>
    <row spans="1:12" r="6">
      <c t="s" r="A6" s="4">
        <v>36</v>
      </c>
      <c t="n" r="B6" s="6">
        <v>93458</v>
      </c>
      <c t="n" r="F6" s="6">
        <v>91088</v>
      </c>
      <c t="n" r="J6" s="6">
        <v>93458</v>
      </c>
      <c t="n" r="K6" s="6">
        <v>91088</v>
      </c>
      <c t="n" r="L6" s="6">
        <v>77793</v>
      </c>
    </row>
    <row spans="1:12" r="7">
      <c t="s" r="A7" s="4">
        <v>266</v>
      </c>
      <c t="n" r="B7" s="6">
        <v>120476</v>
      </c>
      <c t="n" r="F7" s="6">
        <v>122454</v>
      </c>
      <c t="n" r="J7" s="6">
        <v>120476</v>
      </c>
      <c t="n" r="K7" s="6">
        <v>122454</v>
      </c>
      <c t="n" r="L7" s="6">
        <v>110878</v>
      </c>
    </row>
    <row spans="1:12" r="8">
      <c t="s" r="A8" s="4">
        <v>344</v>
      </c>
    </row>
    <row spans="1:12" r="9">
      <c t="s" r="A9" s="3">
        <v>698</v>
      </c>
    </row>
    <row spans="1:12" r="10">
      <c t="s" r="A10" s="4">
        <v>699</v>
      </c>
      <c t="n" r="J10" s="6">
        <v>336848</v>
      </c>
      <c t="n" r="K10" s="6">
        <v>324600</v>
      </c>
      <c t="n" r="L10" s="6">
        <v>297862</v>
      </c>
    </row>
    <row spans="1:12" r="11">
      <c t="s" r="A11" s="4">
        <v>700</v>
      </c>
      <c t="n" r="B11" s="6">
        <v>68841</v>
      </c>
      <c t="n" r="F11" s="6">
        <v>68890</v>
      </c>
      <c t="n" r="J11" s="6">
        <v>68841</v>
      </c>
      <c t="n" r="K11" s="6">
        <v>68890</v>
      </c>
      <c t="n" r="L11" s="6">
        <v>66548</v>
      </c>
    </row>
    <row spans="1:12" r="12">
      <c t="s" r="A12" s="4">
        <v>36</v>
      </c>
      <c t="n" r="B12" s="6">
        <v>56040</v>
      </c>
      <c t="n" r="F12" s="6">
        <v>49969</v>
      </c>
      <c t="n" r="J12" s="6">
        <v>56040</v>
      </c>
      <c t="n" r="K12" s="6">
        <v>49969</v>
      </c>
      <c t="n" r="L12" s="6">
        <v>40910</v>
      </c>
    </row>
    <row spans="1:12" r="13">
      <c t="s" r="A13" s="4">
        <v>266</v>
      </c>
      <c t="n" r="B13" s="6">
        <v>69868</v>
      </c>
      <c t="n" r="F13" s="6">
        <v>69456</v>
      </c>
      <c t="n" r="J13" s="6">
        <v>69868</v>
      </c>
      <c t="n" r="K13" s="6">
        <v>69456</v>
      </c>
      <c t="n" r="L13" s="6">
        <v>58539</v>
      </c>
    </row>
    <row spans="1:12" r="14">
      <c t="s" r="A14" s="4">
        <v>346</v>
      </c>
    </row>
    <row spans="1:12" r="15">
      <c t="s" r="A15" s="3">
        <v>698</v>
      </c>
    </row>
    <row spans="1:12" r="16">
      <c t="s" r="A16" s="4">
        <v>699</v>
      </c>
      <c t="n" r="J16" s="6">
        <v>367754</v>
      </c>
      <c t="n" r="K16" s="6">
        <v>388277</v>
      </c>
      <c t="n" r="L16" s="6">
        <v>362986</v>
      </c>
    </row>
    <row spans="1:12" r="17">
      <c t="s" r="A17" s="4">
        <v>700</v>
      </c>
      <c t="n" r="B17" s="6">
        <v>49878</v>
      </c>
      <c t="n" r="F17" s="6">
        <v>50887</v>
      </c>
      <c t="n" r="J17" s="6">
        <v>49878</v>
      </c>
      <c t="n" r="K17" s="6">
        <v>50887</v>
      </c>
      <c t="n" r="L17" s="6">
        <v>50136</v>
      </c>
    </row>
    <row spans="1:12" r="18">
      <c t="s" r="A18" s="4">
        <v>36</v>
      </c>
      <c t="n" r="B18" s="6">
        <v>37418</v>
      </c>
      <c t="n" r="F18" s="6">
        <v>41119</v>
      </c>
      <c t="n" r="J18" s="6">
        <v>37418</v>
      </c>
      <c t="n" r="K18" s="6">
        <v>41119</v>
      </c>
      <c t="n" r="L18" s="6">
        <v>36883</v>
      </c>
    </row>
    <row spans="1:12" r="19">
      <c t="s" r="A19" s="4">
        <v>266</v>
      </c>
      <c t="n" r="B19" s="7">
        <v>50608</v>
      </c>
      <c t="n" r="F19" s="7">
        <v>52998</v>
      </c>
      <c t="n" r="J19" s="7">
        <v>50608</v>
      </c>
      <c t="n" r="K19" s="7">
        <v>52998</v>
      </c>
      <c t="n" r="L19" s="7">
        <v>523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01</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241</v>
      </c>
    </row>
    <row spans="1:12" r="4">
      <c t="s" r="A4" s="4">
        <v>87</v>
      </c>
      <c t="n" r="B4" s="7">
        <v>191424</v>
      </c>
      <c t="n" r="C4" s="7">
        <v>169532</v>
      </c>
      <c t="n" r="D4" s="7">
        <v>167623</v>
      </c>
      <c t="n" r="E4" s="7">
        <v>176023</v>
      </c>
      <c t="n" r="F4" s="7">
        <v>202774</v>
      </c>
      <c t="n" r="G4" s="7">
        <v>175000</v>
      </c>
      <c t="n" r="H4" s="7">
        <v>165326</v>
      </c>
      <c t="n" r="I4" s="7">
        <v>169777</v>
      </c>
      <c t="n" r="J4" s="7">
        <v>704602</v>
      </c>
      <c t="n" r="K4" s="7">
        <v>712877</v>
      </c>
      <c t="n" r="L4" s="7">
        <v>660848</v>
      </c>
    </row>
    <row spans="1:12" r="5">
      <c t="s" r="A5" s="4">
        <v>702</v>
      </c>
      <c t="n" r="B5" s="6">
        <v>88499</v>
      </c>
      <c t="n" r="C5" s="6">
        <v>74090</v>
      </c>
      <c t="n" r="D5" s="6">
        <v>73577</v>
      </c>
      <c t="n" r="E5" s="6">
        <v>77252</v>
      </c>
      <c t="n" r="F5" s="6">
        <v>91141</v>
      </c>
      <c t="n" r="G5" s="6">
        <v>76137</v>
      </c>
      <c t="n" r="H5" s="6">
        <v>71405</v>
      </c>
      <c t="n" r="I5" s="6">
        <v>73321</v>
      </c>
      <c t="n" r="J5" s="6">
        <v>313418</v>
      </c>
      <c t="n" r="K5" s="6">
        <v>312004</v>
      </c>
      <c t="n" r="L5" s="6">
        <v>291274</v>
      </c>
    </row>
    <row spans="1:12" r="6">
      <c t="s" r="A6" s="4">
        <v>93</v>
      </c>
      <c t="n" r="B6" s="6">
        <v>102925</v>
      </c>
      <c t="n" r="C6" s="6">
        <v>95442</v>
      </c>
      <c t="n" r="D6" s="6">
        <v>94046</v>
      </c>
      <c t="n" r="E6" s="6">
        <v>98771</v>
      </c>
      <c t="n" r="F6" s="6">
        <v>111633</v>
      </c>
      <c t="n" r="G6" s="6">
        <v>98863</v>
      </c>
      <c t="n" r="H6" s="6">
        <v>93921</v>
      </c>
      <c t="n" r="I6" s="6">
        <v>96456</v>
      </c>
      <c t="n" r="J6" s="6">
        <v>391184</v>
      </c>
      <c t="n" r="K6" s="6">
        <v>400873</v>
      </c>
      <c t="n" r="L6" s="6">
        <v>369574</v>
      </c>
    </row>
    <row spans="1:12" r="7">
      <c t="s" r="A7" s="4">
        <v>101</v>
      </c>
      <c t="n" r="B7" s="6">
        <v>75298</v>
      </c>
      <c t="n" r="C7" s="6">
        <v>79208</v>
      </c>
      <c t="n" r="D7" s="6">
        <v>74615</v>
      </c>
      <c t="n" r="E7" s="6">
        <v>74382</v>
      </c>
      <c t="n" r="F7" s="6">
        <v>74940</v>
      </c>
      <c t="n" r="G7" s="6">
        <v>70983</v>
      </c>
      <c t="n" r="H7" s="6">
        <v>70522</v>
      </c>
      <c t="n" r="I7" s="6">
        <v>67448</v>
      </c>
      <c t="n" r="J7" s="6">
        <v>303503</v>
      </c>
      <c t="n" r="K7" s="6">
        <v>283893</v>
      </c>
      <c t="n" r="L7" s="6">
        <v>249382</v>
      </c>
    </row>
    <row spans="1:12" r="8">
      <c t="s" r="A8" s="4">
        <v>104</v>
      </c>
      <c t="n" r="F8" s="6">
        <v>26941</v>
      </c>
      <c t="n" r="G8" s="6">
        <v>19528</v>
      </c>
      <c t="n" r="H8" s="6">
        <v>16015</v>
      </c>
      <c t="n" r="I8" s="6">
        <v>22954</v>
      </c>
      <c t="n" r="J8" s="6">
        <v>60710</v>
      </c>
      <c t="n" r="K8" s="6">
        <v>85438</v>
      </c>
      <c t="n" r="L8" s="6">
        <v>84479</v>
      </c>
    </row>
    <row spans="1:12" r="9">
      <c t="s" r="A9" s="4">
        <v>703</v>
      </c>
      <c t="n" r="F9" s="6">
        <v>0</v>
      </c>
      <c t="n" r="G9" s="6">
        <v>0</v>
      </c>
      <c t="n" r="H9" s="6">
        <v>0</v>
      </c>
      <c t="n" r="I9" s="6">
        <v>-272</v>
      </c>
      <c t="n" r="J9" s="6">
        <v>0</v>
      </c>
      <c t="n" r="K9" s="6">
        <v>-272</v>
      </c>
      <c t="n" r="L9" s="6">
        <v>-633</v>
      </c>
    </row>
    <row spans="1:12" r="10">
      <c t="s" r="A10" s="4">
        <v>106</v>
      </c>
      <c t="n" r="B10" s="7">
        <v>19410</v>
      </c>
      <c t="n" r="C10" s="7">
        <v>11173</v>
      </c>
      <c t="n" r="D10" s="7">
        <v>13339</v>
      </c>
      <c t="n" r="E10" s="7">
        <v>16788</v>
      </c>
      <c t="n" r="F10" s="7">
        <v>26941</v>
      </c>
      <c t="n" r="G10" s="7">
        <v>19528</v>
      </c>
      <c t="n" r="H10" s="7">
        <v>16015</v>
      </c>
      <c t="n" r="I10" s="7">
        <v>22682</v>
      </c>
      <c t="n" r="J10" s="7">
        <v>60710</v>
      </c>
      <c t="n" r="K10" s="7">
        <v>85166</v>
      </c>
      <c t="n" r="L10" s="7">
        <v>83846</v>
      </c>
    </row>
    <row spans="1:12" r="11">
      <c t="s" r="A11" s="3">
        <v>111</v>
      </c>
    </row>
    <row spans="1:12" r="12">
      <c t="s" r="A12" s="4">
        <v>704</v>
      </c>
      <c t="n" r="F12" s="8">
        <v>0.9399999999999999</v>
      </c>
      <c t="n" r="G12" s="8">
        <v>0.68</v>
      </c>
      <c t="n" r="H12" s="8">
        <v>0.55</v>
      </c>
      <c t="n" r="I12" s="8">
        <v>0.78</v>
      </c>
      <c t="n" r="J12" s="8">
        <v>2.14</v>
      </c>
      <c t="n" r="K12" s="8">
        <v>2.94</v>
      </c>
      <c t="n" r="L12" s="8">
        <v>2.86</v>
      </c>
    </row>
    <row spans="1:12" r="13">
      <c t="s" r="A13" s="4">
        <v>705</v>
      </c>
      <c t="n" r="F13" s="6">
        <v>0</v>
      </c>
      <c t="n" r="G13" s="6">
        <v>0</v>
      </c>
      <c t="n" r="H13" s="6">
        <v>0</v>
      </c>
      <c t="n" r="I13" s="9">
        <v>-0.01</v>
      </c>
      <c t="n" r="J13" s="6">
        <v>0</v>
      </c>
      <c t="n" r="K13" s="9">
        <v>-0.01</v>
      </c>
      <c t="n" r="L13" s="9">
        <v>-0.02</v>
      </c>
    </row>
    <row spans="1:12" r="14">
      <c t="s" r="A14" s="4">
        <v>114</v>
      </c>
      <c t="n" r="B14" s="8">
        <v>0.6899999999999999</v>
      </c>
      <c t="n" r="C14" s="8">
        <v>0.4</v>
      </c>
      <c t="n" r="D14" s="8">
        <v>0.47</v>
      </c>
      <c t="n" r="E14" s="8">
        <v>0.59</v>
      </c>
      <c t="n" r="F14" s="8">
        <v>0.9399999999999999</v>
      </c>
      <c t="n" r="G14" s="8">
        <v>0.68</v>
      </c>
      <c t="n" r="H14" s="8">
        <v>0.55</v>
      </c>
      <c t="n" r="I14" s="8">
        <v>0.77</v>
      </c>
      <c t="n" r="J14" s="8">
        <v>2.14</v>
      </c>
      <c t="n" r="K14" s="8">
        <v>2.93</v>
      </c>
      <c t="n" r="L14" s="8">
        <v>2.84</v>
      </c>
    </row>
    <row spans="1:12" r="15">
      <c t="s" r="A15" s="4">
        <v>706</v>
      </c>
      <c t="n" r="B15" s="6">
        <v>28097</v>
      </c>
      <c t="n" r="C15" s="6">
        <v>28224</v>
      </c>
      <c t="n" r="D15" s="6">
        <v>28411</v>
      </c>
      <c t="n" r="E15" s="6">
        <v>28620</v>
      </c>
      <c t="n" r="F15" s="6">
        <v>28804</v>
      </c>
      <c t="n" r="G15" s="6">
        <v>28805</v>
      </c>
      <c t="n" r="H15" s="6">
        <v>29341</v>
      </c>
      <c t="n" r="I15" s="6">
        <v>29342</v>
      </c>
      <c t="n" r="J15" s="6">
        <v>28326</v>
      </c>
      <c t="n" r="K15" s="6">
        <v>29070</v>
      </c>
      <c t="n" r="L15" s="6">
        <v>2957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spans="1:2" r="1">
      <c t="s" r="A1" s="1">
        <v>707</v>
      </c>
      <c t="s" r="B1" s="2">
        <v>2</v>
      </c>
    </row>
    <row spans="1:2" r="2">
      <c t="s" r="A2" s="3">
        <v>244</v>
      </c>
    </row>
    <row spans="1:2" r="3">
      <c t="s" r="A3" s="4">
        <v>451</v>
      </c>
      <c t="s" r="B3" s="4">
        <v>38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08</v>
      </c>
      <c t="s" r="B1" s="2">
        <v>2</v>
      </c>
      <c t="s" r="C1" s="2">
        <v>30</v>
      </c>
      <c t="s" r="D1" s="2">
        <v>81</v>
      </c>
      <c t="s" r="E1" s="2">
        <v>709</v>
      </c>
    </row>
    <row spans="1:5" r="2">
      <c t="s" r="A2" s="3">
        <v>710</v>
      </c>
    </row>
    <row spans="1:5" r="3">
      <c t="s" r="A3" s="4">
        <v>32</v>
      </c>
      <c t="n" r="B3" s="7">
        <v>86954</v>
      </c>
      <c t="n" r="C3" s="7">
        <v>67992</v>
      </c>
      <c t="n" r="D3" s="7">
        <v>70643</v>
      </c>
      <c t="n" r="E3" s="7">
        <v>50285</v>
      </c>
    </row>
    <row spans="1:5" r="4">
      <c t="s" r="A4" s="4">
        <v>33</v>
      </c>
      <c t="n" r="B4" s="6">
        <v>16406</v>
      </c>
      <c t="n" r="C4" s="6">
        <v>16926</v>
      </c>
    </row>
    <row spans="1:5" r="5">
      <c t="s" r="A5" s="4">
        <v>34</v>
      </c>
      <c t="n" r="B5" s="6">
        <v>117601</v>
      </c>
      <c t="n" r="C5" s="6">
        <v>118536</v>
      </c>
    </row>
    <row spans="1:5" r="6">
      <c t="s" r="A6" s="4">
        <v>35</v>
      </c>
      <c t="n" r="B6" s="6">
        <v>1118</v>
      </c>
      <c t="n" r="C6" s="6">
        <v>1241</v>
      </c>
    </row>
    <row spans="1:5" r="7">
      <c t="s" r="A7" s="4">
        <v>36</v>
      </c>
      <c t="n" r="B7" s="6">
        <v>93458</v>
      </c>
      <c t="n" r="C7" s="6">
        <v>91088</v>
      </c>
      <c t="n" r="D7" s="6">
        <v>77793</v>
      </c>
    </row>
    <row spans="1:5" r="8">
      <c t="s" r="A8" s="4">
        <v>37</v>
      </c>
      <c t="n" r="B8" s="6">
        <v>9897</v>
      </c>
      <c t="n" r="C8" s="6">
        <v>4970</v>
      </c>
    </row>
    <row spans="1:5" r="9">
      <c t="s" r="A9" s="4">
        <v>711</v>
      </c>
      <c t="n" r="B9" s="6">
        <v>0</v>
      </c>
      <c t="n" r="C9" s="6">
        <v>0</v>
      </c>
    </row>
    <row spans="1:5" r="10">
      <c t="s" r="A10" s="4">
        <v>38</v>
      </c>
      <c t="n" r="B10" s="6">
        <v>325434</v>
      </c>
      <c t="n" r="C10" s="6">
        <v>300753</v>
      </c>
    </row>
    <row spans="1:5" r="11">
      <c t="s" r="A11" s="4">
        <v>39</v>
      </c>
      <c t="n" r="B11" s="6">
        <v>112447</v>
      </c>
      <c t="n" r="C11" s="6">
        <v>113750</v>
      </c>
    </row>
    <row spans="1:5" r="12">
      <c t="s" r="A12" s="4">
        <v>40</v>
      </c>
      <c t="n" r="B12" s="6">
        <v>295609</v>
      </c>
      <c t="n" r="C12" s="6">
        <v>276882</v>
      </c>
      <c t="n" r="D12" s="6">
        <v>251241</v>
      </c>
    </row>
    <row spans="1:5" r="13">
      <c t="s" r="A13" s="4">
        <v>41</v>
      </c>
      <c t="n" r="B13" s="6">
        <v>14210</v>
      </c>
      <c t="n" r="C13" s="6">
        <v>16168</v>
      </c>
    </row>
    <row spans="1:5" r="14">
      <c t="s" r="A14" s="4">
        <v>42</v>
      </c>
      <c t="n" r="B14" s="6">
        <v>9321</v>
      </c>
      <c t="n" r="C14" s="6">
        <v>9070</v>
      </c>
    </row>
    <row spans="1:5" r="15">
      <c t="s" r="A15" s="4">
        <v>712</v>
      </c>
      <c t="n" r="B15" s="6">
        <v>0</v>
      </c>
      <c t="n" r="C15" s="6">
        <v>0</v>
      </c>
    </row>
    <row spans="1:5" r="16">
      <c t="s" r="A16" s="4">
        <v>43</v>
      </c>
      <c t="n" r="B16" s="6">
        <v>757021</v>
      </c>
      <c t="n" r="C16" s="6">
        <v>716623</v>
      </c>
    </row>
    <row spans="1:5" r="17">
      <c t="s" r="A17" s="3">
        <v>44</v>
      </c>
    </row>
    <row spans="1:5" r="18">
      <c t="s" r="A18" s="4">
        <v>45</v>
      </c>
      <c t="n" r="B18" s="6">
        <v>42252</v>
      </c>
      <c t="n" r="C18" s="6">
        <v>42559</v>
      </c>
    </row>
    <row spans="1:5" r="19">
      <c t="s" r="A19" s="4">
        <v>46</v>
      </c>
      <c t="n" r="B19" s="6">
        <v>3923</v>
      </c>
      <c t="n" r="C19" s="6">
        <v>0</v>
      </c>
    </row>
    <row spans="1:5" r="20">
      <c t="s" r="A20" s="4">
        <v>713</v>
      </c>
      <c t="n" r="B20" s="6">
        <v>0</v>
      </c>
      <c t="n" r="C20" s="6">
        <v>0</v>
      </c>
    </row>
    <row spans="1:5" r="21">
      <c t="s" r="A21" s="4">
        <v>47</v>
      </c>
      <c t="n" r="B21" s="6">
        <v>46175</v>
      </c>
      <c t="n" r="C21" s="6">
        <v>42559</v>
      </c>
    </row>
    <row spans="1:5" r="22">
      <c t="s" r="A22" s="4">
        <v>48</v>
      </c>
      <c t="n" r="B22" s="6">
        <v>58000</v>
      </c>
      <c t="n" r="C22" s="6">
        <v>22400</v>
      </c>
    </row>
    <row spans="1:5" r="23">
      <c t="s" r="A23" s="4">
        <v>49</v>
      </c>
      <c t="n" r="B23" s="6">
        <v>200000</v>
      </c>
      <c t="n" r="C23" s="6">
        <v>200000</v>
      </c>
    </row>
    <row spans="1:5" r="24">
      <c t="s" r="A24" s="4">
        <v>50</v>
      </c>
      <c t="n" r="B24" s="6">
        <v>21464</v>
      </c>
      <c t="n" r="C24" s="6">
        <v>17223</v>
      </c>
    </row>
    <row spans="1:5" r="25">
      <c t="s" r="A25" s="4">
        <v>51</v>
      </c>
      <c t="n" r="B25" s="6">
        <v>325639</v>
      </c>
      <c t="n" r="C25" s="6">
        <v>282182</v>
      </c>
    </row>
    <row spans="1:5" r="26">
      <c t="s" r="A26" s="3">
        <v>54</v>
      </c>
    </row>
    <row spans="1:5" r="27">
      <c t="s" r="A27" s="4">
        <v>61</v>
      </c>
      <c t="n" r="B27" s="6">
        <v>431382</v>
      </c>
      <c t="n" r="C27" s="6">
        <v>434441</v>
      </c>
    </row>
    <row spans="1:5" r="28">
      <c t="s" r="A28" s="4">
        <v>62</v>
      </c>
      <c t="n" r="B28" s="6">
        <v>757021</v>
      </c>
      <c t="n" r="C28" s="6">
        <v>716623</v>
      </c>
    </row>
    <row spans="1:5" r="29">
      <c t="s" r="A29" s="4">
        <v>714</v>
      </c>
    </row>
    <row spans="1:5" r="30">
      <c t="s" r="A30" s="3">
        <v>710</v>
      </c>
    </row>
    <row spans="1:5" r="31">
      <c t="s" r="A31" s="4">
        <v>32</v>
      </c>
      <c t="n" r="B31" s="6">
        <v>5460</v>
      </c>
      <c t="n" r="C31" s="6">
        <v>7799</v>
      </c>
      <c t="n" r="D31" s="6">
        <v>24674</v>
      </c>
      <c t="n" r="E31" s="6">
        <v>12145</v>
      </c>
    </row>
    <row spans="1:5" r="32">
      <c t="s" r="A32" s="4">
        <v>33</v>
      </c>
      <c t="n" r="B32" s="6">
        <v>0</v>
      </c>
      <c t="n" r="C32" s="6">
        <v>0</v>
      </c>
    </row>
    <row spans="1:5" r="33">
      <c t="s" r="A33" s="4">
        <v>34</v>
      </c>
      <c t="n" r="B33" s="6">
        <v>0</v>
      </c>
      <c t="n" r="C33" s="6">
        <v>0</v>
      </c>
    </row>
    <row spans="1:5" r="34">
      <c t="s" r="A34" s="4">
        <v>35</v>
      </c>
      <c t="n" r="B34" s="6">
        <v>0</v>
      </c>
      <c t="n" r="C34" s="6">
        <v>0</v>
      </c>
    </row>
    <row spans="1:5" r="35">
      <c t="s" r="A35" s="4">
        <v>36</v>
      </c>
      <c t="n" r="B35" s="6">
        <v>0</v>
      </c>
      <c t="n" r="C35" s="6">
        <v>0</v>
      </c>
    </row>
    <row spans="1:5" r="36">
      <c t="s" r="A36" s="4">
        <v>37</v>
      </c>
      <c t="n" r="B36" s="6">
        <v>6477</v>
      </c>
      <c t="n" r="C36" s="6">
        <v>1881</v>
      </c>
    </row>
    <row spans="1:5" r="37">
      <c t="s" r="A37" s="4">
        <v>711</v>
      </c>
      <c t="n" r="B37" s="6">
        <v>7382</v>
      </c>
      <c t="n" r="C37" s="6">
        <v>4948</v>
      </c>
    </row>
    <row spans="1:5" r="38">
      <c t="s" r="A38" s="4">
        <v>38</v>
      </c>
      <c t="n" r="B38" s="6">
        <v>19319</v>
      </c>
      <c t="n" r="C38" s="6">
        <v>14628</v>
      </c>
    </row>
    <row spans="1:5" r="39">
      <c t="s" r="A39" s="4">
        <v>39</v>
      </c>
      <c t="n" r="B39" s="6">
        <v>3568</v>
      </c>
      <c t="n" r="C39" s="6">
        <v>3997</v>
      </c>
    </row>
    <row spans="1:5" r="40">
      <c t="s" r="A40" s="4">
        <v>40</v>
      </c>
      <c t="n" r="B40" s="6">
        <v>0</v>
      </c>
      <c t="n" r="C40" s="6">
        <v>0</v>
      </c>
    </row>
    <row spans="1:5" r="41">
      <c t="s" r="A41" s="4">
        <v>41</v>
      </c>
      <c t="n" r="B41" s="6">
        <v>5416</v>
      </c>
      <c t="n" r="C41" s="6">
        <v>5967</v>
      </c>
    </row>
    <row spans="1:5" r="42">
      <c t="s" r="A42" s="4">
        <v>42</v>
      </c>
      <c t="n" r="B42" s="6">
        <v>0</v>
      </c>
      <c t="n" r="C42" s="6">
        <v>893</v>
      </c>
    </row>
    <row spans="1:5" r="43">
      <c t="s" r="A43" s="4">
        <v>712</v>
      </c>
      <c t="n" r="B43" s="6">
        <v>675574</v>
      </c>
      <c t="n" r="C43" s="6">
        <v>648296</v>
      </c>
    </row>
    <row spans="1:5" r="44">
      <c t="s" r="A44" s="4">
        <v>43</v>
      </c>
      <c t="n" r="B44" s="6">
        <v>703877</v>
      </c>
      <c t="n" r="C44" s="6">
        <v>673781</v>
      </c>
    </row>
    <row spans="1:5" r="45">
      <c t="s" r="A45" s="3">
        <v>44</v>
      </c>
    </row>
    <row spans="1:5" r="46">
      <c t="s" r="A46" s="4">
        <v>45</v>
      </c>
      <c t="n" r="B46" s="6">
        <v>14308</v>
      </c>
      <c t="n" r="C46" s="6">
        <v>16940</v>
      </c>
    </row>
    <row spans="1:5" r="47">
      <c t="s" r="A47" s="4">
        <v>46</v>
      </c>
      <c t="n" r="B47" s="6">
        <v>0</v>
      </c>
    </row>
    <row spans="1:5" r="48">
      <c t="s" r="A48" s="4">
        <v>713</v>
      </c>
      <c t="n" r="B48" s="6">
        <v>0</v>
      </c>
      <c t="n" r="C48" s="6">
        <v>0</v>
      </c>
    </row>
    <row spans="1:5" r="49">
      <c t="s" r="A49" s="4">
        <v>47</v>
      </c>
      <c t="n" r="B49" s="6">
        <v>14308</v>
      </c>
      <c t="n" r="C49" s="6">
        <v>16940</v>
      </c>
    </row>
    <row spans="1:5" r="50">
      <c t="s" r="A50" s="4">
        <v>48</v>
      </c>
      <c t="n" r="B50" s="6">
        <v>58000</v>
      </c>
      <c t="n" r="C50" s="6">
        <v>22400</v>
      </c>
    </row>
    <row spans="1:5" r="51">
      <c t="s" r="A51" s="4">
        <v>49</v>
      </c>
      <c t="n" r="B51" s="6">
        <v>200000</v>
      </c>
      <c t="n" r="C51" s="6">
        <v>200000</v>
      </c>
    </row>
    <row spans="1:5" r="52">
      <c t="s" r="A52" s="4">
        <v>50</v>
      </c>
      <c t="n" r="B52" s="6">
        <v>187</v>
      </c>
      <c t="n" r="C52" s="6">
        <v>0</v>
      </c>
    </row>
    <row spans="1:5" r="53">
      <c t="s" r="A53" s="4">
        <v>51</v>
      </c>
      <c t="n" r="B53" s="6">
        <v>272495</v>
      </c>
      <c t="n" r="C53" s="6">
        <v>239340</v>
      </c>
    </row>
    <row spans="1:5" r="54">
      <c t="s" r="A54" s="3">
        <v>54</v>
      </c>
    </row>
    <row spans="1:5" r="55">
      <c t="s" r="A55" s="4">
        <v>61</v>
      </c>
      <c t="n" r="B55" s="6">
        <v>431382</v>
      </c>
      <c t="n" r="C55" s="6">
        <v>434441</v>
      </c>
    </row>
    <row spans="1:5" r="56">
      <c t="s" r="A56" s="4">
        <v>62</v>
      </c>
      <c t="n" r="B56" s="6">
        <v>703877</v>
      </c>
      <c t="n" r="C56" s="6">
        <v>673781</v>
      </c>
    </row>
    <row spans="1:5" r="57">
      <c t="s" r="A57" s="4">
        <v>715</v>
      </c>
    </row>
    <row spans="1:5" r="58">
      <c t="s" r="A58" s="3">
        <v>710</v>
      </c>
    </row>
    <row spans="1:5" r="59">
      <c t="s" r="A59" s="4">
        <v>32</v>
      </c>
      <c t="n" r="B59" s="6">
        <v>3765</v>
      </c>
      <c t="n" r="C59" s="6">
        <v>3146</v>
      </c>
      <c t="n" r="D59" s="6">
        <v>4581</v>
      </c>
      <c t="n" r="E59" s="6">
        <v>3952</v>
      </c>
    </row>
    <row spans="1:5" r="60">
      <c t="s" r="A60" s="4">
        <v>33</v>
      </c>
      <c t="n" r="B60" s="6">
        <v>7596</v>
      </c>
      <c t="n" r="C60" s="6">
        <v>8047</v>
      </c>
    </row>
    <row spans="1:5" r="61">
      <c t="s" r="A61" s="4">
        <v>34</v>
      </c>
      <c t="n" r="B61" s="6">
        <v>61204</v>
      </c>
      <c t="n" r="C61" s="6">
        <v>61384</v>
      </c>
    </row>
    <row spans="1:5" r="62">
      <c t="s" r="A62" s="4">
        <v>35</v>
      </c>
      <c t="n" r="B62" s="6">
        <v>624</v>
      </c>
      <c t="n" r="C62" s="6">
        <v>690</v>
      </c>
    </row>
    <row spans="1:5" r="63">
      <c t="s" r="A63" s="4">
        <v>36</v>
      </c>
      <c t="n" r="B63" s="6">
        <v>46349</v>
      </c>
      <c t="n" r="C63" s="6">
        <v>39505</v>
      </c>
    </row>
    <row spans="1:5" r="64">
      <c t="s" r="A64" s="4">
        <v>37</v>
      </c>
      <c t="n" r="B64" s="6">
        <v>0</v>
      </c>
      <c t="n" r="C64" s="6">
        <v>0</v>
      </c>
    </row>
    <row spans="1:5" r="65">
      <c t="s" r="A65" s="4">
        <v>711</v>
      </c>
      <c t="n" r="B65" s="6">
        <v>0</v>
      </c>
      <c t="n" r="C65" s="6">
        <v>0</v>
      </c>
    </row>
    <row spans="1:5" r="66">
      <c t="s" r="A66" s="4">
        <v>38</v>
      </c>
      <c t="n" r="B66" s="6">
        <v>119538</v>
      </c>
      <c t="n" r="C66" s="6">
        <v>112772</v>
      </c>
    </row>
    <row spans="1:5" r="67">
      <c t="s" r="A67" s="4">
        <v>39</v>
      </c>
      <c t="n" r="B67" s="6">
        <v>55585</v>
      </c>
      <c t="n" r="C67" s="6">
        <v>53944</v>
      </c>
    </row>
    <row spans="1:5" r="68">
      <c t="s" r="A68" s="4">
        <v>40</v>
      </c>
      <c t="n" r="B68" s="6">
        <v>196224</v>
      </c>
      <c t="n" r="C68" s="6">
        <v>181101</v>
      </c>
    </row>
    <row spans="1:5" r="69">
      <c t="s" r="A69" s="4">
        <v>41</v>
      </c>
      <c t="n" r="B69" s="6">
        <v>4893</v>
      </c>
      <c t="n" r="C69" s="6">
        <v>5594</v>
      </c>
    </row>
    <row spans="1:5" r="70">
      <c t="s" r="A70" s="4">
        <v>42</v>
      </c>
      <c t="n" r="B70" s="6">
        <v>0</v>
      </c>
      <c t="n" r="C70" s="6">
        <v>0</v>
      </c>
    </row>
    <row spans="1:5" r="71">
      <c t="s" r="A71" s="4">
        <v>712</v>
      </c>
      <c t="n" r="B71" s="6">
        <v>0</v>
      </c>
      <c t="n" r="C71" s="6">
        <v>0</v>
      </c>
    </row>
    <row spans="1:5" r="72">
      <c t="s" r="A72" s="4">
        <v>43</v>
      </c>
      <c t="n" r="B72" s="6">
        <v>376240</v>
      </c>
      <c t="n" r="C72" s="6">
        <v>353411</v>
      </c>
    </row>
    <row spans="1:5" r="73">
      <c t="s" r="A73" s="3">
        <v>44</v>
      </c>
    </row>
    <row spans="1:5" r="74">
      <c t="s" r="A74" s="4">
        <v>45</v>
      </c>
      <c t="n" r="B74" s="6">
        <v>7929</v>
      </c>
      <c t="n" r="C74" s="6">
        <v>7108</v>
      </c>
    </row>
    <row spans="1:5" r="75">
      <c t="s" r="A75" s="4">
        <v>46</v>
      </c>
      <c t="n" r="B75" s="6">
        <v>0</v>
      </c>
    </row>
    <row spans="1:5" r="76">
      <c t="s" r="A76" s="4">
        <v>713</v>
      </c>
      <c t="n" r="B76" s="6">
        <v>0</v>
      </c>
      <c t="n" r="C76" s="6">
        <v>0</v>
      </c>
    </row>
    <row spans="1:5" r="77">
      <c t="s" r="A77" s="4">
        <v>47</v>
      </c>
      <c t="n" r="B77" s="6">
        <v>7929</v>
      </c>
      <c t="n" r="C77" s="6">
        <v>7108</v>
      </c>
    </row>
    <row spans="1:5" r="78">
      <c t="s" r="A78" s="4">
        <v>48</v>
      </c>
      <c t="n" r="B78" s="6">
        <v>0</v>
      </c>
      <c t="n" r="C78" s="6">
        <v>0</v>
      </c>
    </row>
    <row spans="1:5" r="79">
      <c t="s" r="A79" s="4">
        <v>49</v>
      </c>
      <c t="n" r="B79" s="6">
        <v>0</v>
      </c>
      <c t="n" r="C79" s="6">
        <v>0</v>
      </c>
    </row>
    <row spans="1:5" r="80">
      <c t="s" r="A80" s="4">
        <v>50</v>
      </c>
      <c t="n" r="B80" s="6">
        <v>18880</v>
      </c>
      <c t="n" r="C80" s="6">
        <v>14069</v>
      </c>
    </row>
    <row spans="1:5" r="81">
      <c t="s" r="A81" s="4">
        <v>51</v>
      </c>
      <c t="n" r="B81" s="6">
        <v>26809</v>
      </c>
      <c t="n" r="C81" s="6">
        <v>21177</v>
      </c>
    </row>
    <row spans="1:5" r="82">
      <c t="s" r="A82" s="3">
        <v>54</v>
      </c>
    </row>
    <row spans="1:5" r="83">
      <c t="s" r="A83" s="4">
        <v>61</v>
      </c>
      <c t="n" r="B83" s="6">
        <v>349431</v>
      </c>
      <c t="n" r="C83" s="6">
        <v>332234</v>
      </c>
    </row>
    <row spans="1:5" r="84">
      <c t="s" r="A84" s="4">
        <v>62</v>
      </c>
      <c t="n" r="B84" s="6">
        <v>376240</v>
      </c>
      <c t="n" r="C84" s="6">
        <v>353411</v>
      </c>
    </row>
    <row spans="1:5" r="85">
      <c t="s" r="A85" s="4">
        <v>716</v>
      </c>
    </row>
    <row spans="1:5" r="86">
      <c t="s" r="A86" s="3">
        <v>710</v>
      </c>
    </row>
    <row spans="1:5" r="87">
      <c t="s" r="A87" s="4">
        <v>32</v>
      </c>
      <c t="n" r="B87" s="6">
        <v>77729</v>
      </c>
      <c t="n" r="C87" s="6">
        <v>57047</v>
      </c>
      <c t="n" r="D87" s="6">
        <v>41388</v>
      </c>
      <c t="n" r="E87" s="6">
        <v>34188</v>
      </c>
    </row>
    <row spans="1:5" r="88">
      <c t="s" r="A88" s="4">
        <v>33</v>
      </c>
      <c t="n" r="B88" s="6">
        <v>8810</v>
      </c>
      <c t="n" r="C88" s="6">
        <v>8879</v>
      </c>
    </row>
    <row spans="1:5" r="89">
      <c t="s" r="A89" s="4">
        <v>34</v>
      </c>
      <c t="n" r="B89" s="6">
        <v>56397</v>
      </c>
      <c t="n" r="C89" s="6">
        <v>57152</v>
      </c>
    </row>
    <row spans="1:5" r="90">
      <c t="s" r="A90" s="4">
        <v>35</v>
      </c>
      <c t="n" r="B90" s="6">
        <v>494</v>
      </c>
      <c t="n" r="C90" s="6">
        <v>551</v>
      </c>
    </row>
    <row spans="1:5" r="91">
      <c t="s" r="A91" s="4">
        <v>36</v>
      </c>
      <c t="n" r="B91" s="6">
        <v>47109</v>
      </c>
      <c t="n" r="C91" s="6">
        <v>51583</v>
      </c>
    </row>
    <row spans="1:5" r="92">
      <c t="s" r="A92" s="4">
        <v>37</v>
      </c>
      <c t="n" r="B92" s="6">
        <v>3420</v>
      </c>
      <c t="n" r="C92" s="6">
        <v>3089</v>
      </c>
    </row>
    <row spans="1:5" r="93">
      <c t="s" r="A93" s="4">
        <v>711</v>
      </c>
      <c t="n" r="B93" s="6">
        <v>0</v>
      </c>
      <c t="n" r="C93" s="6">
        <v>0</v>
      </c>
    </row>
    <row spans="1:5" r="94">
      <c t="s" r="A94" s="4">
        <v>38</v>
      </c>
      <c t="n" r="B94" s="6">
        <v>193959</v>
      </c>
      <c t="n" r="C94" s="6">
        <v>178301</v>
      </c>
    </row>
    <row spans="1:5" r="95">
      <c t="s" r="A95" s="4">
        <v>39</v>
      </c>
      <c t="n" r="B95" s="6">
        <v>53294</v>
      </c>
      <c t="n" r="C95" s="6">
        <v>55809</v>
      </c>
    </row>
    <row spans="1:5" r="96">
      <c t="s" r="A96" s="4">
        <v>40</v>
      </c>
      <c t="n" r="B96" s="6">
        <v>99385</v>
      </c>
      <c t="n" r="C96" s="6">
        <v>95781</v>
      </c>
    </row>
    <row spans="1:5" r="97">
      <c t="s" r="A97" s="4">
        <v>41</v>
      </c>
      <c t="n" r="B97" s="6">
        <v>3901</v>
      </c>
      <c t="n" r="C97" s="6">
        <v>4607</v>
      </c>
    </row>
    <row spans="1:5" r="98">
      <c t="s" r="A98" s="4">
        <v>42</v>
      </c>
      <c t="n" r="B98" s="6">
        <v>9321</v>
      </c>
      <c t="n" r="C98" s="6">
        <v>9070</v>
      </c>
    </row>
    <row spans="1:5" r="99">
      <c t="s" r="A99" s="4">
        <v>712</v>
      </c>
      <c t="n" r="B99" s="6">
        <v>0</v>
      </c>
      <c t="n" r="C99" s="6">
        <v>0</v>
      </c>
    </row>
    <row spans="1:5" r="100">
      <c t="s" r="A100" s="4">
        <v>43</v>
      </c>
      <c t="n" r="B100" s="6">
        <v>359860</v>
      </c>
      <c t="n" r="C100" s="6">
        <v>343568</v>
      </c>
    </row>
    <row spans="1:5" r="101">
      <c t="s" r="A101" s="3">
        <v>44</v>
      </c>
    </row>
    <row spans="1:5" r="102">
      <c t="s" r="A102" s="4">
        <v>45</v>
      </c>
      <c t="n" r="B102" s="6">
        <v>20015</v>
      </c>
      <c t="n" r="C102" s="6">
        <v>18511</v>
      </c>
    </row>
    <row spans="1:5" r="103">
      <c t="s" r="A103" s="4">
        <v>46</v>
      </c>
      <c t="n" r="B103" s="6">
        <v>3923</v>
      </c>
    </row>
    <row spans="1:5" r="104">
      <c t="s" r="A104" s="4">
        <v>713</v>
      </c>
      <c t="n" r="B104" s="6">
        <v>7382</v>
      </c>
      <c t="n" r="C104" s="6">
        <v>4948</v>
      </c>
    </row>
    <row spans="1:5" r="105">
      <c t="s" r="A105" s="4">
        <v>47</v>
      </c>
      <c t="n" r="B105" s="6">
        <v>31320</v>
      </c>
      <c t="n" r="C105" s="6">
        <v>23459</v>
      </c>
    </row>
    <row spans="1:5" r="106">
      <c t="s" r="A106" s="4">
        <v>48</v>
      </c>
      <c t="n" r="B106" s="6">
        <v>0</v>
      </c>
      <c t="n" r="C106" s="6">
        <v>0</v>
      </c>
    </row>
    <row spans="1:5" r="107">
      <c t="s" r="A107" s="4">
        <v>49</v>
      </c>
      <c t="n" r="B107" s="6">
        <v>0</v>
      </c>
      <c t="n" r="C107" s="6">
        <v>0</v>
      </c>
    </row>
    <row spans="1:5" r="108">
      <c t="s" r="A108" s="4">
        <v>50</v>
      </c>
      <c t="n" r="B108" s="6">
        <v>2397</v>
      </c>
      <c t="n" r="C108" s="6">
        <v>4047</v>
      </c>
    </row>
    <row spans="1:5" r="109">
      <c t="s" r="A109" s="4">
        <v>51</v>
      </c>
      <c t="n" r="B109" s="6">
        <v>33717</v>
      </c>
      <c t="n" r="C109" s="6">
        <v>27506</v>
      </c>
    </row>
    <row spans="1:5" r="110">
      <c t="s" r="A110" s="3">
        <v>54</v>
      </c>
    </row>
    <row spans="1:5" r="111">
      <c t="s" r="A111" s="4">
        <v>61</v>
      </c>
      <c t="n" r="B111" s="6">
        <v>326143</v>
      </c>
      <c t="n" r="C111" s="6">
        <v>316062</v>
      </c>
    </row>
    <row spans="1:5" r="112">
      <c t="s" r="A112" s="4">
        <v>62</v>
      </c>
      <c t="n" r="B112" s="6">
        <v>359860</v>
      </c>
      <c t="n" r="C112" s="6">
        <v>343568</v>
      </c>
    </row>
    <row spans="1:5" r="113">
      <c t="s" r="A113" s="4">
        <v>717</v>
      </c>
    </row>
    <row spans="1:5" r="114">
      <c t="s" r="A114" s="3">
        <v>710</v>
      </c>
    </row>
    <row spans="1:5" r="115">
      <c t="s" r="A115" s="4">
        <v>32</v>
      </c>
      <c t="n" r="B115" s="6">
        <v>0</v>
      </c>
      <c t="n" r="C115" s="6">
        <v>0</v>
      </c>
      <c t="n" r="D115" s="7">
        <v>0</v>
      </c>
      <c t="n" r="E115" s="7">
        <v>0</v>
      </c>
    </row>
    <row spans="1:5" r="116">
      <c t="s" r="A116" s="4">
        <v>33</v>
      </c>
      <c t="n" r="B116" s="6">
        <v>0</v>
      </c>
      <c t="n" r="C116" s="6">
        <v>0</v>
      </c>
    </row>
    <row spans="1:5" r="117">
      <c t="s" r="A117" s="4">
        <v>34</v>
      </c>
      <c t="n" r="B117" s="6">
        <v>0</v>
      </c>
      <c t="n" r="C117" s="6">
        <v>0</v>
      </c>
    </row>
    <row spans="1:5" r="118">
      <c t="s" r="A118" s="4">
        <v>35</v>
      </c>
      <c t="n" r="B118" s="6">
        <v>0</v>
      </c>
      <c t="n" r="C118" s="6">
        <v>0</v>
      </c>
    </row>
    <row spans="1:5" r="119">
      <c t="s" r="A119" s="4">
        <v>36</v>
      </c>
      <c t="n" r="B119" s="6">
        <v>0</v>
      </c>
      <c t="n" r="C119" s="6">
        <v>0</v>
      </c>
    </row>
    <row spans="1:5" r="120">
      <c t="s" r="A120" s="4">
        <v>37</v>
      </c>
      <c t="n" r="B120" s="6">
        <v>0</v>
      </c>
      <c t="n" r="C120" s="6">
        <v>0</v>
      </c>
    </row>
    <row spans="1:5" r="121">
      <c t="s" r="A121" s="4">
        <v>711</v>
      </c>
      <c t="n" r="B121" s="6">
        <v>-7382</v>
      </c>
      <c t="n" r="C121" s="6">
        <v>-4948</v>
      </c>
    </row>
    <row spans="1:5" r="122">
      <c t="s" r="A122" s="4">
        <v>38</v>
      </c>
      <c t="n" r="B122" s="6">
        <v>-7382</v>
      </c>
      <c t="n" r="C122" s="6">
        <v>-4948</v>
      </c>
    </row>
    <row spans="1:5" r="123">
      <c t="s" r="A123" s="4">
        <v>39</v>
      </c>
      <c t="n" r="B123" s="6">
        <v>0</v>
      </c>
      <c t="n" r="C123" s="6">
        <v>0</v>
      </c>
    </row>
    <row spans="1:5" r="124">
      <c t="s" r="A124" s="4">
        <v>40</v>
      </c>
      <c t="n" r="B124" s="6">
        <v>0</v>
      </c>
      <c t="n" r="C124" s="6">
        <v>0</v>
      </c>
    </row>
    <row spans="1:5" r="125">
      <c t="s" r="A125" s="4">
        <v>41</v>
      </c>
      <c t="n" r="B125" s="6">
        <v>0</v>
      </c>
      <c t="n" r="C125" s="6">
        <v>0</v>
      </c>
    </row>
    <row spans="1:5" r="126">
      <c t="s" r="A126" s="4">
        <v>42</v>
      </c>
      <c t="n" r="B126" s="6">
        <v>0</v>
      </c>
      <c t="n" r="C126" s="6">
        <v>-893</v>
      </c>
    </row>
    <row spans="1:5" r="127">
      <c t="s" r="A127" s="4">
        <v>712</v>
      </c>
      <c t="n" r="B127" s="6">
        <v>-675574</v>
      </c>
      <c t="n" r="C127" s="6">
        <v>-648296</v>
      </c>
    </row>
    <row spans="1:5" r="128">
      <c t="s" r="A128" s="4">
        <v>43</v>
      </c>
      <c t="n" r="B128" s="6">
        <v>-682956</v>
      </c>
      <c t="n" r="C128" s="6">
        <v>-654137</v>
      </c>
    </row>
    <row spans="1:5" r="129">
      <c t="s" r="A129" s="3">
        <v>44</v>
      </c>
    </row>
    <row spans="1:5" r="130">
      <c t="s" r="A130" s="4">
        <v>45</v>
      </c>
      <c t="n" r="B130" s="6">
        <v>0</v>
      </c>
      <c t="n" r="C130" s="6">
        <v>0</v>
      </c>
    </row>
    <row spans="1:5" r="131">
      <c t="s" r="A131" s="4">
        <v>46</v>
      </c>
      <c t="n" r="B131" s="6">
        <v>0</v>
      </c>
    </row>
    <row spans="1:5" r="132">
      <c t="s" r="A132" s="4">
        <v>713</v>
      </c>
      <c t="n" r="B132" s="6">
        <v>-7382</v>
      </c>
      <c t="n" r="C132" s="6">
        <v>-4948</v>
      </c>
    </row>
    <row spans="1:5" r="133">
      <c t="s" r="A133" s="4">
        <v>47</v>
      </c>
      <c t="n" r="B133" s="6">
        <v>-7382</v>
      </c>
      <c t="n" r="C133" s="6">
        <v>-4948</v>
      </c>
    </row>
    <row spans="1:5" r="134">
      <c t="s" r="A134" s="4">
        <v>48</v>
      </c>
      <c t="n" r="B134" s="6">
        <v>0</v>
      </c>
      <c t="n" r="C134" s="6">
        <v>0</v>
      </c>
    </row>
    <row spans="1:5" r="135">
      <c t="s" r="A135" s="4">
        <v>49</v>
      </c>
      <c t="n" r="B135" s="6">
        <v>0</v>
      </c>
      <c t="n" r="C135" s="6">
        <v>0</v>
      </c>
    </row>
    <row spans="1:5" r="136">
      <c t="s" r="A136" s="4">
        <v>50</v>
      </c>
      <c t="n" r="B136" s="6">
        <v>0</v>
      </c>
      <c t="n" r="C136" s="6">
        <v>-893</v>
      </c>
    </row>
    <row spans="1:5" r="137">
      <c t="s" r="A137" s="4">
        <v>51</v>
      </c>
      <c t="n" r="B137" s="6">
        <v>-7382</v>
      </c>
      <c t="n" r="C137" s="6">
        <v>-5841</v>
      </c>
    </row>
    <row spans="1:5" r="138">
      <c t="s" r="A138" s="3">
        <v>54</v>
      </c>
    </row>
    <row spans="1:5" r="139">
      <c t="s" r="A139" s="4">
        <v>61</v>
      </c>
      <c t="n" r="B139" s="6">
        <v>-675574</v>
      </c>
      <c t="n" r="C139" s="6">
        <v>-648296</v>
      </c>
    </row>
    <row spans="1:5" r="140">
      <c t="s" r="A140" s="4">
        <v>62</v>
      </c>
      <c t="n" r="B140" s="7">
        <v>-682956</v>
      </c>
      <c t="n" r="C140" s="7">
        <v>-6541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18</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82</v>
      </c>
    </row>
    <row spans="1:12" r="4">
      <c t="s" r="A4" s="4">
        <v>83</v>
      </c>
      <c t="n" r="J4" s="7">
        <v>449296000</v>
      </c>
      <c t="n" r="K4" s="7">
        <v>428182000</v>
      </c>
      <c t="n" r="L4" s="7">
        <v>367187000</v>
      </c>
    </row>
    <row spans="1:12" r="5">
      <c t="s" r="A5" s="4">
        <v>84</v>
      </c>
      <c t="n" r="J5" s="6">
        <v>195448000</v>
      </c>
      <c t="n" r="K5" s="6">
        <v>199357000</v>
      </c>
      <c t="n" r="L5" s="6">
        <v>181555000</v>
      </c>
    </row>
    <row spans="1:12" r="6">
      <c t="s" r="A6" s="4">
        <v>85</v>
      </c>
      <c t="n" r="J6" s="6">
        <v>27803000</v>
      </c>
      <c t="n" r="K6" s="6">
        <v>36749000</v>
      </c>
      <c t="n" r="L6" s="6">
        <v>43781000</v>
      </c>
    </row>
    <row spans="1:12" r="7">
      <c t="s" r="A7" s="4">
        <v>86</v>
      </c>
      <c t="n" r="J7" s="6">
        <v>32055000</v>
      </c>
      <c t="n" r="K7" s="6">
        <v>48589000</v>
      </c>
      <c t="n" r="L7" s="6">
        <v>68325000</v>
      </c>
    </row>
    <row spans="1:12" r="8">
      <c t="s" r="A8" s="4">
        <v>87</v>
      </c>
      <c t="n" r="B8" s="7">
        <v>191424000</v>
      </c>
      <c t="n" r="C8" s="7">
        <v>169532000</v>
      </c>
      <c t="n" r="D8" s="7">
        <v>167623000</v>
      </c>
      <c t="n" r="E8" s="7">
        <v>176023000</v>
      </c>
      <c t="n" r="F8" s="7">
        <v>202774000</v>
      </c>
      <c t="n" r="G8" s="7">
        <v>175000000</v>
      </c>
      <c t="n" r="H8" s="7">
        <v>165326000</v>
      </c>
      <c t="n" r="I8" s="7">
        <v>169777000</v>
      </c>
      <c t="n" r="J8" s="6">
        <v>704602000</v>
      </c>
      <c t="n" r="K8" s="6">
        <v>712877000</v>
      </c>
      <c t="n" r="L8" s="6">
        <v>660848000</v>
      </c>
    </row>
    <row spans="1:12" r="9">
      <c t="s" r="A9" s="3">
        <v>88</v>
      </c>
    </row>
    <row spans="1:12" r="10">
      <c t="s" r="A10" s="4">
        <v>89</v>
      </c>
      <c t="n" r="J10" s="6">
        <v>278631000</v>
      </c>
      <c t="n" r="K10" s="6">
        <v>261673000</v>
      </c>
      <c t="n" r="L10" s="6">
        <v>221361000</v>
      </c>
    </row>
    <row spans="1:12" r="11">
      <c t="s" r="A11" s="4">
        <v>90</v>
      </c>
      <c t="n" r="J11" s="6">
        <v>7159000</v>
      </c>
      <c t="n" r="K11" s="6">
        <v>9287000</v>
      </c>
      <c t="n" r="L11" s="6">
        <v>11368000</v>
      </c>
    </row>
    <row spans="1:12" r="12">
      <c t="s" r="A12" s="4">
        <v>91</v>
      </c>
      <c t="n" r="J12" s="6">
        <v>27628000</v>
      </c>
      <c t="n" r="K12" s="6">
        <v>41044000</v>
      </c>
      <c t="n" r="L12" s="6">
        <v>58545000</v>
      </c>
    </row>
    <row spans="1:12" r="13">
      <c t="s" r="A13" s="4">
        <v>92</v>
      </c>
      <c t="n" r="B13" s="6">
        <v>88499000</v>
      </c>
      <c t="n" r="C13" s="6">
        <v>74090000</v>
      </c>
      <c t="n" r="D13" s="6">
        <v>73577000</v>
      </c>
      <c t="n" r="E13" s="6">
        <v>77252000</v>
      </c>
      <c t="n" r="F13" s="6">
        <v>91141000</v>
      </c>
      <c t="n" r="G13" s="6">
        <v>76137000</v>
      </c>
      <c t="n" r="H13" s="6">
        <v>71405000</v>
      </c>
      <c t="n" r="I13" s="6">
        <v>73321000</v>
      </c>
      <c t="n" r="J13" s="6">
        <v>313418000</v>
      </c>
      <c t="n" r="K13" s="6">
        <v>312004000</v>
      </c>
      <c t="n" r="L13" s="6">
        <v>291274000</v>
      </c>
    </row>
    <row spans="1:12" r="14">
      <c t="s" r="A14" s="4">
        <v>93</v>
      </c>
      <c t="n" r="B14" s="6">
        <v>102925000</v>
      </c>
      <c t="n" r="C14" s="6">
        <v>95442000</v>
      </c>
      <c t="n" r="D14" s="6">
        <v>94046000</v>
      </c>
      <c t="n" r="E14" s="6">
        <v>98771000</v>
      </c>
      <c t="n" r="F14" s="6">
        <v>111633000</v>
      </c>
      <c t="n" r="G14" s="6">
        <v>98863000</v>
      </c>
      <c t="n" r="H14" s="6">
        <v>93921000</v>
      </c>
      <c t="n" r="I14" s="6">
        <v>96456000</v>
      </c>
      <c t="n" r="J14" s="6">
        <v>391184000</v>
      </c>
      <c t="n" r="K14" s="6">
        <v>400873000</v>
      </c>
      <c t="n" r="L14" s="6">
        <v>369574000</v>
      </c>
    </row>
    <row spans="1:12" r="15">
      <c t="s" r="A15" s="3">
        <v>94</v>
      </c>
    </row>
    <row spans="1:12" r="16">
      <c t="s" r="A16" s="4">
        <v>95</v>
      </c>
      <c t="n" r="J16" s="6">
        <v>207572000</v>
      </c>
      <c t="n" r="K16" s="6">
        <v>198986000</v>
      </c>
      <c t="n" r="L16" s="6">
        <v>181321000</v>
      </c>
    </row>
    <row spans="1:12" r="17">
      <c t="s" r="A17" s="4">
        <v>96</v>
      </c>
      <c t="n" r="J17" s="6">
        <v>54758000</v>
      </c>
      <c t="n" r="K17" s="6">
        <v>54586000</v>
      </c>
      <c t="n" r="L17" s="6">
        <v>49530000</v>
      </c>
    </row>
    <row spans="1:12" r="18">
      <c t="s" r="A18" s="4">
        <v>97</v>
      </c>
      <c t="n" r="J18" s="6">
        <v>17939000</v>
      </c>
      <c t="n" r="K18" s="6">
        <v>17476000</v>
      </c>
      <c t="n" r="L18" s="6">
        <v>15361000</v>
      </c>
    </row>
    <row spans="1:12" r="19">
      <c t="s" r="A19" s="4">
        <v>98</v>
      </c>
      <c t="n" r="J19" s="6">
        <v>7913000</v>
      </c>
      <c t="n" r="K19" s="6">
        <v>0</v>
      </c>
      <c t="n" r="L19" s="6">
        <v>0</v>
      </c>
    </row>
    <row spans="1:12" r="20">
      <c t="s" r="A20" s="4">
        <v>99</v>
      </c>
      <c t="n" r="J20" s="6">
        <v>16887000</v>
      </c>
      <c t="n" r="K20" s="6">
        <v>13527000</v>
      </c>
      <c t="n" r="L20" s="6">
        <v>3492000</v>
      </c>
    </row>
    <row spans="1:12" r="21">
      <c t="s" r="A21" s="4">
        <v>100</v>
      </c>
      <c t="n" r="J21" s="6">
        <v>-1566000</v>
      </c>
      <c t="n" r="K21" s="6">
        <v>-682000</v>
      </c>
      <c t="n" r="L21" s="6">
        <v>-322000</v>
      </c>
    </row>
    <row spans="1:12" r="22">
      <c t="s" r="A22" s="4">
        <v>101</v>
      </c>
      <c t="n" r="B22" s="6">
        <v>75298000</v>
      </c>
      <c t="n" r="C22" s="6">
        <v>79208000</v>
      </c>
      <c t="n" r="D22" s="6">
        <v>74615000</v>
      </c>
      <c t="n" r="E22" s="6">
        <v>74382000</v>
      </c>
      <c t="n" r="F22" s="6">
        <v>74940000</v>
      </c>
      <c t="n" r="G22" s="6">
        <v>70983000</v>
      </c>
      <c t="n" r="H22" s="6">
        <v>70522000</v>
      </c>
      <c t="n" r="I22" s="6">
        <v>67448000</v>
      </c>
      <c t="n" r="J22" s="6">
        <v>303503000</v>
      </c>
      <c t="n" r="K22" s="6">
        <v>283893000</v>
      </c>
      <c t="n" r="L22" s="6">
        <v>249382000</v>
      </c>
    </row>
    <row spans="1:12" r="23">
      <c t="s" r="A23" s="4">
        <v>102</v>
      </c>
      <c t="n" r="J23" s="6">
        <v>87681000</v>
      </c>
      <c t="n" r="K23" s="6">
        <v>116980000</v>
      </c>
      <c t="n" r="L23" s="6">
        <v>120192000</v>
      </c>
    </row>
    <row spans="1:12" r="24">
      <c t="s" r="A24" s="4">
        <v>103</v>
      </c>
      <c t="n" r="J24" s="6">
        <v>26971000</v>
      </c>
      <c t="n" r="K24" s="6">
        <v>31542000</v>
      </c>
      <c t="n" r="L24" s="6">
        <v>35713000</v>
      </c>
    </row>
    <row spans="1:12" r="25">
      <c t="s" r="A25" s="4">
        <v>104</v>
      </c>
      <c t="n" r="F25" s="6">
        <v>26941000</v>
      </c>
      <c t="n" r="G25" s="6">
        <v>19528000</v>
      </c>
      <c t="n" r="H25" s="6">
        <v>16015000</v>
      </c>
      <c t="n" r="I25" s="6">
        <v>22954000</v>
      </c>
      <c t="n" r="J25" s="6">
        <v>60710000</v>
      </c>
      <c t="n" r="K25" s="6">
        <v>85438000</v>
      </c>
      <c t="n" r="L25" s="6">
        <v>84479000</v>
      </c>
    </row>
    <row spans="1:12" r="26">
      <c t="s" r="A26" s="4">
        <v>105</v>
      </c>
      <c t="n" r="F26" s="6">
        <v>0</v>
      </c>
      <c t="n" r="G26" s="6">
        <v>0</v>
      </c>
      <c t="n" r="H26" s="6">
        <v>0</v>
      </c>
      <c t="n" r="I26" s="6">
        <v>-272000</v>
      </c>
      <c t="n" r="J26" s="6">
        <v>0</v>
      </c>
      <c t="n" r="K26" s="6">
        <v>-272000</v>
      </c>
      <c t="n" r="L26" s="6">
        <v>-633000</v>
      </c>
    </row>
    <row spans="1:12" r="27">
      <c t="s" r="A27" s="4">
        <v>719</v>
      </c>
      <c t="n" r="J27" s="6">
        <v>0</v>
      </c>
      <c t="n" r="K27" s="6">
        <v>0</v>
      </c>
      <c t="n" r="L27" s="6">
        <v>0</v>
      </c>
    </row>
    <row spans="1:12" r="28">
      <c t="s" r="A28" s="4">
        <v>106</v>
      </c>
      <c t="n" r="B28" s="7">
        <v>19410000</v>
      </c>
      <c t="n" r="C28" s="7">
        <v>11173000</v>
      </c>
      <c t="n" r="D28" s="7">
        <v>13339000</v>
      </c>
      <c t="n" r="E28" s="7">
        <v>16788000</v>
      </c>
      <c t="n" r="F28" s="7">
        <v>26941000</v>
      </c>
      <c t="n" r="G28" s="7">
        <v>19528000</v>
      </c>
      <c t="n" r="H28" s="7">
        <v>16015000</v>
      </c>
      <c t="n" r="I28" s="7">
        <v>22682000</v>
      </c>
      <c t="n" r="J28" s="6">
        <v>60710000</v>
      </c>
      <c t="n" r="K28" s="6">
        <v>85166000</v>
      </c>
      <c t="n" r="L28" s="6">
        <v>83846000</v>
      </c>
    </row>
    <row spans="1:12" r="29">
      <c t="s" r="A29" s="4">
        <v>138</v>
      </c>
      <c t="n" r="J29" s="6">
        <v>-38132000</v>
      </c>
      <c t="n" r="K29" s="6">
        <v>-28517000</v>
      </c>
      <c t="n" r="L29" s="6">
        <v>-4821000</v>
      </c>
    </row>
    <row spans="1:12" r="30">
      <c t="s" r="A30" s="4">
        <v>120</v>
      </c>
      <c t="n" r="J30" s="6">
        <v>22578000</v>
      </c>
      <c t="n" r="K30" s="6">
        <v>56649000</v>
      </c>
      <c t="n" r="L30" s="6">
        <v>79025000</v>
      </c>
    </row>
    <row spans="1:12" r="31">
      <c t="s" r="A31" s="4">
        <v>714</v>
      </c>
    </row>
    <row spans="1:12" r="32">
      <c t="s" r="A32" s="3">
        <v>82</v>
      </c>
    </row>
    <row spans="1:12" r="33">
      <c t="s" r="A33" s="4">
        <v>83</v>
      </c>
      <c t="n" r="J33" s="6">
        <v>0</v>
      </c>
      <c t="n" r="K33" s="6">
        <v>0</v>
      </c>
      <c t="n" r="L33" s="6">
        <v>0</v>
      </c>
    </row>
    <row spans="1:12" r="34">
      <c t="s" r="A34" s="4">
        <v>84</v>
      </c>
      <c t="n" r="J34" s="6">
        <v>0</v>
      </c>
      <c t="n" r="K34" s="6">
        <v>0</v>
      </c>
      <c t="n" r="L34" s="6">
        <v>0</v>
      </c>
    </row>
    <row spans="1:12" r="35">
      <c t="s" r="A35" s="4">
        <v>85</v>
      </c>
      <c t="n" r="J35" s="6">
        <v>0</v>
      </c>
      <c t="n" r="K35" s="6">
        <v>0</v>
      </c>
      <c t="n" r="L35" s="6">
        <v>0</v>
      </c>
    </row>
    <row spans="1:12" r="36">
      <c t="s" r="A36" s="4">
        <v>86</v>
      </c>
      <c t="n" r="J36" s="6">
        <v>0</v>
      </c>
      <c t="n" r="K36" s="6">
        <v>0</v>
      </c>
      <c t="n" r="L36" s="6">
        <v>0</v>
      </c>
    </row>
    <row spans="1:12" r="37">
      <c t="s" r="A37" s="4">
        <v>87</v>
      </c>
      <c t="n" r="J37" s="6">
        <v>0</v>
      </c>
      <c t="n" r="K37" s="6">
        <v>0</v>
      </c>
      <c t="n" r="L37" s="6">
        <v>0</v>
      </c>
    </row>
    <row spans="1:12" r="38">
      <c t="s" r="A38" s="3">
        <v>88</v>
      </c>
    </row>
    <row spans="1:12" r="39">
      <c t="s" r="A39" s="4">
        <v>89</v>
      </c>
      <c t="n" r="J39" s="6">
        <v>0</v>
      </c>
      <c t="n" r="K39" s="6">
        <v>0</v>
      </c>
      <c t="n" r="L39" s="6">
        <v>0</v>
      </c>
    </row>
    <row spans="1:12" r="40">
      <c t="s" r="A40" s="4">
        <v>90</v>
      </c>
      <c t="n" r="J40" s="6">
        <v>0</v>
      </c>
      <c t="n" r="K40" s="6">
        <v>0</v>
      </c>
      <c t="n" r="L40" s="6">
        <v>0</v>
      </c>
    </row>
    <row spans="1:12" r="41">
      <c t="s" r="A41" s="4">
        <v>91</v>
      </c>
      <c t="n" r="J41" s="6">
        <v>0</v>
      </c>
      <c t="n" r="K41" s="6">
        <v>0</v>
      </c>
      <c t="n" r="L41" s="6">
        <v>0</v>
      </c>
    </row>
    <row spans="1:12" r="42">
      <c t="s" r="A42" s="4">
        <v>92</v>
      </c>
      <c t="n" r="J42" s="6">
        <v>0</v>
      </c>
      <c t="n" r="K42" s="6">
        <v>0</v>
      </c>
      <c t="n" r="L42" s="6">
        <v>0</v>
      </c>
    </row>
    <row spans="1:12" r="43">
      <c t="s" r="A43" s="4">
        <v>93</v>
      </c>
      <c t="n" r="J43" s="6">
        <v>0</v>
      </c>
      <c t="n" r="K43" s="6">
        <v>0</v>
      </c>
      <c t="n" r="L43" s="6">
        <v>0</v>
      </c>
    </row>
    <row spans="1:12" r="44">
      <c t="s" r="A44" s="3">
        <v>94</v>
      </c>
    </row>
    <row spans="1:12" r="45">
      <c t="s" r="A45" s="4">
        <v>95</v>
      </c>
      <c t="n" r="J45" s="6">
        <v>0</v>
      </c>
      <c t="n" r="K45" s="6">
        <v>0</v>
      </c>
      <c t="n" r="L45" s="6">
        <v>0</v>
      </c>
    </row>
    <row spans="1:12" r="46">
      <c t="s" r="A46" s="4">
        <v>96</v>
      </c>
      <c t="n" r="J46" s="6">
        <v>26467000</v>
      </c>
      <c t="n" r="K46" s="6">
        <v>24095000</v>
      </c>
      <c t="n" r="L46" s="6">
        <v>30900000</v>
      </c>
    </row>
    <row spans="1:12" r="47">
      <c t="s" r="A47" s="4">
        <v>97</v>
      </c>
      <c t="n" r="J47" s="6">
        <v>758000</v>
      </c>
      <c t="n" r="K47" s="6">
        <v>997000</v>
      </c>
      <c t="n" r="L47" s="6">
        <v>1193000</v>
      </c>
    </row>
    <row spans="1:12" r="48">
      <c t="s" r="A48" s="4">
        <v>98</v>
      </c>
      <c t="n" r="J48" s="6">
        <v>0</v>
      </c>
    </row>
    <row spans="1:12" r="49">
      <c t="s" r="A49" s="4">
        <v>99</v>
      </c>
      <c t="n" r="J49" s="6">
        <v>16887000</v>
      </c>
      <c t="n" r="K49" s="6">
        <v>13527000</v>
      </c>
      <c t="n" r="L49" s="6">
        <v>3492000</v>
      </c>
    </row>
    <row spans="1:12" r="50">
      <c t="s" r="A50" s="4">
        <v>100</v>
      </c>
      <c t="n" r="J50" s="6">
        <v>-13000</v>
      </c>
      <c t="n" r="K50" s="6">
        <v>-24000</v>
      </c>
      <c t="n" r="L50" s="6">
        <v>-8000</v>
      </c>
    </row>
    <row spans="1:12" r="51">
      <c t="s" r="A51" s="4">
        <v>101</v>
      </c>
      <c t="n" r="J51" s="6">
        <v>44099000</v>
      </c>
      <c t="n" r="K51" s="6">
        <v>38595000</v>
      </c>
      <c t="n" r="L51" s="6">
        <v>35577000</v>
      </c>
    </row>
    <row spans="1:12" r="52">
      <c t="s" r="A52" s="4">
        <v>102</v>
      </c>
      <c t="n" r="J52" s="6">
        <v>-44099000</v>
      </c>
      <c t="n" r="K52" s="6">
        <v>-38595000</v>
      </c>
      <c t="n" r="L52" s="6">
        <v>-35577000</v>
      </c>
    </row>
    <row spans="1:12" r="53">
      <c t="s" r="A53" s="4">
        <v>103</v>
      </c>
      <c t="n" r="J53" s="6">
        <v>-16844000</v>
      </c>
      <c t="n" r="K53" s="6">
        <v>-17651000</v>
      </c>
      <c t="n" r="L53" s="6">
        <v>-12637000</v>
      </c>
    </row>
    <row spans="1:12" r="54">
      <c t="s" r="A54" s="4">
        <v>104</v>
      </c>
      <c t="n" r="J54" s="6">
        <v>-27255000</v>
      </c>
      <c t="n" r="K54" s="6">
        <v>-20944000</v>
      </c>
      <c t="n" r="L54" s="6">
        <v>-22940000</v>
      </c>
    </row>
    <row spans="1:12" r="55">
      <c t="s" r="A55" s="4">
        <v>105</v>
      </c>
      <c t="n" r="K55" s="6">
        <v>0</v>
      </c>
      <c t="n" r="L55" s="6">
        <v>0</v>
      </c>
    </row>
    <row spans="1:12" r="56">
      <c t="s" r="A56" s="4">
        <v>719</v>
      </c>
      <c t="n" r="J56" s="6">
        <v>87965000</v>
      </c>
      <c t="n" r="K56" s="6">
        <v>106110000</v>
      </c>
      <c t="n" r="L56" s="6">
        <v>106786000</v>
      </c>
    </row>
    <row spans="1:12" r="57">
      <c t="s" r="A57" s="4">
        <v>106</v>
      </c>
      <c t="n" r="J57" s="6">
        <v>60710000</v>
      </c>
      <c t="n" r="K57" s="6">
        <v>85166000</v>
      </c>
      <c t="n" r="L57" s="6">
        <v>83846000</v>
      </c>
    </row>
    <row spans="1:12" r="58">
      <c t="s" r="A58" s="4">
        <v>138</v>
      </c>
      <c t="n" r="J58" s="6">
        <v>-38132000</v>
      </c>
      <c t="n" r="K58" s="6">
        <v>-28517000</v>
      </c>
      <c t="n" r="L58" s="6">
        <v>-4821000</v>
      </c>
    </row>
    <row spans="1:12" r="59">
      <c t="s" r="A59" s="4">
        <v>120</v>
      </c>
      <c t="n" r="J59" s="6">
        <v>22578000</v>
      </c>
      <c t="n" r="K59" s="6">
        <v>56649000</v>
      </c>
      <c t="n" r="L59" s="6">
        <v>79025000</v>
      </c>
    </row>
    <row spans="1:12" r="60">
      <c t="s" r="A60" s="4">
        <v>715</v>
      </c>
    </row>
    <row spans="1:12" r="61">
      <c t="s" r="A61" s="3">
        <v>82</v>
      </c>
    </row>
    <row spans="1:12" r="62">
      <c t="s" r="A62" s="4">
        <v>83</v>
      </c>
      <c t="n" r="J62" s="6">
        <v>163648000</v>
      </c>
      <c t="n" r="K62" s="6">
        <v>155619000</v>
      </c>
      <c t="n" r="L62" s="6">
        <v>126228000</v>
      </c>
    </row>
    <row spans="1:12" r="63">
      <c t="s" r="A63" s="4">
        <v>84</v>
      </c>
      <c t="n" r="J63" s="6">
        <v>84295000</v>
      </c>
      <c t="n" r="K63" s="6">
        <v>83321000</v>
      </c>
      <c t="n" r="L63" s="6">
        <v>73853000</v>
      </c>
    </row>
    <row spans="1:12" r="64">
      <c t="s" r="A64" s="4">
        <v>85</v>
      </c>
      <c t="n" r="J64" s="6">
        <v>25294000</v>
      </c>
      <c t="n" r="K64" s="6">
        <v>33568000</v>
      </c>
      <c t="n" r="L64" s="6">
        <v>39903000</v>
      </c>
    </row>
    <row spans="1:12" r="65">
      <c t="s" r="A65" s="4">
        <v>86</v>
      </c>
      <c t="n" r="J65" s="6">
        <v>17396000</v>
      </c>
      <c t="n" r="K65" s="6">
        <v>26365000</v>
      </c>
      <c t="n" r="L65" s="6">
        <v>36035000</v>
      </c>
    </row>
    <row spans="1:12" r="66">
      <c t="s" r="A66" s="4">
        <v>87</v>
      </c>
      <c t="n" r="J66" s="6">
        <v>290633000</v>
      </c>
      <c t="n" r="K66" s="6">
        <v>298873000</v>
      </c>
      <c t="n" r="L66" s="6">
        <v>276019000</v>
      </c>
    </row>
    <row spans="1:12" r="67">
      <c t="s" r="A67" s="3">
        <v>88</v>
      </c>
    </row>
    <row spans="1:12" r="68">
      <c t="s" r="A68" s="4">
        <v>89</v>
      </c>
      <c t="n" r="J68" s="6">
        <v>95129000</v>
      </c>
      <c t="n" r="K68" s="6">
        <v>88590000</v>
      </c>
      <c t="n" r="L68" s="6">
        <v>68447000</v>
      </c>
    </row>
    <row spans="1:12" r="69">
      <c t="s" r="A69" s="4">
        <v>90</v>
      </c>
      <c t="n" r="J69" s="6">
        <v>6748000</v>
      </c>
      <c t="n" r="K69" s="6">
        <v>8678000</v>
      </c>
      <c t="n" r="L69" s="6">
        <v>10685000</v>
      </c>
    </row>
    <row spans="1:12" r="70">
      <c t="s" r="A70" s="4">
        <v>91</v>
      </c>
      <c t="n" r="J70" s="6">
        <v>15861000</v>
      </c>
      <c t="n" r="K70" s="6">
        <v>22675000</v>
      </c>
      <c t="n" r="L70" s="6">
        <v>29854000</v>
      </c>
    </row>
    <row spans="1:12" r="71">
      <c t="s" r="A71" s="4">
        <v>92</v>
      </c>
      <c t="n" r="J71" s="6">
        <v>117738000</v>
      </c>
      <c t="n" r="K71" s="6">
        <v>119943000</v>
      </c>
      <c t="n" r="L71" s="6">
        <v>108986000</v>
      </c>
    </row>
    <row spans="1:12" r="72">
      <c t="s" r="A72" s="4">
        <v>93</v>
      </c>
      <c t="n" r="J72" s="6">
        <v>172895000</v>
      </c>
      <c t="n" r="K72" s="6">
        <v>178930000</v>
      </c>
      <c t="n" r="L72" s="6">
        <v>167033000</v>
      </c>
    </row>
    <row spans="1:12" r="73">
      <c t="s" r="A73" s="3">
        <v>94</v>
      </c>
    </row>
    <row spans="1:12" r="74">
      <c t="s" r="A74" s="4">
        <v>95</v>
      </c>
      <c t="n" r="J74" s="6">
        <v>92277000</v>
      </c>
      <c t="n" r="K74" s="6">
        <v>89068000</v>
      </c>
      <c t="n" r="L74" s="6">
        <v>78973000</v>
      </c>
    </row>
    <row spans="1:12" r="75">
      <c t="s" r="A75" s="4">
        <v>96</v>
      </c>
      <c t="n" r="J75" s="6">
        <v>0</v>
      </c>
      <c t="n" r="K75" s="6">
        <v>0</v>
      </c>
      <c t="n" r="L75" s="6">
        <v>0</v>
      </c>
    </row>
    <row spans="1:12" r="76">
      <c t="s" r="A76" s="4">
        <v>97</v>
      </c>
      <c t="n" r="J76" s="6">
        <v>6800000</v>
      </c>
      <c t="n" r="K76" s="6">
        <v>6104000</v>
      </c>
      <c t="n" r="L76" s="6">
        <v>4867000</v>
      </c>
    </row>
    <row spans="1:12" r="77">
      <c t="s" r="A77" s="4">
        <v>98</v>
      </c>
      <c t="n" r="J77" s="6">
        <v>7913000</v>
      </c>
    </row>
    <row spans="1:12" r="78">
      <c t="s" r="A78" s="4">
        <v>99</v>
      </c>
      <c t="n" r="J78" s="6">
        <v>0</v>
      </c>
      <c t="n" r="K78" s="6">
        <v>0</v>
      </c>
      <c t="n" r="L78" s="6">
        <v>0</v>
      </c>
    </row>
    <row spans="1:12" r="79">
      <c t="s" r="A79" s="4">
        <v>100</v>
      </c>
      <c t="n" r="J79" s="6">
        <v>0</v>
      </c>
      <c t="n" r="K79" s="6">
        <v>0</v>
      </c>
      <c t="n" r="L79" s="6">
        <v>0</v>
      </c>
    </row>
    <row spans="1:12" r="80">
      <c t="s" r="A80" s="4">
        <v>101</v>
      </c>
      <c t="n" r="J80" s="6">
        <v>106990000</v>
      </c>
      <c t="n" r="K80" s="6">
        <v>95172000</v>
      </c>
      <c t="n" r="L80" s="6">
        <v>83840000</v>
      </c>
    </row>
    <row spans="1:12" r="81">
      <c t="s" r="A81" s="4">
        <v>102</v>
      </c>
      <c t="n" r="J81" s="6">
        <v>65905000</v>
      </c>
      <c t="n" r="K81" s="6">
        <v>83758000</v>
      </c>
      <c t="n" r="L81" s="6">
        <v>83193000</v>
      </c>
    </row>
    <row spans="1:12" r="82">
      <c t="s" r="A82" s="4">
        <v>103</v>
      </c>
      <c t="n" r="J82" s="6">
        <v>24385000</v>
      </c>
      <c t="n" r="K82" s="6">
        <v>30983000</v>
      </c>
      <c t="n" r="L82" s="6">
        <v>29117000</v>
      </c>
    </row>
    <row spans="1:12" r="83">
      <c t="s" r="A83" s="4">
        <v>104</v>
      </c>
      <c t="n" r="J83" s="6">
        <v>41520000</v>
      </c>
      <c t="n" r="K83" s="6">
        <v>52775000</v>
      </c>
      <c t="n" r="L83" s="6">
        <v>54076000</v>
      </c>
    </row>
    <row spans="1:12" r="84">
      <c t="s" r="A84" s="4">
        <v>105</v>
      </c>
      <c t="n" r="K84" s="6">
        <v>0</v>
      </c>
      <c t="n" r="L84" s="6">
        <v>0</v>
      </c>
    </row>
    <row spans="1:12" r="85">
      <c t="s" r="A85" s="4">
        <v>719</v>
      </c>
      <c t="n" r="J85" s="6">
        <v>0</v>
      </c>
      <c t="n" r="K85" s="6">
        <v>0</v>
      </c>
      <c t="n" r="L85" s="6">
        <v>0</v>
      </c>
    </row>
    <row spans="1:12" r="86">
      <c t="s" r="A86" s="4">
        <v>106</v>
      </c>
      <c t="n" r="J86" s="6">
        <v>41520000</v>
      </c>
      <c t="n" r="K86" s="6">
        <v>52775000</v>
      </c>
      <c t="n" r="L86" s="6">
        <v>54076000</v>
      </c>
    </row>
    <row spans="1:12" r="87">
      <c t="s" r="A87" s="4">
        <v>138</v>
      </c>
      <c t="n" r="J87" s="6">
        <v>0</v>
      </c>
      <c t="n" r="K87" s="6">
        <v>0</v>
      </c>
      <c t="n" r="L87" s="6">
        <v>0</v>
      </c>
    </row>
    <row spans="1:12" r="88">
      <c t="s" r="A88" s="4">
        <v>120</v>
      </c>
      <c t="n" r="J88" s="6">
        <v>41520000</v>
      </c>
      <c t="n" r="K88" s="6">
        <v>52775000</v>
      </c>
      <c t="n" r="L88" s="6">
        <v>54076000</v>
      </c>
    </row>
    <row spans="1:12" r="89">
      <c t="s" r="A89" s="4">
        <v>716</v>
      </c>
    </row>
    <row spans="1:12" r="90">
      <c t="s" r="A90" s="3">
        <v>82</v>
      </c>
    </row>
    <row spans="1:12" r="91">
      <c t="s" r="A91" s="4">
        <v>83</v>
      </c>
      <c t="n" r="J91" s="6">
        <v>285648000</v>
      </c>
      <c t="n" r="K91" s="6">
        <v>272563000</v>
      </c>
      <c t="n" r="L91" s="6">
        <v>240959000</v>
      </c>
    </row>
    <row spans="1:12" r="92">
      <c t="s" r="A92" s="4">
        <v>84</v>
      </c>
      <c t="n" r="J92" s="6">
        <v>111153000</v>
      </c>
      <c t="n" r="K92" s="6">
        <v>116036000</v>
      </c>
      <c t="n" r="L92" s="6">
        <v>107702000</v>
      </c>
    </row>
    <row spans="1:12" r="93">
      <c t="s" r="A93" s="4">
        <v>85</v>
      </c>
      <c t="n" r="J93" s="6">
        <v>2509000</v>
      </c>
      <c t="n" r="K93" s="6">
        <v>3181000</v>
      </c>
      <c t="n" r="L93" s="6">
        <v>3878000</v>
      </c>
    </row>
    <row spans="1:12" r="94">
      <c t="s" r="A94" s="4">
        <v>86</v>
      </c>
      <c t="n" r="J94" s="6">
        <v>14659000</v>
      </c>
      <c t="n" r="K94" s="6">
        <v>22224000</v>
      </c>
      <c t="n" r="L94" s="6">
        <v>32290000</v>
      </c>
    </row>
    <row spans="1:12" r="95">
      <c t="s" r="A95" s="4">
        <v>87</v>
      </c>
      <c t="n" r="J95" s="6">
        <v>413969000</v>
      </c>
      <c t="n" r="K95" s="6">
        <v>414004000</v>
      </c>
      <c t="n" r="L95" s="6">
        <v>384829000</v>
      </c>
    </row>
    <row spans="1:12" r="96">
      <c t="s" r="A96" s="3">
        <v>88</v>
      </c>
    </row>
    <row spans="1:12" r="97">
      <c t="s" r="A97" s="4">
        <v>89</v>
      </c>
      <c t="n" r="J97" s="6">
        <v>183502000</v>
      </c>
      <c t="n" r="K97" s="6">
        <v>173083000</v>
      </c>
      <c t="n" r="L97" s="6">
        <v>152914000</v>
      </c>
    </row>
    <row spans="1:12" r="98">
      <c t="s" r="A98" s="4">
        <v>90</v>
      </c>
      <c t="n" r="J98" s="6">
        <v>411000</v>
      </c>
      <c t="n" r="K98" s="6">
        <v>609000</v>
      </c>
      <c t="n" r="L98" s="6">
        <v>683000</v>
      </c>
    </row>
    <row spans="1:12" r="99">
      <c t="s" r="A99" s="4">
        <v>91</v>
      </c>
      <c t="n" r="J99" s="6">
        <v>11767000</v>
      </c>
      <c t="n" r="K99" s="6">
        <v>18369000</v>
      </c>
      <c t="n" r="L99" s="6">
        <v>28691000</v>
      </c>
    </row>
    <row spans="1:12" r="100">
      <c t="s" r="A100" s="4">
        <v>92</v>
      </c>
      <c t="n" r="J100" s="6">
        <v>195680000</v>
      </c>
      <c t="n" r="K100" s="6">
        <v>192061000</v>
      </c>
      <c t="n" r="L100" s="6">
        <v>182288000</v>
      </c>
    </row>
    <row spans="1:12" r="101">
      <c t="s" r="A101" s="4">
        <v>93</v>
      </c>
      <c t="n" r="J101" s="6">
        <v>218289000</v>
      </c>
      <c t="n" r="K101" s="6">
        <v>221943000</v>
      </c>
      <c t="n" r="L101" s="6">
        <v>202541000</v>
      </c>
    </row>
    <row spans="1:12" r="102">
      <c t="s" r="A102" s="3">
        <v>94</v>
      </c>
    </row>
    <row spans="1:12" r="103">
      <c t="s" r="A103" s="4">
        <v>95</v>
      </c>
      <c t="n" r="J103" s="6">
        <v>115295000</v>
      </c>
      <c t="n" r="K103" s="6">
        <v>109918000</v>
      </c>
      <c t="n" r="L103" s="6">
        <v>102348000</v>
      </c>
    </row>
    <row spans="1:12" r="104">
      <c t="s" r="A104" s="4">
        <v>96</v>
      </c>
      <c t="n" r="J104" s="6">
        <v>28291000</v>
      </c>
      <c t="n" r="K104" s="6">
        <v>30491000</v>
      </c>
      <c t="n" r="L104" s="6">
        <v>18630000</v>
      </c>
    </row>
    <row spans="1:12" r="105">
      <c t="s" r="A105" s="4">
        <v>97</v>
      </c>
      <c t="n" r="J105" s="6">
        <v>10381000</v>
      </c>
      <c t="n" r="K105" s="6">
        <v>10375000</v>
      </c>
      <c t="n" r="L105" s="6">
        <v>9301000</v>
      </c>
    </row>
    <row spans="1:12" r="106">
      <c t="s" r="A106" s="4">
        <v>98</v>
      </c>
      <c t="n" r="J106" s="6">
        <v>0</v>
      </c>
    </row>
    <row spans="1:12" r="107">
      <c t="s" r="A107" s="4">
        <v>99</v>
      </c>
      <c t="n" r="J107" s="6">
        <v>0</v>
      </c>
      <c t="n" r="K107" s="6">
        <v>0</v>
      </c>
      <c t="n" r="L107" s="6">
        <v>0</v>
      </c>
    </row>
    <row spans="1:12" r="108">
      <c t="s" r="A108" s="4">
        <v>100</v>
      </c>
      <c t="n" r="J108" s="6">
        <v>-1553000</v>
      </c>
      <c t="n" r="K108" s="6">
        <v>-658000</v>
      </c>
      <c t="n" r="L108" s="6">
        <v>-314000</v>
      </c>
    </row>
    <row spans="1:12" r="109">
      <c t="s" r="A109" s="4">
        <v>101</v>
      </c>
      <c t="n" r="J109" s="6">
        <v>152414000</v>
      </c>
      <c t="n" r="K109" s="6">
        <v>150126000</v>
      </c>
      <c t="n" r="L109" s="6">
        <v>129965000</v>
      </c>
    </row>
    <row spans="1:12" r="110">
      <c t="s" r="A110" s="4">
        <v>102</v>
      </c>
      <c t="n" r="J110" s="6">
        <v>65875000</v>
      </c>
      <c t="n" r="K110" s="6">
        <v>71817000</v>
      </c>
      <c t="n" r="L110" s="6">
        <v>72576000</v>
      </c>
    </row>
    <row spans="1:12" r="111">
      <c t="s" r="A111" s="4">
        <v>103</v>
      </c>
      <c t="n" r="J111" s="6">
        <v>19430000</v>
      </c>
      <c t="n" r="K111" s="6">
        <v>18210000</v>
      </c>
      <c t="n" r="L111" s="6">
        <v>19233000</v>
      </c>
    </row>
    <row spans="1:12" r="112">
      <c t="s" r="A112" s="4">
        <v>104</v>
      </c>
      <c t="n" r="J112" s="6">
        <v>46445000</v>
      </c>
      <c t="n" r="K112" s="6">
        <v>53607000</v>
      </c>
      <c t="n" r="L112" s="6">
        <v>53343000</v>
      </c>
    </row>
    <row spans="1:12" r="113">
      <c t="s" r="A113" s="4">
        <v>105</v>
      </c>
      <c t="n" r="K113" s="6">
        <v>-272000</v>
      </c>
      <c t="n" r="L113" s="6">
        <v>-633000</v>
      </c>
    </row>
    <row spans="1:12" r="114">
      <c t="s" r="A114" s="4">
        <v>719</v>
      </c>
      <c t="n" r="J114" s="6">
        <v>0</v>
      </c>
      <c t="n" r="K114" s="6">
        <v>0</v>
      </c>
      <c t="n" r="L114" s="6">
        <v>0</v>
      </c>
    </row>
    <row spans="1:12" r="115">
      <c t="s" r="A115" s="4">
        <v>106</v>
      </c>
      <c t="n" r="J115" s="6">
        <v>46445000</v>
      </c>
      <c t="n" r="K115" s="6">
        <v>53335000</v>
      </c>
      <c t="n" r="L115" s="6">
        <v>52710000</v>
      </c>
    </row>
    <row spans="1:12" r="116">
      <c t="s" r="A116" s="4">
        <v>138</v>
      </c>
      <c t="n" r="J116" s="6">
        <v>0</v>
      </c>
      <c t="n" r="K116" s="6">
        <v>0</v>
      </c>
      <c t="n" r="L116" s="6">
        <v>0</v>
      </c>
    </row>
    <row spans="1:12" r="117">
      <c t="s" r="A117" s="4">
        <v>120</v>
      </c>
      <c t="n" r="J117" s="6">
        <v>46445000</v>
      </c>
      <c t="n" r="K117" s="6">
        <v>53335000</v>
      </c>
      <c t="n" r="L117" s="6">
        <v>52710000</v>
      </c>
    </row>
    <row spans="1:12" r="118">
      <c t="s" r="A118" s="4">
        <v>717</v>
      </c>
    </row>
    <row spans="1:12" r="119">
      <c t="s" r="A119" s="3">
        <v>82</v>
      </c>
    </row>
    <row spans="1:12" r="120">
      <c t="s" r="A120" s="4">
        <v>83</v>
      </c>
      <c t="n" r="J120" s="6">
        <v>0</v>
      </c>
      <c t="n" r="K120" s="6">
        <v>0</v>
      </c>
      <c t="n" r="L120" s="6">
        <v>0</v>
      </c>
    </row>
    <row spans="1:12" r="121">
      <c t="s" r="A121" s="4">
        <v>84</v>
      </c>
      <c t="n" r="J121" s="6">
        <v>0</v>
      </c>
      <c t="n" r="K121" s="6">
        <v>0</v>
      </c>
      <c t="n" r="L121" s="6">
        <v>0</v>
      </c>
    </row>
    <row spans="1:12" r="122">
      <c t="s" r="A122" s="4">
        <v>85</v>
      </c>
      <c t="n" r="J122" s="6">
        <v>0</v>
      </c>
      <c t="n" r="K122" s="6">
        <v>0</v>
      </c>
      <c t="n" r="L122" s="6">
        <v>0</v>
      </c>
    </row>
    <row spans="1:12" r="123">
      <c t="s" r="A123" s="4">
        <v>86</v>
      </c>
      <c t="n" r="J123" s="6">
        <v>0</v>
      </c>
      <c t="n" r="K123" s="6">
        <v>0</v>
      </c>
      <c t="n" r="L123" s="6">
        <v>0</v>
      </c>
    </row>
    <row spans="1:12" r="124">
      <c t="s" r="A124" s="4">
        <v>87</v>
      </c>
      <c t="n" r="J124" s="6">
        <v>0</v>
      </c>
      <c t="n" r="K124" s="6">
        <v>0</v>
      </c>
      <c t="n" r="L124" s="6">
        <v>0</v>
      </c>
    </row>
    <row spans="1:12" r="125">
      <c t="s" r="A125" s="3">
        <v>88</v>
      </c>
    </row>
    <row spans="1:12" r="126">
      <c t="s" r="A126" s="4">
        <v>89</v>
      </c>
      <c t="n" r="J126" s="6">
        <v>0</v>
      </c>
      <c t="n" r="K126" s="6">
        <v>0</v>
      </c>
      <c t="n" r="L126" s="6">
        <v>0</v>
      </c>
    </row>
    <row spans="1:12" r="127">
      <c t="s" r="A127" s="4">
        <v>90</v>
      </c>
      <c t="n" r="J127" s="6">
        <v>0</v>
      </c>
      <c t="n" r="K127" s="6">
        <v>0</v>
      </c>
      <c t="n" r="L127" s="6">
        <v>0</v>
      </c>
    </row>
    <row spans="1:12" r="128">
      <c t="s" r="A128" s="4">
        <v>91</v>
      </c>
      <c t="n" r="J128" s="6">
        <v>0</v>
      </c>
      <c t="n" r="K128" s="6">
        <v>0</v>
      </c>
      <c t="n" r="L128" s="6">
        <v>0</v>
      </c>
    </row>
    <row spans="1:12" r="129">
      <c t="s" r="A129" s="4">
        <v>92</v>
      </c>
      <c t="n" r="J129" s="6">
        <v>0</v>
      </c>
      <c t="n" r="K129" s="6">
        <v>0</v>
      </c>
      <c t="n" r="L129" s="6">
        <v>0</v>
      </c>
    </row>
    <row spans="1:12" r="130">
      <c t="s" r="A130" s="4">
        <v>93</v>
      </c>
      <c t="n" r="J130" s="6">
        <v>0</v>
      </c>
      <c t="n" r="K130" s="6">
        <v>0</v>
      </c>
      <c t="n" r="L130" s="6">
        <v>0</v>
      </c>
    </row>
    <row spans="1:12" r="131">
      <c t="s" r="A131" s="3">
        <v>94</v>
      </c>
    </row>
    <row spans="1:12" r="132">
      <c t="s" r="A132" s="4">
        <v>95</v>
      </c>
      <c t="n" r="J132" s="6">
        <v>0</v>
      </c>
      <c t="n" r="K132" s="6">
        <v>0</v>
      </c>
      <c t="n" r="L132" s="6">
        <v>0</v>
      </c>
    </row>
    <row spans="1:12" r="133">
      <c t="s" r="A133" s="4">
        <v>96</v>
      </c>
      <c t="n" r="J133" s="6">
        <v>0</v>
      </c>
      <c t="n" r="K133" s="6">
        <v>0</v>
      </c>
      <c t="n" r="L133" s="6">
        <v>0</v>
      </c>
    </row>
    <row spans="1:12" r="134">
      <c t="s" r="A134" s="4">
        <v>97</v>
      </c>
      <c t="n" r="J134" s="6">
        <v>0</v>
      </c>
      <c t="n" r="K134" s="6">
        <v>0</v>
      </c>
      <c t="n" r="L134" s="6">
        <v>0</v>
      </c>
    </row>
    <row spans="1:12" r="135">
      <c t="s" r="A135" s="4">
        <v>98</v>
      </c>
      <c t="n" r="J135" s="6">
        <v>0</v>
      </c>
    </row>
    <row spans="1:12" r="136">
      <c t="s" r="A136" s="4">
        <v>99</v>
      </c>
      <c t="n" r="J136" s="6">
        <v>0</v>
      </c>
      <c t="n" r="K136" s="6">
        <v>0</v>
      </c>
      <c t="n" r="L136" s="6">
        <v>0</v>
      </c>
    </row>
    <row spans="1:12" r="137">
      <c t="s" r="A137" s="4">
        <v>100</v>
      </c>
      <c t="n" r="J137" s="6">
        <v>0</v>
      </c>
      <c t="n" r="K137" s="6">
        <v>0</v>
      </c>
      <c t="n" r="L137" s="6">
        <v>0</v>
      </c>
    </row>
    <row spans="1:12" r="138">
      <c t="s" r="A138" s="4">
        <v>101</v>
      </c>
      <c t="n" r="J138" s="6">
        <v>0</v>
      </c>
      <c t="n" r="K138" s="6">
        <v>0</v>
      </c>
      <c t="n" r="L138" s="6">
        <v>0</v>
      </c>
    </row>
    <row spans="1:12" r="139">
      <c t="s" r="A139" s="4">
        <v>102</v>
      </c>
      <c t="n" r="J139" s="6">
        <v>0</v>
      </c>
      <c t="n" r="K139" s="6">
        <v>0</v>
      </c>
      <c t="n" r="L139" s="6">
        <v>0</v>
      </c>
    </row>
    <row spans="1:12" r="140">
      <c t="s" r="A140" s="4">
        <v>103</v>
      </c>
      <c t="n" r="J140" s="6">
        <v>0</v>
      </c>
      <c t="n" r="K140" s="6">
        <v>0</v>
      </c>
      <c t="n" r="L140" s="6">
        <v>0</v>
      </c>
    </row>
    <row spans="1:12" r="141">
      <c t="s" r="A141" s="4">
        <v>104</v>
      </c>
      <c t="n" r="J141" s="6">
        <v>0</v>
      </c>
      <c t="n" r="K141" s="6">
        <v>0</v>
      </c>
      <c t="n" r="L141" s="6">
        <v>0</v>
      </c>
    </row>
    <row spans="1:12" r="142">
      <c t="s" r="A142" s="4">
        <v>105</v>
      </c>
      <c t="n" r="K142" s="6">
        <v>0</v>
      </c>
      <c t="n" r="L142" s="6">
        <v>0</v>
      </c>
    </row>
    <row spans="1:12" r="143">
      <c t="s" r="A143" s="4">
        <v>719</v>
      </c>
      <c t="n" r="J143" s="6">
        <v>-87965000</v>
      </c>
      <c t="n" r="K143" s="6">
        <v>-106110000</v>
      </c>
      <c t="n" r="L143" s="6">
        <v>-106786000</v>
      </c>
    </row>
    <row spans="1:12" r="144">
      <c t="s" r="A144" s="4">
        <v>106</v>
      </c>
      <c t="n" r="J144" s="6">
        <v>-87965000</v>
      </c>
      <c t="n" r="K144" s="6">
        <v>-106110000</v>
      </c>
      <c t="n" r="L144" s="6">
        <v>-106786000</v>
      </c>
    </row>
    <row spans="1:12" r="145">
      <c t="s" r="A145" s="4">
        <v>138</v>
      </c>
      <c t="n" r="J145" s="6">
        <v>0</v>
      </c>
      <c t="n" r="K145" s="6">
        <v>0</v>
      </c>
      <c t="n" r="L145" s="6">
        <v>0</v>
      </c>
    </row>
    <row spans="1:12" r="146">
      <c t="s" r="A146" s="4">
        <v>120</v>
      </c>
      <c t="n" r="J146" s="7">
        <v>-87965000</v>
      </c>
      <c t="n" r="K146" s="7">
        <v>-106110000</v>
      </c>
      <c t="n" r="L146" s="7">
        <v>-106786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20</v>
      </c>
      <c t="s" r="B1" s="2">
        <v>1</v>
      </c>
    </row>
    <row spans="1:5" r="2">
      <c t="s" r="B2" s="2">
        <v>2</v>
      </c>
      <c t="s" r="C2" s="2">
        <v>30</v>
      </c>
      <c t="s" r="D2" s="2">
        <v>81</v>
      </c>
      <c t="s" r="E2" s="2">
        <v>709</v>
      </c>
    </row>
    <row spans="1:5" r="3">
      <c t="s" r="A3" s="3">
        <v>152</v>
      </c>
    </row>
    <row spans="1:5" r="4">
      <c t="s" r="A4" s="4">
        <v>721</v>
      </c>
      <c t="n" r="B4" s="7">
        <v>92749</v>
      </c>
      <c t="n" r="C4" s="7">
        <v>97679</v>
      </c>
      <c t="n" r="D4" s="7">
        <v>106718</v>
      </c>
    </row>
    <row spans="1:5" r="5">
      <c t="s" r="A5" s="3">
        <v>166</v>
      </c>
    </row>
    <row spans="1:5" r="6">
      <c t="s" r="A6" s="4">
        <v>167</v>
      </c>
      <c t="n" r="B6" s="6">
        <v>-3716</v>
      </c>
      <c t="n" r="C6" s="6">
        <v>-2470</v>
      </c>
      <c t="n" r="D6" s="6">
        <v>-411</v>
      </c>
    </row>
    <row spans="1:5" r="7">
      <c t="s" r="A7" s="4">
        <v>168</v>
      </c>
      <c t="n" r="B7" s="6">
        <v>-21073</v>
      </c>
      <c t="n" r="C7" s="6">
        <v>-23954</v>
      </c>
      <c t="n" r="D7" s="6">
        <v>-26672</v>
      </c>
    </row>
    <row spans="1:5" r="8">
      <c t="s" r="A8" s="4">
        <v>169</v>
      </c>
      <c t="n" r="B8" s="6">
        <v>-46887</v>
      </c>
      <c t="n" r="C8" s="6">
        <v>-58942</v>
      </c>
      <c t="n" r="D8" s="6">
        <v>-113643</v>
      </c>
    </row>
    <row spans="1:5" r="9">
      <c t="s" r="A9" s="4">
        <v>722</v>
      </c>
      <c t="n" r="B9" s="6">
        <v>0</v>
      </c>
      <c t="n" r="C9" s="6">
        <v>0</v>
      </c>
      <c t="n" r="D9" s="6">
        <v>0</v>
      </c>
    </row>
    <row spans="1:5" r="10">
      <c t="s" r="A10" s="4">
        <v>170</v>
      </c>
      <c t="n" r="B10" s="6">
        <v>-71676</v>
      </c>
      <c t="n" r="C10" s="6">
        <v>-85366</v>
      </c>
      <c t="n" r="D10" s="6">
        <v>-140726</v>
      </c>
    </row>
    <row spans="1:5" r="11">
      <c t="s" r="A11" s="3">
        <v>171</v>
      </c>
    </row>
    <row spans="1:5" r="12">
      <c t="s" r="A12" s="4">
        <v>172</v>
      </c>
      <c t="n" r="B12" s="6">
        <v>120000</v>
      </c>
      <c t="n" r="C12" s="6">
        <v>50000</v>
      </c>
      <c t="n" r="D12" s="6">
        <v>152500</v>
      </c>
    </row>
    <row spans="1:5" r="13">
      <c t="s" r="A13" s="4">
        <v>173</v>
      </c>
      <c t="n" r="B13" s="6">
        <v>-84400</v>
      </c>
      <c t="n" r="C13" s="6">
        <v>-209600</v>
      </c>
      <c t="n" r="D13" s="6">
        <v>-73000</v>
      </c>
    </row>
    <row spans="1:5" r="14">
      <c t="s" r="A14" s="4">
        <v>174</v>
      </c>
      <c t="n" r="B14" s="6">
        <v>0</v>
      </c>
      <c t="n" r="C14" s="6">
        <v>-8352</v>
      </c>
      <c t="n" r="D14" s="6">
        <v>-3211</v>
      </c>
    </row>
    <row spans="1:5" r="15">
      <c t="s" r="A15" s="4">
        <v>175</v>
      </c>
      <c t="n" r="B15" s="6">
        <v>0</v>
      </c>
      <c t="n" r="C15" s="6">
        <v>200000</v>
      </c>
      <c t="n" r="D15" s="6">
        <v>0</v>
      </c>
    </row>
    <row spans="1:5" r="16">
      <c t="s" r="A16" s="4">
        <v>176</v>
      </c>
      <c t="n" r="B16" s="6">
        <v>-407</v>
      </c>
      <c t="n" r="C16" s="6">
        <v>-6610</v>
      </c>
      <c t="n" r="D16" s="6">
        <v>0</v>
      </c>
    </row>
    <row spans="1:5" r="17">
      <c t="s" r="A17" s="4">
        <v>177</v>
      </c>
      <c t="n" r="B17" s="6">
        <v>-39974</v>
      </c>
      <c t="n" r="C17" s="6">
        <v>-43947</v>
      </c>
      <c t="n" r="D17" s="6">
        <v>-38692</v>
      </c>
    </row>
    <row spans="1:5" r="18">
      <c t="s" r="A18" s="4">
        <v>178</v>
      </c>
      <c t="n" r="B18" s="6">
        <v>9895</v>
      </c>
      <c t="n" r="C18" s="6">
        <v>5270</v>
      </c>
      <c t="n" r="D18" s="6">
        <v>9242</v>
      </c>
    </row>
    <row spans="1:5" r="19">
      <c t="s" r="A19" s="4">
        <v>179</v>
      </c>
      <c t="n" r="B19" s="6">
        <v>5126</v>
      </c>
      <c t="n" r="C19" s="6">
        <v>4141</v>
      </c>
      <c t="n" r="D19" s="6">
        <v>7805</v>
      </c>
    </row>
    <row spans="1:5" r="20">
      <c t="s" r="A20" s="4">
        <v>180</v>
      </c>
      <c t="n" r="B20" s="6">
        <v>-1113</v>
      </c>
      <c t="n" r="C20" s="6">
        <v>0</v>
      </c>
      <c t="n" r="D20" s="6">
        <v>0</v>
      </c>
    </row>
    <row spans="1:5" r="21">
      <c t="s" r="A21" s="4">
        <v>723</v>
      </c>
      <c t="n" r="B21" s="6">
        <v>0</v>
      </c>
      <c t="n" r="C21" s="6">
        <v>0</v>
      </c>
      <c t="n" r="D21" s="6">
        <v>0</v>
      </c>
    </row>
    <row spans="1:5" r="22">
      <c t="s" r="A22" s="4">
        <v>724</v>
      </c>
      <c t="n" r="B22" s="6">
        <v>0</v>
      </c>
      <c t="n" r="C22" s="6">
        <v>0</v>
      </c>
      <c t="n" r="D22" s="6">
        <v>0</v>
      </c>
    </row>
    <row spans="1:5" r="23">
      <c t="s" r="A23" s="4">
        <v>181</v>
      </c>
      <c t="n" r="B23" s="6">
        <v>9127</v>
      </c>
      <c t="n" r="C23" s="6">
        <v>-9098</v>
      </c>
      <c t="n" r="D23" s="6">
        <v>54644</v>
      </c>
    </row>
    <row spans="1:5" r="24">
      <c t="s" r="A24" s="4">
        <v>182</v>
      </c>
      <c t="n" r="B24" s="6">
        <v>-11238</v>
      </c>
      <c t="n" r="C24" s="6">
        <v>-5866</v>
      </c>
      <c t="n" r="D24" s="6">
        <v>-278</v>
      </c>
    </row>
    <row spans="1:5" r="25">
      <c t="s" r="A25" s="4">
        <v>183</v>
      </c>
      <c t="n" r="B25" s="6">
        <v>18962</v>
      </c>
      <c t="n" r="C25" s="6">
        <v>-2651</v>
      </c>
      <c t="n" r="D25" s="6">
        <v>20358</v>
      </c>
    </row>
    <row spans="1:5" r="26">
      <c t="s" r="A26" s="4">
        <v>32</v>
      </c>
      <c t="n" r="B26" s="6">
        <v>86954</v>
      </c>
      <c t="n" r="C26" s="6">
        <v>67992</v>
      </c>
      <c t="n" r="D26" s="6">
        <v>70643</v>
      </c>
      <c t="n" r="E26" s="7">
        <v>50285</v>
      </c>
    </row>
    <row spans="1:5" r="27">
      <c t="s" r="A27" s="4">
        <v>714</v>
      </c>
    </row>
    <row spans="1:5" r="28">
      <c t="s" r="A28" s="3">
        <v>152</v>
      </c>
    </row>
    <row spans="1:5" r="29">
      <c t="s" r="A29" s="4">
        <v>721</v>
      </c>
      <c t="n" r="B29" s="6">
        <v>32753</v>
      </c>
      <c t="n" r="C29" s="6">
        <v>42632</v>
      </c>
      <c t="n" r="D29" s="6">
        <v>74402</v>
      </c>
    </row>
    <row spans="1:5" r="30">
      <c t="s" r="A30" s="3">
        <v>166</v>
      </c>
    </row>
    <row spans="1:5" r="31">
      <c t="s" r="A31" s="4">
        <v>167</v>
      </c>
      <c t="n" r="B31" s="6">
        <v>0</v>
      </c>
      <c t="n" r="C31" s="6">
        <v>0</v>
      </c>
      <c t="n" r="D31" s="6">
        <v>0</v>
      </c>
    </row>
    <row spans="1:5" r="32">
      <c t="s" r="A32" s="4">
        <v>168</v>
      </c>
      <c t="n" r="B32" s="6">
        <v>-329</v>
      </c>
      <c t="n" r="C32" s="6">
        <v>-839</v>
      </c>
      <c t="n" r="D32" s="6">
        <v>-1616</v>
      </c>
    </row>
    <row spans="1:5" r="33">
      <c t="s" r="A33" s="4">
        <v>169</v>
      </c>
      <c t="n" r="B33" s="6">
        <v>0</v>
      </c>
      <c t="n" r="C33" s="6">
        <v>0</v>
      </c>
      <c t="n" r="D33" s="6">
        <v>0</v>
      </c>
    </row>
    <row spans="1:5" r="34">
      <c t="s" r="A34" s="4">
        <v>722</v>
      </c>
      <c t="n" r="B34" s="6">
        <v>-43890</v>
      </c>
      <c t="n" r="C34" s="6">
        <v>-49570</v>
      </c>
      <c t="n" r="D34" s="6">
        <v>-114901</v>
      </c>
    </row>
    <row spans="1:5" r="35">
      <c t="s" r="A35" s="4">
        <v>170</v>
      </c>
      <c t="n" r="B35" s="6">
        <v>-44219</v>
      </c>
      <c t="n" r="C35" s="6">
        <v>-50409</v>
      </c>
      <c t="n" r="D35" s="6">
        <v>-116517</v>
      </c>
    </row>
    <row spans="1:5" r="36">
      <c t="s" r="A36" s="3">
        <v>171</v>
      </c>
    </row>
    <row spans="1:5" r="37">
      <c t="s" r="A37" s="4">
        <v>172</v>
      </c>
      <c t="n" r="B37" s="6">
        <v>120000</v>
      </c>
      <c t="n" r="C37" s="6">
        <v>50000</v>
      </c>
      <c t="n" r="D37" s="6">
        <v>152500</v>
      </c>
    </row>
    <row spans="1:5" r="38">
      <c t="s" r="A38" s="4">
        <v>173</v>
      </c>
      <c t="n" r="B38" s="6">
        <v>-84400</v>
      </c>
      <c t="n" r="C38" s="6">
        <v>-209600</v>
      </c>
      <c t="n" r="D38" s="6">
        <v>-73000</v>
      </c>
    </row>
    <row spans="1:5" r="39">
      <c t="s" r="A39" s="4">
        <v>174</v>
      </c>
      <c t="n" r="C39" s="6">
        <v>-8352</v>
      </c>
      <c t="n" r="D39" s="6">
        <v>-3211</v>
      </c>
    </row>
    <row spans="1:5" r="40">
      <c t="s" r="A40" s="4">
        <v>175</v>
      </c>
      <c t="n" r="C40" s="6">
        <v>200000</v>
      </c>
    </row>
    <row spans="1:5" r="41">
      <c t="s" r="A41" s="4">
        <v>176</v>
      </c>
      <c t="n" r="B41" s="6">
        <v>-407</v>
      </c>
      <c t="n" r="C41" s="6">
        <v>6610</v>
      </c>
    </row>
    <row spans="1:5" r="42">
      <c t="s" r="A42" s="4">
        <v>177</v>
      </c>
      <c t="n" r="B42" s="6">
        <v>-39974</v>
      </c>
      <c t="n" r="C42" s="6">
        <v>-43947</v>
      </c>
      <c t="n" r="D42" s="6">
        <v>-38692</v>
      </c>
    </row>
    <row spans="1:5" r="43">
      <c t="s" r="A43" s="4">
        <v>178</v>
      </c>
      <c t="n" r="B43" s="6">
        <v>9895</v>
      </c>
      <c t="n" r="C43" s="6">
        <v>5270</v>
      </c>
      <c t="n" r="D43" s="6">
        <v>9242</v>
      </c>
    </row>
    <row spans="1:5" r="44">
      <c t="s" r="A44" s="4">
        <v>179</v>
      </c>
      <c t="n" r="B44" s="6">
        <v>5126</v>
      </c>
      <c t="n" r="C44" s="6">
        <v>4141</v>
      </c>
      <c t="n" r="D44" s="6">
        <v>7805</v>
      </c>
    </row>
    <row spans="1:5" r="45">
      <c t="s" r="A45" s="4">
        <v>180</v>
      </c>
      <c t="n" r="B45" s="6">
        <v>1113</v>
      </c>
    </row>
    <row spans="1:5" r="46">
      <c t="s" r="A46" s="4">
        <v>723</v>
      </c>
      <c t="n" r="B46" s="6">
        <v>0</v>
      </c>
      <c t="n" r="C46" s="6">
        <v>0</v>
      </c>
      <c t="n" r="D46" s="6">
        <v>0</v>
      </c>
    </row>
    <row spans="1:5" r="47">
      <c t="s" r="A47" s="4">
        <v>724</v>
      </c>
      <c t="n" r="B47" s="6">
        <v>0</v>
      </c>
      <c t="n" r="C47" s="6">
        <v>0</v>
      </c>
      <c t="n" r="D47" s="6">
        <v>0</v>
      </c>
    </row>
    <row spans="1:5" r="48">
      <c t="s" r="A48" s="4">
        <v>181</v>
      </c>
      <c t="n" r="B48" s="6">
        <v>9127</v>
      </c>
      <c t="n" r="C48" s="6">
        <v>-9098</v>
      </c>
      <c t="n" r="D48" s="6">
        <v>54644</v>
      </c>
    </row>
    <row spans="1:5" r="49">
      <c t="s" r="A49" s="4">
        <v>182</v>
      </c>
      <c t="n" r="B49" s="6">
        <v>0</v>
      </c>
      <c t="n" r="C49" s="6">
        <v>0</v>
      </c>
      <c t="n" r="D49" s="6">
        <v>0</v>
      </c>
    </row>
    <row spans="1:5" r="50">
      <c t="s" r="A50" s="4">
        <v>183</v>
      </c>
      <c t="n" r="B50" s="6">
        <v>-2339</v>
      </c>
      <c t="n" r="C50" s="6">
        <v>-16875</v>
      </c>
      <c t="n" r="D50" s="6">
        <v>12529</v>
      </c>
    </row>
    <row spans="1:5" r="51">
      <c t="s" r="A51" s="4">
        <v>32</v>
      </c>
      <c t="n" r="B51" s="6">
        <v>5460</v>
      </c>
      <c t="n" r="C51" s="6">
        <v>7799</v>
      </c>
      <c t="n" r="D51" s="6">
        <v>24674</v>
      </c>
      <c t="n" r="E51" s="6">
        <v>12145</v>
      </c>
    </row>
    <row spans="1:5" r="52">
      <c t="s" r="A52" s="4">
        <v>715</v>
      </c>
    </row>
    <row spans="1:5" r="53">
      <c t="s" r="A53" s="3">
        <v>152</v>
      </c>
    </row>
    <row spans="1:5" r="54">
      <c t="s" r="A54" s="4">
        <v>721</v>
      </c>
      <c t="n" r="B54" s="6">
        <v>59675</v>
      </c>
      <c t="n" r="C54" s="6">
        <v>62403</v>
      </c>
      <c t="n" r="D54" s="6">
        <v>62677</v>
      </c>
    </row>
    <row spans="1:5" r="55">
      <c t="s" r="A55" s="3">
        <v>166</v>
      </c>
    </row>
    <row spans="1:5" r="56">
      <c t="s" r="A56" s="4">
        <v>167</v>
      </c>
      <c t="n" r="B56" s="6">
        <v>1803</v>
      </c>
      <c t="n" r="C56" s="6">
        <v>2785</v>
      </c>
      <c t="n" r="D56" s="6">
        <v>4138</v>
      </c>
    </row>
    <row spans="1:5" r="57">
      <c t="s" r="A57" s="4">
        <v>168</v>
      </c>
      <c t="n" r="B57" s="6">
        <v>-6919</v>
      </c>
      <c t="n" r="C57" s="6">
        <v>-8097</v>
      </c>
      <c t="n" r="D57" s="6">
        <v>-12767</v>
      </c>
    </row>
    <row spans="1:5" r="58">
      <c t="s" r="A58" s="4">
        <v>169</v>
      </c>
      <c t="n" r="B58" s="6">
        <v>-29617</v>
      </c>
      <c t="n" r="C58" s="6">
        <v>-16417</v>
      </c>
      <c t="n" r="D58" s="6">
        <v>-99792</v>
      </c>
    </row>
    <row spans="1:5" r="59">
      <c t="s" r="A59" s="4">
        <v>722</v>
      </c>
      <c t="n" r="B59" s="6">
        <v>0</v>
      </c>
      <c t="n" r="C59" s="6">
        <v>0</v>
      </c>
      <c t="n" r="D59" s="6">
        <v>0</v>
      </c>
    </row>
    <row spans="1:5" r="60">
      <c t="s" r="A60" s="4">
        <v>170</v>
      </c>
      <c t="n" r="B60" s="6">
        <v>-34733</v>
      </c>
      <c t="n" r="C60" s="6">
        <v>-21729</v>
      </c>
      <c t="n" r="D60" s="6">
        <v>-108421</v>
      </c>
    </row>
    <row spans="1:5" r="61">
      <c t="s" r="A61" s="3">
        <v>171</v>
      </c>
    </row>
    <row spans="1:5" r="62">
      <c t="s" r="A62" s="4">
        <v>172</v>
      </c>
      <c t="n" r="B62" s="6">
        <v>0</v>
      </c>
      <c t="n" r="C62" s="6">
        <v>0</v>
      </c>
      <c t="n" r="D62" s="6">
        <v>0</v>
      </c>
    </row>
    <row spans="1:5" r="63">
      <c t="s" r="A63" s="4">
        <v>173</v>
      </c>
      <c t="n" r="B63" s="6">
        <v>0</v>
      </c>
      <c t="n" r="C63" s="6">
        <v>0</v>
      </c>
      <c t="n" r="D63" s="6">
        <v>0</v>
      </c>
    </row>
    <row spans="1:5" r="64">
      <c t="s" r="A64" s="4">
        <v>174</v>
      </c>
      <c t="n" r="C64" s="6">
        <v>0</v>
      </c>
      <c t="n" r="D64" s="6">
        <v>0</v>
      </c>
    </row>
    <row spans="1:5" r="65">
      <c t="s" r="A65" s="4">
        <v>175</v>
      </c>
      <c t="n" r="C65" s="6">
        <v>0</v>
      </c>
    </row>
    <row spans="1:5" r="66">
      <c t="s" r="A66" s="4">
        <v>176</v>
      </c>
      <c t="n" r="B66" s="6">
        <v>0</v>
      </c>
      <c t="n" r="C66" s="6">
        <v>0</v>
      </c>
    </row>
    <row spans="1:5" r="67">
      <c t="s" r="A67" s="4">
        <v>177</v>
      </c>
      <c t="n" r="B67" s="6">
        <v>0</v>
      </c>
      <c t="n" r="C67" s="6">
        <v>0</v>
      </c>
      <c t="n" r="D67" s="6">
        <v>0</v>
      </c>
    </row>
    <row spans="1:5" r="68">
      <c t="s" r="A68" s="4">
        <v>178</v>
      </c>
      <c t="n" r="B68" s="6">
        <v>0</v>
      </c>
      <c t="n" r="C68" s="6">
        <v>0</v>
      </c>
      <c t="n" r="D68" s="6">
        <v>0</v>
      </c>
    </row>
    <row spans="1:5" r="69">
      <c t="s" r="A69" s="4">
        <v>179</v>
      </c>
      <c t="n" r="B69" s="6">
        <v>0</v>
      </c>
      <c t="n" r="C69" s="6">
        <v>0</v>
      </c>
      <c t="n" r="D69" s="6">
        <v>0</v>
      </c>
    </row>
    <row spans="1:5" r="70">
      <c t="s" r="A70" s="4">
        <v>180</v>
      </c>
      <c t="n" r="B70" s="6">
        <v>0</v>
      </c>
    </row>
    <row spans="1:5" r="71">
      <c t="s" r="A71" s="4">
        <v>723</v>
      </c>
      <c t="n" r="B71" s="6">
        <v>36536</v>
      </c>
      <c t="n" r="C71" s="6">
        <v>24514</v>
      </c>
      <c t="n" r="D71" s="6">
        <v>112559</v>
      </c>
    </row>
    <row spans="1:5" r="72">
      <c t="s" r="A72" s="4">
        <v>724</v>
      </c>
      <c t="n" r="B72" s="6">
        <v>-60859</v>
      </c>
      <c t="n" r="C72" s="6">
        <v>-66623</v>
      </c>
      <c t="n" r="D72" s="6">
        <v>-66186</v>
      </c>
    </row>
    <row spans="1:5" r="73">
      <c t="s" r="A73" s="4">
        <v>181</v>
      </c>
      <c t="n" r="B73" s="6">
        <v>-24323</v>
      </c>
      <c t="n" r="C73" s="6">
        <v>-42109</v>
      </c>
      <c t="n" r="D73" s="6">
        <v>46373</v>
      </c>
    </row>
    <row spans="1:5" r="74">
      <c t="s" r="A74" s="4">
        <v>182</v>
      </c>
      <c t="n" r="B74" s="6">
        <v>0</v>
      </c>
      <c t="n" r="C74" s="6">
        <v>0</v>
      </c>
      <c t="n" r="D74" s="6">
        <v>0</v>
      </c>
    </row>
    <row spans="1:5" r="75">
      <c t="s" r="A75" s="4">
        <v>183</v>
      </c>
      <c t="n" r="B75" s="6">
        <v>619</v>
      </c>
      <c t="n" r="C75" s="6">
        <v>-1435</v>
      </c>
      <c t="n" r="D75" s="6">
        <v>629</v>
      </c>
    </row>
    <row spans="1:5" r="76">
      <c t="s" r="A76" s="4">
        <v>32</v>
      </c>
      <c t="n" r="B76" s="6">
        <v>3765</v>
      </c>
      <c t="n" r="C76" s="6">
        <v>3146</v>
      </c>
      <c t="n" r="D76" s="6">
        <v>4581</v>
      </c>
      <c t="n" r="E76" s="6">
        <v>3952</v>
      </c>
    </row>
    <row spans="1:5" r="77">
      <c t="s" r="A77" s="4">
        <v>716</v>
      </c>
    </row>
    <row spans="1:5" r="78">
      <c t="s" r="A78" s="3">
        <v>152</v>
      </c>
    </row>
    <row spans="1:5" r="79">
      <c t="s" r="A79" s="4">
        <v>721</v>
      </c>
      <c t="n" r="B79" s="6">
        <v>66713</v>
      </c>
      <c t="n" r="C79" s="6">
        <v>63510</v>
      </c>
      <c t="n" r="D79" s="6">
        <v>38207</v>
      </c>
    </row>
    <row spans="1:5" r="80">
      <c t="s" r="A80" s="3">
        <v>166</v>
      </c>
    </row>
    <row spans="1:5" r="81">
      <c t="s" r="A81" s="4">
        <v>167</v>
      </c>
      <c t="n" r="B81" s="6">
        <v>-5519</v>
      </c>
      <c t="n" r="C81" s="6">
        <v>-5255</v>
      </c>
      <c t="n" r="D81" s="6">
        <v>-4549</v>
      </c>
    </row>
    <row spans="1:5" r="82">
      <c t="s" r="A82" s="4">
        <v>168</v>
      </c>
      <c t="n" r="B82" s="6">
        <v>-13825</v>
      </c>
      <c t="n" r="C82" s="6">
        <v>-15018</v>
      </c>
      <c t="n" r="D82" s="6">
        <v>-12289</v>
      </c>
    </row>
    <row spans="1:5" r="83">
      <c t="s" r="A83" s="4">
        <v>169</v>
      </c>
      <c t="n" r="B83" s="6">
        <v>-17270</v>
      </c>
      <c t="n" r="C83" s="6">
        <v>-42525</v>
      </c>
      <c t="n" r="D83" s="6">
        <v>-13851</v>
      </c>
    </row>
    <row spans="1:5" r="84">
      <c t="s" r="A84" s="4">
        <v>722</v>
      </c>
      <c t="n" r="B84" s="6">
        <v>0</v>
      </c>
      <c t="n" r="C84" s="6">
        <v>0</v>
      </c>
      <c t="n" r="D84" s="6">
        <v>0</v>
      </c>
    </row>
    <row spans="1:5" r="85">
      <c t="s" r="A85" s="4">
        <v>170</v>
      </c>
      <c t="n" r="B85" s="6">
        <v>-36614</v>
      </c>
      <c t="n" r="C85" s="6">
        <v>-62798</v>
      </c>
      <c t="n" r="D85" s="6">
        <v>-30689</v>
      </c>
    </row>
    <row spans="1:5" r="86">
      <c t="s" r="A86" s="3">
        <v>171</v>
      </c>
    </row>
    <row spans="1:5" r="87">
      <c t="s" r="A87" s="4">
        <v>172</v>
      </c>
      <c t="n" r="B87" s="6">
        <v>0</v>
      </c>
      <c t="n" r="C87" s="6">
        <v>0</v>
      </c>
      <c t="n" r="D87" s="6">
        <v>0</v>
      </c>
    </row>
    <row spans="1:5" r="88">
      <c t="s" r="A88" s="4">
        <v>173</v>
      </c>
      <c t="n" r="B88" s="6">
        <v>0</v>
      </c>
      <c t="n" r="C88" s="6">
        <v>0</v>
      </c>
      <c t="n" r="D88" s="6">
        <v>0</v>
      </c>
    </row>
    <row spans="1:5" r="89">
      <c t="s" r="A89" s="4">
        <v>174</v>
      </c>
      <c t="n" r="C89" s="6">
        <v>0</v>
      </c>
      <c t="n" r="D89" s="6">
        <v>0</v>
      </c>
    </row>
    <row spans="1:5" r="90">
      <c t="s" r="A90" s="4">
        <v>175</v>
      </c>
      <c t="n" r="C90" s="6">
        <v>0</v>
      </c>
    </row>
    <row spans="1:5" r="91">
      <c t="s" r="A91" s="4">
        <v>176</v>
      </c>
      <c t="n" r="B91" s="6">
        <v>0</v>
      </c>
      <c t="n" r="C91" s="6">
        <v>0</v>
      </c>
    </row>
    <row spans="1:5" r="92">
      <c t="s" r="A92" s="4">
        <v>177</v>
      </c>
      <c t="n" r="B92" s="6">
        <v>0</v>
      </c>
      <c t="n" r="C92" s="6">
        <v>0</v>
      </c>
      <c t="n" r="D92" s="6">
        <v>0</v>
      </c>
    </row>
    <row spans="1:5" r="93">
      <c t="s" r="A93" s="4">
        <v>178</v>
      </c>
      <c t="n" r="B93" s="6">
        <v>0</v>
      </c>
      <c t="n" r="C93" s="6">
        <v>0</v>
      </c>
      <c t="n" r="D93" s="6">
        <v>0</v>
      </c>
    </row>
    <row spans="1:5" r="94">
      <c t="s" r="A94" s="4">
        <v>179</v>
      </c>
      <c t="n" r="B94" s="6">
        <v>0</v>
      </c>
      <c t="n" r="C94" s="6">
        <v>0</v>
      </c>
      <c t="n" r="D94" s="6">
        <v>0</v>
      </c>
    </row>
    <row spans="1:5" r="95">
      <c t="s" r="A95" s="4">
        <v>180</v>
      </c>
      <c t="n" r="B95" s="6">
        <v>0</v>
      </c>
    </row>
    <row spans="1:5" r="96">
      <c t="s" r="A96" s="4">
        <v>723</v>
      </c>
      <c t="n" r="B96" s="6">
        <v>7354</v>
      </c>
      <c t="n" r="C96" s="6">
        <v>25056</v>
      </c>
      <c t="n" r="D96" s="6">
        <v>2342</v>
      </c>
    </row>
    <row spans="1:5" r="97">
      <c t="s" r="A97" s="4">
        <v>724</v>
      </c>
      <c t="n" r="B97" s="6">
        <v>-5533</v>
      </c>
      <c t="n" r="C97" s="6">
        <v>-4243</v>
      </c>
      <c t="n" r="D97" s="6">
        <v>-2382</v>
      </c>
    </row>
    <row spans="1:5" r="98">
      <c t="s" r="A98" s="4">
        <v>181</v>
      </c>
      <c t="n" r="B98" s="6">
        <v>1821</v>
      </c>
      <c t="n" r="C98" s="6">
        <v>20813</v>
      </c>
      <c t="n" r="D98" s="6">
        <v>-40</v>
      </c>
    </row>
    <row spans="1:5" r="99">
      <c t="s" r="A99" s="4">
        <v>182</v>
      </c>
      <c t="n" r="B99" s="6">
        <v>-11238</v>
      </c>
      <c t="n" r="C99" s="6">
        <v>-5866</v>
      </c>
      <c t="n" r="D99" s="6">
        <v>-278</v>
      </c>
    </row>
    <row spans="1:5" r="100">
      <c t="s" r="A100" s="4">
        <v>183</v>
      </c>
      <c t="n" r="B100" s="6">
        <v>20682</v>
      </c>
      <c t="n" r="C100" s="6">
        <v>15659</v>
      </c>
      <c t="n" r="D100" s="6">
        <v>7200</v>
      </c>
    </row>
    <row spans="1:5" r="101">
      <c t="s" r="A101" s="4">
        <v>32</v>
      </c>
      <c t="n" r="B101" s="6">
        <v>77729</v>
      </c>
      <c t="n" r="C101" s="6">
        <v>57047</v>
      </c>
      <c t="n" r="D101" s="6">
        <v>41388</v>
      </c>
      <c t="n" r="E101" s="6">
        <v>34188</v>
      </c>
    </row>
    <row spans="1:5" r="102">
      <c t="s" r="A102" s="4">
        <v>717</v>
      </c>
    </row>
    <row spans="1:5" r="103">
      <c t="s" r="A103" s="3">
        <v>152</v>
      </c>
    </row>
    <row spans="1:5" r="104">
      <c t="s" r="A104" s="4">
        <v>721</v>
      </c>
      <c t="n" r="B104" s="6">
        <v>-66392</v>
      </c>
      <c t="n" r="C104" s="6">
        <v>-70866</v>
      </c>
      <c t="n" r="D104" s="6">
        <v>-68568</v>
      </c>
    </row>
    <row spans="1:5" r="105">
      <c t="s" r="A105" s="3">
        <v>166</v>
      </c>
    </row>
    <row spans="1:5" r="106">
      <c t="s" r="A106" s="4">
        <v>167</v>
      </c>
      <c t="n" r="B106" s="6">
        <v>0</v>
      </c>
      <c t="n" r="C106" s="6">
        <v>0</v>
      </c>
      <c t="n" r="D106" s="6">
        <v>0</v>
      </c>
    </row>
    <row spans="1:5" r="107">
      <c t="s" r="A107" s="4">
        <v>168</v>
      </c>
      <c t="n" r="B107" s="6">
        <v>0</v>
      </c>
      <c t="n" r="C107" s="6">
        <v>0</v>
      </c>
      <c t="n" r="D107" s="6">
        <v>0</v>
      </c>
    </row>
    <row spans="1:5" r="108">
      <c t="s" r="A108" s="4">
        <v>169</v>
      </c>
      <c t="n" r="B108" s="6">
        <v>0</v>
      </c>
      <c t="n" r="C108" s="6">
        <v>0</v>
      </c>
      <c t="n" r="D108" s="6">
        <v>0</v>
      </c>
    </row>
    <row spans="1:5" r="109">
      <c t="s" r="A109" s="4">
        <v>722</v>
      </c>
      <c t="n" r="B109" s="6">
        <v>43890</v>
      </c>
      <c t="n" r="C109" s="6">
        <v>49570</v>
      </c>
      <c t="n" r="D109" s="6">
        <v>114901</v>
      </c>
    </row>
    <row spans="1:5" r="110">
      <c t="s" r="A110" s="4">
        <v>170</v>
      </c>
      <c t="n" r="B110" s="6">
        <v>43890</v>
      </c>
      <c t="n" r="C110" s="6">
        <v>49570</v>
      </c>
      <c t="n" r="D110" s="6">
        <v>114901</v>
      </c>
    </row>
    <row spans="1:5" r="111">
      <c t="s" r="A111" s="3">
        <v>171</v>
      </c>
    </row>
    <row spans="1:5" r="112">
      <c t="s" r="A112" s="4">
        <v>172</v>
      </c>
      <c t="n" r="B112" s="6">
        <v>0</v>
      </c>
      <c t="n" r="C112" s="6">
        <v>0</v>
      </c>
      <c t="n" r="D112" s="6">
        <v>0</v>
      </c>
    </row>
    <row spans="1:5" r="113">
      <c t="s" r="A113" s="4">
        <v>173</v>
      </c>
      <c t="n" r="B113" s="6">
        <v>0</v>
      </c>
      <c t="n" r="C113" s="6">
        <v>0</v>
      </c>
      <c t="n" r="D113" s="6">
        <v>0</v>
      </c>
    </row>
    <row spans="1:5" r="114">
      <c t="s" r="A114" s="4">
        <v>174</v>
      </c>
      <c t="n" r="C114" s="6">
        <v>0</v>
      </c>
      <c t="n" r="D114" s="6">
        <v>0</v>
      </c>
    </row>
    <row spans="1:5" r="115">
      <c t="s" r="A115" s="4">
        <v>175</v>
      </c>
      <c t="n" r="C115" s="6">
        <v>0</v>
      </c>
    </row>
    <row spans="1:5" r="116">
      <c t="s" r="A116" s="4">
        <v>176</v>
      </c>
      <c t="n" r="B116" s="6">
        <v>0</v>
      </c>
      <c t="n" r="C116" s="6">
        <v>0</v>
      </c>
    </row>
    <row spans="1:5" r="117">
      <c t="s" r="A117" s="4">
        <v>177</v>
      </c>
      <c t="n" r="B117" s="6">
        <v>0</v>
      </c>
      <c t="n" r="C117" s="6">
        <v>0</v>
      </c>
      <c t="n" r="D117" s="6">
        <v>0</v>
      </c>
    </row>
    <row spans="1:5" r="118">
      <c t="s" r="A118" s="4">
        <v>178</v>
      </c>
      <c t="n" r="B118" s="6">
        <v>0</v>
      </c>
      <c t="n" r="C118" s="6">
        <v>0</v>
      </c>
      <c t="n" r="D118" s="6">
        <v>0</v>
      </c>
    </row>
    <row spans="1:5" r="119">
      <c t="s" r="A119" s="4">
        <v>179</v>
      </c>
      <c t="n" r="B119" s="6">
        <v>0</v>
      </c>
      <c t="n" r="C119" s="6">
        <v>0</v>
      </c>
      <c t="n" r="D119" s="6">
        <v>0</v>
      </c>
    </row>
    <row spans="1:5" r="120">
      <c t="s" r="A120" s="4">
        <v>180</v>
      </c>
      <c t="n" r="B120" s="6">
        <v>0</v>
      </c>
    </row>
    <row spans="1:5" r="121">
      <c t="s" r="A121" s="4">
        <v>723</v>
      </c>
      <c t="n" r="B121" s="6">
        <v>-43890</v>
      </c>
      <c t="n" r="C121" s="6">
        <v>-49570</v>
      </c>
      <c t="n" r="D121" s="6">
        <v>-114901</v>
      </c>
    </row>
    <row spans="1:5" r="122">
      <c t="s" r="A122" s="4">
        <v>724</v>
      </c>
      <c t="n" r="B122" s="6">
        <v>66392</v>
      </c>
      <c t="n" r="C122" s="6">
        <v>70866</v>
      </c>
      <c t="n" r="D122" s="6">
        <v>68568</v>
      </c>
    </row>
    <row spans="1:5" r="123">
      <c t="s" r="A123" s="4">
        <v>181</v>
      </c>
      <c t="n" r="B123" s="6">
        <v>22502</v>
      </c>
      <c t="n" r="C123" s="6">
        <v>21296</v>
      </c>
      <c t="n" r="D123" s="6">
        <v>-46333</v>
      </c>
    </row>
    <row spans="1:5" r="124">
      <c t="s" r="A124" s="4">
        <v>182</v>
      </c>
      <c t="n" r="B124" s="6">
        <v>0</v>
      </c>
      <c t="n" r="C124" s="6">
        <v>0</v>
      </c>
      <c t="n" r="D124" s="6">
        <v>0</v>
      </c>
    </row>
    <row spans="1:5" r="125">
      <c t="s" r="A125" s="4">
        <v>183</v>
      </c>
      <c t="n" r="B125" s="6">
        <v>0</v>
      </c>
      <c t="n" r="C125" s="6">
        <v>0</v>
      </c>
      <c t="n" r="D125" s="6">
        <v>0</v>
      </c>
    </row>
    <row spans="1:5" r="126">
      <c t="s" r="A126" s="4">
        <v>32</v>
      </c>
      <c t="n" r="B126" s="7">
        <v>0</v>
      </c>
      <c t="n" r="C126" s="7">
        <v>0</v>
      </c>
      <c t="n" r="D126" s="7">
        <v>0</v>
      </c>
      <c t="n" r="E126" s="7">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5</v>
      </c>
      <c t="s" r="B1" s="2">
        <v>2</v>
      </c>
      <c t="s" r="C1" s="2">
        <v>30</v>
      </c>
    </row>
    <row spans="1:3" r="2">
      <c t="s" r="A2" s="3">
        <v>710</v>
      </c>
    </row>
    <row spans="1:3" r="3">
      <c t="s" r="A3" s="4">
        <v>43</v>
      </c>
      <c t="n" r="B3" s="7">
        <v>757021</v>
      </c>
      <c t="n" r="C3" s="7">
        <v>716623</v>
      </c>
    </row>
    <row spans="1:3" r="4">
      <c t="s" r="A4" s="4">
        <v>51</v>
      </c>
      <c t="n" r="B4" s="6">
        <v>325639</v>
      </c>
      <c t="n" r="C4" s="6">
        <v>282182</v>
      </c>
    </row>
    <row spans="1:3" r="5">
      <c t="s" r="A5" s="4">
        <v>726</v>
      </c>
      <c t="n" r="B5" s="6">
        <v>431382</v>
      </c>
      <c t="n" r="C5" s="6">
        <v>434441</v>
      </c>
    </row>
    <row spans="1:3" r="6">
      <c t="s" r="A6" s="4">
        <v>714</v>
      </c>
    </row>
    <row spans="1:3" r="7">
      <c t="s" r="A7" s="3">
        <v>710</v>
      </c>
    </row>
    <row spans="1:3" r="8">
      <c t="s" r="A8" s="4">
        <v>43</v>
      </c>
      <c t="n" r="B8" s="6">
        <v>703877</v>
      </c>
      <c t="n" r="C8" s="6">
        <v>673781</v>
      </c>
    </row>
    <row spans="1:3" r="9">
      <c t="s" r="A9" s="4">
        <v>51</v>
      </c>
      <c t="n" r="B9" s="6">
        <v>272495</v>
      </c>
      <c t="n" r="C9" s="6">
        <v>239340</v>
      </c>
    </row>
    <row spans="1:3" r="10">
      <c t="s" r="A10" s="4">
        <v>726</v>
      </c>
      <c t="n" r="B10" s="6">
        <v>431382</v>
      </c>
      <c t="n" r="C10" s="6">
        <v>434441</v>
      </c>
    </row>
    <row spans="1:3" r="11">
      <c t="s" r="A11" s="4">
        <v>715</v>
      </c>
    </row>
    <row spans="1:3" r="12">
      <c t="s" r="A12" s="3">
        <v>710</v>
      </c>
    </row>
    <row spans="1:3" r="13">
      <c t="s" r="A13" s="4">
        <v>43</v>
      </c>
      <c t="n" r="B13" s="6">
        <v>376240</v>
      </c>
      <c t="n" r="C13" s="6">
        <v>353411</v>
      </c>
    </row>
    <row spans="1:3" r="14">
      <c t="s" r="A14" s="4">
        <v>51</v>
      </c>
      <c t="n" r="B14" s="6">
        <v>26809</v>
      </c>
      <c t="n" r="C14" s="6">
        <v>21177</v>
      </c>
    </row>
    <row spans="1:3" r="15">
      <c t="s" r="A15" s="4">
        <v>726</v>
      </c>
      <c t="n" r="B15" s="6">
        <v>349431</v>
      </c>
      <c t="n" r="C15" s="6">
        <v>332234</v>
      </c>
    </row>
    <row spans="1:3" r="16">
      <c t="s" r="A16" s="4">
        <v>716</v>
      </c>
    </row>
    <row spans="1:3" r="17">
      <c t="s" r="A17" s="3">
        <v>710</v>
      </c>
    </row>
    <row spans="1:3" r="18">
      <c t="s" r="A18" s="4">
        <v>43</v>
      </c>
      <c t="n" r="B18" s="6">
        <v>359860</v>
      </c>
      <c t="n" r="C18" s="6">
        <v>343568</v>
      </c>
    </row>
    <row spans="1:3" r="19">
      <c t="s" r="A19" s="4">
        <v>51</v>
      </c>
      <c t="n" r="B19" s="6">
        <v>33717</v>
      </c>
      <c t="n" r="C19" s="6">
        <v>27506</v>
      </c>
    </row>
    <row spans="1:3" r="20">
      <c t="s" r="A20" s="4">
        <v>726</v>
      </c>
      <c t="n" r="B20" s="6">
        <v>326143</v>
      </c>
      <c t="n" r="C20" s="6">
        <v>316062</v>
      </c>
    </row>
    <row spans="1:3" r="21">
      <c t="s" r="A21" s="4">
        <v>717</v>
      </c>
    </row>
    <row spans="1:3" r="22">
      <c t="s" r="A22" s="3">
        <v>710</v>
      </c>
    </row>
    <row spans="1:3" r="23">
      <c t="s" r="A23" s="4">
        <v>43</v>
      </c>
      <c t="n" r="B23" s="6">
        <v>-682956</v>
      </c>
      <c t="n" r="C23" s="6">
        <v>-654137</v>
      </c>
    </row>
    <row spans="1:3" r="24">
      <c t="s" r="A24" s="4">
        <v>51</v>
      </c>
      <c t="n" r="B24" s="6">
        <v>-7382</v>
      </c>
      <c t="n" r="C24" s="6">
        <v>-5841</v>
      </c>
    </row>
    <row spans="1:3" r="25">
      <c t="s" r="A25" s="4">
        <v>726</v>
      </c>
      <c t="n" r="B25" s="7">
        <v>-675574</v>
      </c>
      <c t="n" r="C25" s="6">
        <v>-648296</v>
      </c>
    </row>
    <row spans="1:3" r="26">
      <c t="s" r="A26" s="4">
        <v>366</v>
      </c>
    </row>
    <row spans="1:3" r="27">
      <c t="s" r="A27" s="3">
        <v>710</v>
      </c>
    </row>
    <row spans="1:3" r="28">
      <c t="s" r="A28" s="4">
        <v>43</v>
      </c>
      <c t="n" r="C28" s="6">
        <v>1948</v>
      </c>
    </row>
    <row spans="1:3" r="29">
      <c t="s" r="A29" s="4">
        <v>51</v>
      </c>
      <c t="n" r="C29" s="6">
        <v>1948</v>
      </c>
    </row>
    <row spans="1:3" r="30">
      <c t="s" r="A30" s="4">
        <v>726</v>
      </c>
      <c t="n" r="C30" s="6">
        <v>0</v>
      </c>
    </row>
    <row spans="1:3" r="31">
      <c t="s" r="A31" s="4">
        <v>727</v>
      </c>
    </row>
    <row spans="1:3" r="32">
      <c t="s" r="A32" s="3">
        <v>710</v>
      </c>
    </row>
    <row spans="1:3" r="33">
      <c t="s" r="A33" s="4">
        <v>43</v>
      </c>
      <c t="n" r="C33" s="6">
        <v>-176</v>
      </c>
    </row>
    <row spans="1:3" r="34">
      <c t="s" r="A34" s="4">
        <v>51</v>
      </c>
      <c t="n" r="C34" s="6">
        <v>-176</v>
      </c>
    </row>
    <row spans="1:3" r="35">
      <c t="s" r="A35" s="4">
        <v>726</v>
      </c>
      <c t="n" r="C35" s="6">
        <v>0</v>
      </c>
    </row>
    <row spans="1:3" r="36">
      <c t="s" r="A36" s="4">
        <v>728</v>
      </c>
    </row>
    <row spans="1:3" r="37">
      <c t="s" r="A37" s="3">
        <v>710</v>
      </c>
    </row>
    <row spans="1:3" r="38">
      <c t="s" r="A38" s="4">
        <v>43</v>
      </c>
      <c t="n" r="C38" s="6">
        <v>38579</v>
      </c>
    </row>
    <row spans="1:3" r="39">
      <c t="s" r="A39" s="4">
        <v>51</v>
      </c>
      <c t="n" r="C39" s="6">
        <v>649</v>
      </c>
    </row>
    <row spans="1:3" r="40">
      <c t="s" r="A40" s="4">
        <v>726</v>
      </c>
      <c t="n" r="C40" s="6">
        <v>37930</v>
      </c>
    </row>
    <row spans="1:3" r="41">
      <c t="s" r="A41" s="4">
        <v>729</v>
      </c>
    </row>
    <row spans="1:3" r="42">
      <c t="s" r="A42" s="3">
        <v>710</v>
      </c>
    </row>
    <row spans="1:3" r="43">
      <c t="s" r="A43" s="4">
        <v>43</v>
      </c>
      <c t="n" r="C43" s="6">
        <v>-38579</v>
      </c>
    </row>
    <row spans="1:3" r="44">
      <c t="s" r="A44" s="4">
        <v>51</v>
      </c>
      <c t="n" r="C44" s="6">
        <v>-649</v>
      </c>
    </row>
    <row spans="1:3" r="45">
      <c t="s" r="A45" s="4">
        <v>726</v>
      </c>
      <c t="n" r="C45" s="6">
        <v>-37930</v>
      </c>
    </row>
    <row spans="1:3" r="46">
      <c t="s" r="A46" s="4">
        <v>730</v>
      </c>
    </row>
    <row spans="1:3" r="47">
      <c t="s" r="A47" s="3">
        <v>710</v>
      </c>
    </row>
    <row spans="1:3" r="48">
      <c t="s" r="A48" s="4">
        <v>43</v>
      </c>
      <c t="n" r="C48" s="6">
        <v>2124</v>
      </c>
    </row>
    <row spans="1:3" r="49">
      <c t="s" r="A49" s="4">
        <v>51</v>
      </c>
      <c t="n" r="C49" s="6">
        <v>2124</v>
      </c>
    </row>
    <row spans="1:3" r="50">
      <c t="s" r="A50" s="4">
        <v>726</v>
      </c>
      <c t="n" r="C50" s="6">
        <v>0</v>
      </c>
    </row>
    <row spans="1:3" r="51">
      <c t="s" r="A51" s="4">
        <v>731</v>
      </c>
    </row>
    <row spans="1:3" r="52">
      <c t="s" r="A52" s="3">
        <v>710</v>
      </c>
    </row>
    <row spans="1:3" r="53">
      <c t="s" r="A53" s="4">
        <v>43</v>
      </c>
      <c t="n" r="C53" s="6">
        <v>714675</v>
      </c>
    </row>
    <row spans="1:3" r="54">
      <c t="s" r="A54" s="4">
        <v>51</v>
      </c>
      <c t="n" r="C54" s="6">
        <v>266124</v>
      </c>
    </row>
    <row spans="1:3" r="55">
      <c t="s" r="A55" s="4">
        <v>726</v>
      </c>
      <c t="n" r="C55" s="6">
        <v>448551</v>
      </c>
    </row>
    <row spans="1:3" r="56">
      <c t="s" r="A56" s="4">
        <v>732</v>
      </c>
    </row>
    <row spans="1:3" r="57">
      <c t="s" r="A57" s="3">
        <v>710</v>
      </c>
    </row>
    <row spans="1:3" r="58">
      <c t="s" r="A58" s="4">
        <v>43</v>
      </c>
      <c t="n" r="C58" s="6">
        <v>858199</v>
      </c>
    </row>
    <row spans="1:3" r="59">
      <c t="s" r="A59" s="4">
        <v>51</v>
      </c>
      <c t="n" r="C59" s="6">
        <v>409648</v>
      </c>
    </row>
    <row spans="1:3" r="60">
      <c t="s" r="A60" s="4">
        <v>726</v>
      </c>
      <c t="n" r="C60" s="6">
        <v>448551</v>
      </c>
    </row>
    <row spans="1:3" r="61">
      <c t="s" r="A61" s="4">
        <v>733</v>
      </c>
    </row>
    <row spans="1:3" r="62">
      <c t="s" r="A62" s="3">
        <v>710</v>
      </c>
    </row>
    <row spans="1:3" r="63">
      <c t="s" r="A63" s="4">
        <v>43</v>
      </c>
      <c t="n" r="C63" s="6">
        <v>314832</v>
      </c>
    </row>
    <row spans="1:3" r="64">
      <c t="s" r="A64" s="4">
        <v>51</v>
      </c>
      <c t="n" r="C64" s="6">
        <v>20528</v>
      </c>
    </row>
    <row spans="1:3" r="65">
      <c t="s" r="A65" s="4">
        <v>726</v>
      </c>
      <c t="n" r="C65" s="6">
        <v>294304</v>
      </c>
    </row>
    <row spans="1:3" r="66">
      <c t="s" r="A66" s="4">
        <v>734</v>
      </c>
    </row>
    <row spans="1:3" r="67">
      <c t="s" r="A67" s="3">
        <v>710</v>
      </c>
    </row>
    <row spans="1:3" r="68">
      <c t="s" r="A68" s="4">
        <v>43</v>
      </c>
      <c t="n" r="C68" s="6">
        <v>566389</v>
      </c>
    </row>
    <row spans="1:3" r="69">
      <c t="s" r="A69" s="4">
        <v>51</v>
      </c>
      <c t="n" r="C69" s="6">
        <v>23207</v>
      </c>
    </row>
    <row spans="1:3" r="70">
      <c t="s" r="A70" s="4">
        <v>726</v>
      </c>
      <c t="n" r="C70" s="6">
        <v>543182</v>
      </c>
    </row>
    <row spans="1:3" r="71">
      <c t="s" r="A71" s="4">
        <v>735</v>
      </c>
    </row>
    <row spans="1:3" r="72">
      <c t="s" r="A72" s="3">
        <v>710</v>
      </c>
    </row>
    <row spans="1:3" r="73">
      <c t="s" r="A73" s="4">
        <v>43</v>
      </c>
      <c t="n" r="C73" s="6">
        <v>-1024745</v>
      </c>
    </row>
    <row spans="1:3" r="74">
      <c t="s" r="A74" s="4">
        <v>51</v>
      </c>
      <c t="n" r="C74" s="6">
        <v>-187259</v>
      </c>
    </row>
    <row spans="1:3" r="75">
      <c t="s" r="A75" s="4">
        <v>726</v>
      </c>
      <c t="n" r="C75" s="6">
        <v>-837486</v>
      </c>
    </row>
    <row spans="1:3" r="76">
      <c t="s" r="A76" s="4">
        <v>365</v>
      </c>
    </row>
    <row spans="1:3" r="77">
      <c t="s" r="A77" s="3">
        <v>710</v>
      </c>
    </row>
    <row spans="1:3" r="78">
      <c t="s" r="A78" s="4">
        <v>43</v>
      </c>
      <c t="n" r="C78" s="6">
        <v>0</v>
      </c>
    </row>
    <row spans="1:3" r="79">
      <c t="s" r="A79" s="4">
        <v>51</v>
      </c>
      <c t="n" r="C79" s="6">
        <v>14110</v>
      </c>
    </row>
    <row spans="1:3" r="80">
      <c t="s" r="A80" s="4">
        <v>726</v>
      </c>
      <c t="n" r="C80" s="6">
        <v>-14110</v>
      </c>
    </row>
    <row spans="1:3" r="81">
      <c t="s" r="A81" s="4">
        <v>736</v>
      </c>
    </row>
    <row spans="1:3" r="82">
      <c t="s" r="A82" s="3">
        <v>710</v>
      </c>
    </row>
    <row spans="1:3" r="83">
      <c t="s" r="A83" s="4">
        <v>43</v>
      </c>
      <c t="n" r="C83" s="6">
        <v>-184242</v>
      </c>
    </row>
    <row spans="1:3" r="84">
      <c t="s" r="A84" s="4">
        <v>51</v>
      </c>
      <c t="n" r="C84" s="6">
        <v>-170132</v>
      </c>
    </row>
    <row spans="1:3" r="85">
      <c t="s" r="A85" s="4">
        <v>726</v>
      </c>
      <c t="n" r="C85" s="6">
        <v>-14110</v>
      </c>
    </row>
    <row spans="1:3" r="86">
      <c t="s" r="A86" s="4">
        <v>737</v>
      </c>
    </row>
    <row spans="1:3" r="87">
      <c t="s" r="A87" s="3">
        <v>710</v>
      </c>
    </row>
    <row spans="1:3" r="88">
      <c t="s" r="A88" s="4">
        <v>43</v>
      </c>
      <c t="n" r="C88" s="6">
        <v>0</v>
      </c>
    </row>
    <row spans="1:3" r="89">
      <c t="s" r="A89" s="4">
        <v>51</v>
      </c>
      <c t="n" r="C89" s="6">
        <v>0</v>
      </c>
    </row>
    <row spans="1:3" r="90">
      <c t="s" r="A90" s="4">
        <v>726</v>
      </c>
      <c t="n" r="C90" s="6">
        <v>0</v>
      </c>
    </row>
    <row spans="1:3" r="91">
      <c t="s" r="A91" s="4">
        <v>738</v>
      </c>
    </row>
    <row spans="1:3" r="92">
      <c t="s" r="A92" s="3">
        <v>710</v>
      </c>
    </row>
    <row spans="1:3" r="93">
      <c t="s" r="A93" s="4">
        <v>43</v>
      </c>
      <c t="n" r="C93" s="6">
        <v>-184242</v>
      </c>
    </row>
    <row spans="1:3" r="94">
      <c t="s" r="A94" s="4">
        <v>51</v>
      </c>
      <c t="n" r="C94" s="6">
        <v>4948</v>
      </c>
    </row>
    <row spans="1:3" r="95">
      <c t="s" r="A95" s="4">
        <v>726</v>
      </c>
      <c t="n" r="C95" s="6">
        <v>-189190</v>
      </c>
    </row>
    <row spans="1:3" r="96">
      <c t="s" r="A96" s="4">
        <v>739</v>
      </c>
    </row>
    <row spans="1:3" r="97">
      <c t="s" r="A97" s="3">
        <v>710</v>
      </c>
    </row>
    <row spans="1:3" r="98">
      <c t="s" r="A98" s="4">
        <v>43</v>
      </c>
      <c t="n" r="C98" s="6">
        <v>368484</v>
      </c>
    </row>
    <row spans="1:3" r="99">
      <c t="s" r="A99" s="4">
        <v>51</v>
      </c>
      <c t="n" r="C99" s="6">
        <v>179294</v>
      </c>
    </row>
    <row spans="1:3" r="100">
      <c t="s" r="A100" s="4">
        <v>726</v>
      </c>
      <c t="n" r="C100" s="7">
        <v>1891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0</v>
      </c>
      <c t="s" r="B1" s="2">
        <v>75</v>
      </c>
      <c t="s" r="J1" s="2">
        <v>1</v>
      </c>
    </row>
    <row spans="1:12" r="2">
      <c t="s" r="B2" s="2">
        <v>2</v>
      </c>
      <c t="s" r="C2" s="2">
        <v>76</v>
      </c>
      <c t="s" r="D2" s="2">
        <v>4</v>
      </c>
      <c t="s" r="E2" s="2">
        <v>77</v>
      </c>
      <c t="s" r="F2" s="2">
        <v>30</v>
      </c>
      <c t="s" r="G2" s="2">
        <v>78</v>
      </c>
      <c t="s" r="H2" s="2">
        <v>79</v>
      </c>
      <c t="s" r="I2" s="2">
        <v>80</v>
      </c>
      <c t="s" r="J2" s="2">
        <v>2</v>
      </c>
      <c t="s" r="K2" s="2">
        <v>30</v>
      </c>
      <c t="s" r="L2" s="2">
        <v>81</v>
      </c>
    </row>
    <row spans="1:12" r="3">
      <c t="s" r="A3" s="3">
        <v>710</v>
      </c>
    </row>
    <row spans="1:12" r="4">
      <c t="s" r="A4" s="4">
        <v>106</v>
      </c>
      <c t="n" r="B4" s="7">
        <v>19410000</v>
      </c>
      <c t="n" r="C4" s="7">
        <v>11173000</v>
      </c>
      <c t="n" r="D4" s="7">
        <v>13339000</v>
      </c>
      <c t="n" r="E4" s="7">
        <v>16788000</v>
      </c>
      <c t="n" r="F4" s="7">
        <v>26941000</v>
      </c>
      <c t="n" r="G4" s="7">
        <v>19528000</v>
      </c>
      <c t="n" r="H4" s="7">
        <v>16015000</v>
      </c>
      <c t="n" r="I4" s="7">
        <v>22682000</v>
      </c>
      <c t="n" r="J4" s="7">
        <v>60710000</v>
      </c>
      <c t="n" r="K4" s="7">
        <v>85166000</v>
      </c>
      <c t="n" r="L4" s="7">
        <v>83846000</v>
      </c>
    </row>
    <row spans="1:12" r="5">
      <c t="s" r="A5" s="4">
        <v>120</v>
      </c>
      <c t="n" r="J5" s="6">
        <v>22578000</v>
      </c>
      <c t="n" r="K5" s="6">
        <v>56649000</v>
      </c>
      <c t="n" r="L5" s="6">
        <v>79025000</v>
      </c>
    </row>
    <row spans="1:12" r="6">
      <c t="s" r="A6" s="4">
        <v>714</v>
      </c>
    </row>
    <row spans="1:12" r="7">
      <c t="s" r="A7" s="3">
        <v>710</v>
      </c>
    </row>
    <row spans="1:12" r="8">
      <c t="s" r="A8" s="4">
        <v>106</v>
      </c>
      <c t="n" r="J8" s="6">
        <v>60710000</v>
      </c>
      <c t="n" r="K8" s="6">
        <v>85166000</v>
      </c>
      <c t="n" r="L8" s="6">
        <v>83846000</v>
      </c>
    </row>
    <row spans="1:12" r="9">
      <c t="s" r="A9" s="4">
        <v>120</v>
      </c>
      <c t="n" r="J9" s="6">
        <v>22578000</v>
      </c>
      <c t="n" r="K9" s="6">
        <v>56649000</v>
      </c>
      <c t="n" r="L9" s="6">
        <v>79025000</v>
      </c>
    </row>
    <row spans="1:12" r="10">
      <c t="s" r="A10" s="4">
        <v>715</v>
      </c>
    </row>
    <row spans="1:12" r="11">
      <c t="s" r="A11" s="3">
        <v>710</v>
      </c>
    </row>
    <row spans="1:12" r="12">
      <c t="s" r="A12" s="4">
        <v>106</v>
      </c>
      <c t="n" r="J12" s="6">
        <v>41520000</v>
      </c>
      <c t="n" r="K12" s="6">
        <v>52775000</v>
      </c>
      <c t="n" r="L12" s="6">
        <v>54076000</v>
      </c>
    </row>
    <row spans="1:12" r="13">
      <c t="s" r="A13" s="4">
        <v>120</v>
      </c>
      <c t="n" r="J13" s="6">
        <v>41520000</v>
      </c>
      <c t="n" r="K13" s="6">
        <v>52775000</v>
      </c>
      <c t="n" r="L13" s="6">
        <v>54076000</v>
      </c>
    </row>
    <row spans="1:12" r="14">
      <c t="s" r="A14" s="4">
        <v>716</v>
      </c>
    </row>
    <row spans="1:12" r="15">
      <c t="s" r="A15" s="3">
        <v>710</v>
      </c>
    </row>
    <row spans="1:12" r="16">
      <c t="s" r="A16" s="4">
        <v>106</v>
      </c>
      <c t="n" r="J16" s="6">
        <v>46445000</v>
      </c>
      <c t="n" r="K16" s="6">
        <v>53335000</v>
      </c>
      <c t="n" r="L16" s="6">
        <v>52710000</v>
      </c>
    </row>
    <row spans="1:12" r="17">
      <c t="s" r="A17" s="4">
        <v>120</v>
      </c>
      <c t="n" r="J17" s="6">
        <v>46445000</v>
      </c>
      <c t="n" r="K17" s="6">
        <v>53335000</v>
      </c>
      <c t="n" r="L17" s="6">
        <v>52710000</v>
      </c>
    </row>
    <row spans="1:12" r="18">
      <c t="s" r="A18" s="4">
        <v>717</v>
      </c>
    </row>
    <row spans="1:12" r="19">
      <c t="s" r="A19" s="3">
        <v>710</v>
      </c>
    </row>
    <row spans="1:12" r="20">
      <c t="s" r="A20" s="4">
        <v>106</v>
      </c>
      <c t="n" r="J20" s="6">
        <v>-87965000</v>
      </c>
      <c t="n" r="K20" s="6">
        <v>-106110000</v>
      </c>
      <c t="n" r="L20" s="6">
        <v>-106786000</v>
      </c>
    </row>
    <row spans="1:12" r="21">
      <c t="s" r="A21" s="4">
        <v>120</v>
      </c>
      <c t="n" r="J21" s="7">
        <v>-87965000</v>
      </c>
      <c t="n" r="K21" s="6">
        <v>-106110000</v>
      </c>
      <c t="n" r="L21" s="6">
        <v>-106786000</v>
      </c>
    </row>
    <row spans="1:12" r="22">
      <c t="s" r="A22" s="4">
        <v>366</v>
      </c>
    </row>
    <row spans="1:12" r="23">
      <c t="s" r="A23" s="3">
        <v>710</v>
      </c>
    </row>
    <row spans="1:12" r="24">
      <c t="s" r="A24" s="4">
        <v>106</v>
      </c>
      <c t="n" r="K24" s="6">
        <v>0</v>
      </c>
      <c t="n" r="L24" s="6">
        <v>0</v>
      </c>
    </row>
    <row spans="1:12" r="25">
      <c t="s" r="A25" s="4">
        <v>120</v>
      </c>
      <c t="n" r="K25" s="6">
        <v>0</v>
      </c>
      <c t="n" r="L25" s="6">
        <v>0</v>
      </c>
    </row>
    <row spans="1:12" r="26">
      <c t="s" r="A26" s="4">
        <v>727</v>
      </c>
    </row>
    <row spans="1:12" r="27">
      <c t="s" r="A27" s="3">
        <v>710</v>
      </c>
    </row>
    <row spans="1:12" r="28">
      <c t="s" r="A28" s="4">
        <v>106</v>
      </c>
      <c t="n" r="K28" s="6">
        <v>106110000</v>
      </c>
      <c t="n" r="L28" s="6">
        <v>106786000</v>
      </c>
    </row>
    <row spans="1:12" r="29">
      <c t="s" r="A29" s="4">
        <v>120</v>
      </c>
      <c t="n" r="K29" s="6">
        <v>106110000</v>
      </c>
      <c t="n" r="L29" s="6">
        <v>106786000</v>
      </c>
    </row>
    <row spans="1:12" r="30">
      <c t="s" r="A30" s="4">
        <v>728</v>
      </c>
    </row>
    <row spans="1:12" r="31">
      <c t="s" r="A31" s="3">
        <v>710</v>
      </c>
    </row>
    <row spans="1:12" r="32">
      <c t="s" r="A32" s="4">
        <v>106</v>
      </c>
      <c t="n" r="K32" s="6">
        <v>3120000</v>
      </c>
      <c t="n" r="L32" s="6">
        <v>1459000</v>
      </c>
    </row>
    <row spans="1:12" r="33">
      <c t="s" r="A33" s="4">
        <v>120</v>
      </c>
      <c t="n" r="K33" s="6">
        <v>3120000</v>
      </c>
      <c t="n" r="L33" s="6">
        <v>1459000</v>
      </c>
    </row>
    <row spans="1:12" r="34">
      <c t="s" r="A34" s="4">
        <v>729</v>
      </c>
    </row>
    <row spans="1:12" r="35">
      <c t="s" r="A35" s="3">
        <v>710</v>
      </c>
    </row>
    <row spans="1:12" r="36">
      <c t="s" r="A36" s="4">
        <v>106</v>
      </c>
      <c t="n" r="K36" s="6">
        <v>-3120000</v>
      </c>
      <c t="n" r="L36" s="6">
        <v>-1459000</v>
      </c>
    </row>
    <row spans="1:12" r="37">
      <c t="s" r="A37" s="4">
        <v>120</v>
      </c>
      <c t="n" r="K37" s="6">
        <v>-3120000</v>
      </c>
      <c t="n" r="L37" s="6">
        <v>-1459000</v>
      </c>
    </row>
    <row spans="1:12" r="38">
      <c t="s" r="A38" s="4">
        <v>730</v>
      </c>
    </row>
    <row spans="1:12" r="39">
      <c t="s" r="A39" s="3">
        <v>710</v>
      </c>
    </row>
    <row spans="1:12" r="40">
      <c t="s" r="A40" s="4">
        <v>106</v>
      </c>
      <c t="n" r="K40" s="6">
        <v>-106110000</v>
      </c>
      <c t="n" r="L40" s="6">
        <v>-106786000</v>
      </c>
    </row>
    <row spans="1:12" r="41">
      <c t="s" r="A41" s="4">
        <v>120</v>
      </c>
      <c t="n" r="K41" s="6">
        <v>-106110000</v>
      </c>
      <c t="n" r="L41" s="6">
        <v>-106786000</v>
      </c>
    </row>
    <row spans="1:12" r="42">
      <c t="s" r="A42" s="4">
        <v>731</v>
      </c>
    </row>
    <row spans="1:12" r="43">
      <c t="s" r="A43" s="3">
        <v>710</v>
      </c>
    </row>
    <row spans="1:12" r="44">
      <c t="s" r="A44" s="4">
        <v>106</v>
      </c>
      <c t="n" r="K44" s="6">
        <v>85166000</v>
      </c>
      <c t="n" r="L44" s="6">
        <v>83846000</v>
      </c>
    </row>
    <row spans="1:12" r="45">
      <c t="s" r="A45" s="4">
        <v>120</v>
      </c>
      <c t="n" r="K45" s="6">
        <v>66749000</v>
      </c>
      <c t="n" r="L45" s="6">
        <v>83035000</v>
      </c>
    </row>
    <row spans="1:12" r="46">
      <c t="s" r="A46" s="4">
        <v>732</v>
      </c>
    </row>
    <row spans="1:12" r="47">
      <c t="s" r="A47" s="3">
        <v>710</v>
      </c>
    </row>
    <row spans="1:12" r="48">
      <c t="s" r="A48" s="4">
        <v>106</v>
      </c>
      <c t="n" r="K48" s="6">
        <v>-20944000</v>
      </c>
      <c t="n" r="L48" s="6">
        <v>-22940000</v>
      </c>
    </row>
    <row spans="1:12" r="49">
      <c t="s" r="A49" s="4">
        <v>120</v>
      </c>
      <c t="n" r="K49" s="6">
        <v>-20944000</v>
      </c>
      <c t="n" r="L49" s="6">
        <v>-22940000</v>
      </c>
    </row>
    <row spans="1:12" r="50">
      <c t="s" r="A50" s="4">
        <v>733</v>
      </c>
    </row>
    <row spans="1:12" r="51">
      <c t="s" r="A51" s="3">
        <v>710</v>
      </c>
    </row>
    <row spans="1:12" r="52">
      <c t="s" r="A52" s="4">
        <v>106</v>
      </c>
      <c t="n" r="K52" s="6">
        <v>49655000</v>
      </c>
      <c t="n" r="L52" s="6">
        <v>52617000</v>
      </c>
    </row>
    <row spans="1:12" r="53">
      <c t="s" r="A53" s="4">
        <v>120</v>
      </c>
      <c t="n" r="K53" s="6">
        <v>49655000</v>
      </c>
      <c t="n" r="L53" s="6">
        <v>52617000</v>
      </c>
    </row>
    <row spans="1:12" r="54">
      <c t="s" r="A54" s="4">
        <v>734</v>
      </c>
    </row>
    <row spans="1:12" r="55">
      <c t="s" r="A55" s="3">
        <v>710</v>
      </c>
    </row>
    <row spans="1:12" r="56">
      <c t="s" r="A56" s="4">
        <v>106</v>
      </c>
      <c t="n" r="K56" s="6">
        <v>56455000</v>
      </c>
      <c t="n" r="L56" s="6">
        <v>54169000</v>
      </c>
    </row>
    <row spans="1:12" r="57">
      <c t="s" r="A57" s="4">
        <v>120</v>
      </c>
      <c t="n" r="K57" s="6">
        <v>38038000</v>
      </c>
      <c t="n" r="L57" s="6">
        <v>53358000</v>
      </c>
    </row>
    <row spans="1:12" r="58">
      <c t="s" r="A58" s="4">
        <v>735</v>
      </c>
    </row>
    <row spans="1:12" r="59">
      <c t="s" r="A59" s="3">
        <v>710</v>
      </c>
    </row>
    <row spans="1:12" r="60">
      <c t="s" r="A60" s="4">
        <v>106</v>
      </c>
      <c t="n" r="K60" s="6">
        <v>0</v>
      </c>
      <c t="n" r="L60" s="6">
        <v>0</v>
      </c>
    </row>
    <row spans="1:12" r="61">
      <c t="s" r="A61" s="4">
        <v>120</v>
      </c>
      <c t="n" r="K61" s="6">
        <v>0</v>
      </c>
      <c t="n" r="L61" s="6">
        <v>0</v>
      </c>
    </row>
    <row spans="1:12" r="62">
      <c t="s" r="A62" s="4">
        <v>365</v>
      </c>
    </row>
    <row spans="1:12" r="63">
      <c t="s" r="A63" s="3">
        <v>710</v>
      </c>
    </row>
    <row spans="1:12" r="64">
      <c t="s" r="A64" s="4">
        <v>120</v>
      </c>
      <c t="n" r="K64" s="6">
        <v>-10100000</v>
      </c>
      <c t="n" r="L64" s="6">
        <v>-4010000</v>
      </c>
    </row>
    <row spans="1:12" r="65">
      <c t="s" r="A65" s="4">
        <v>736</v>
      </c>
    </row>
    <row spans="1:12" r="66">
      <c t="s" r="A66" s="3">
        <v>710</v>
      </c>
    </row>
    <row spans="1:12" r="67">
      <c t="s" r="A67" s="4">
        <v>120</v>
      </c>
      <c t="n" r="K67" s="6">
        <v>-28517000</v>
      </c>
      <c t="n" r="L67" s="6">
        <v>-4821000</v>
      </c>
    </row>
    <row spans="1:12" r="68">
      <c t="s" r="A68" s="4">
        <v>737</v>
      </c>
    </row>
    <row spans="1:12" r="69">
      <c t="s" r="A69" s="3">
        <v>710</v>
      </c>
    </row>
    <row spans="1:12" r="70">
      <c t="s" r="A70" s="4">
        <v>120</v>
      </c>
      <c t="n" r="K70" s="6">
        <v>0</v>
      </c>
      <c t="n" r="L70" s="6">
        <v>0</v>
      </c>
    </row>
    <row spans="1:12" r="71">
      <c t="s" r="A71" s="4">
        <v>738</v>
      </c>
    </row>
    <row spans="1:12" r="72">
      <c t="s" r="A72" s="3">
        <v>710</v>
      </c>
    </row>
    <row spans="1:12" r="73">
      <c t="s" r="A73" s="4">
        <v>120</v>
      </c>
      <c t="n" r="K73" s="6">
        <v>18417000</v>
      </c>
      <c t="n" r="L73" s="6">
        <v>811000</v>
      </c>
    </row>
    <row spans="1:12" r="74">
      <c t="s" r="A74" s="4">
        <v>739</v>
      </c>
    </row>
    <row spans="1:12" r="75">
      <c t="s" r="A75" s="3">
        <v>710</v>
      </c>
    </row>
    <row spans="1:12" r="76">
      <c t="s" r="A76" s="4">
        <v>120</v>
      </c>
      <c t="n" r="K76" s="7">
        <v>0</v>
      </c>
      <c t="n" r="L76" s="7">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v>
      </c>
      <c t="s" r="B1" s="2">
        <v>1</v>
      </c>
    </row>
    <row spans="1:4" r="2">
      <c t="s" r="B2" s="2">
        <v>2</v>
      </c>
      <c t="s" r="C2" s="2">
        <v>30</v>
      </c>
      <c t="s" r="D2" s="2">
        <v>81</v>
      </c>
    </row>
    <row spans="1:4" r="3">
      <c t="s" r="A3" s="3">
        <v>152</v>
      </c>
    </row>
    <row spans="1:4" r="4">
      <c t="s" r="A4" s="4">
        <v>106</v>
      </c>
      <c t="n" r="B4" s="7">
        <v>60710000</v>
      </c>
      <c t="n" r="C4" s="7">
        <v>85166000</v>
      </c>
      <c t="n" r="D4" s="7">
        <v>83846000</v>
      </c>
    </row>
    <row spans="1:4" r="5">
      <c t="s" r="A5" s="3">
        <v>153</v>
      </c>
    </row>
    <row spans="1:4" r="6">
      <c t="s" r="A6" s="4">
        <v>154</v>
      </c>
      <c t="n" r="B6" s="6">
        <v>761000</v>
      </c>
      <c t="n" r="C6" s="6">
        <v>916000</v>
      </c>
      <c t="n" r="D6" s="6">
        <v>1033000</v>
      </c>
    </row>
    <row spans="1:4" r="7">
      <c t="s" r="A7" s="4">
        <v>155</v>
      </c>
      <c t="n" r="B7" s="6">
        <v>429000</v>
      </c>
      <c t="n" r="C7" s="6">
        <v>1979000</v>
      </c>
      <c t="n" r="D7" s="6">
        <v>553000</v>
      </c>
    </row>
    <row spans="1:4" r="8">
      <c t="s" r="A8" s="4">
        <v>156</v>
      </c>
      <c t="n" r="B8" s="6">
        <v>17939000</v>
      </c>
      <c t="n" r="C8" s="6">
        <v>17476000</v>
      </c>
      <c t="n" r="D8" s="6">
        <v>15361000</v>
      </c>
    </row>
    <row spans="1:4" r="9">
      <c t="s" r="A9" s="4">
        <v>157</v>
      </c>
      <c t="n" r="B9" s="6">
        <v>943000</v>
      </c>
      <c t="n" r="C9" s="6">
        <v>902000</v>
      </c>
      <c t="n" r="D9" s="6">
        <v>0</v>
      </c>
    </row>
    <row spans="1:4" r="10">
      <c t="s" r="A10" s="4">
        <v>98</v>
      </c>
      <c t="n" r="B10" s="6">
        <v>7913000</v>
      </c>
      <c t="n" r="C10" s="6">
        <v>0</v>
      </c>
      <c t="n" r="D10" s="6">
        <v>0</v>
      </c>
    </row>
    <row spans="1:4" r="11">
      <c t="s" r="A11" s="4">
        <v>158</v>
      </c>
      <c t="n" r="B11" s="6">
        <v>-430000</v>
      </c>
      <c t="n" r="C11" s="6">
        <v>1128000</v>
      </c>
      <c t="n" r="D11" s="6">
        <v>-7928000</v>
      </c>
    </row>
    <row spans="1:4" r="12">
      <c t="s" r="A12" s="4">
        <v>159</v>
      </c>
      <c t="n" r="B12" s="6">
        <v>0</v>
      </c>
      <c t="n" r="C12" s="6">
        <v>0</v>
      </c>
      <c t="n" r="D12" s="6">
        <v>1298000</v>
      </c>
    </row>
    <row spans="1:4" r="13">
      <c t="s" r="A13" s="3">
        <v>160</v>
      </c>
    </row>
    <row spans="1:4" r="14">
      <c t="s" r="A14" s="4">
        <v>161</v>
      </c>
      <c t="n" r="B14" s="6">
        <v>-100000</v>
      </c>
      <c t="n" r="C14" s="6">
        <v>-116000</v>
      </c>
      <c t="n" r="D14" s="6">
        <v>-1371000</v>
      </c>
    </row>
    <row spans="1:4" r="15">
      <c t="s" r="A15" s="4">
        <v>162</v>
      </c>
      <c t="n" r="B15" s="6">
        <v>-1404000</v>
      </c>
      <c t="n" r="C15" s="6">
        <v>-1364000</v>
      </c>
      <c t="n" r="D15" s="6">
        <v>-1200000</v>
      </c>
    </row>
    <row spans="1:4" r="16">
      <c t="s" r="A16" s="4">
        <v>163</v>
      </c>
      <c t="n" r="B16" s="6">
        <v>490000</v>
      </c>
      <c t="n" r="C16" s="6">
        <v>-1645000</v>
      </c>
      <c t="n" r="D16" s="6">
        <v>2030000</v>
      </c>
    </row>
    <row spans="1:4" r="17">
      <c t="s" r="A17" s="4">
        <v>164</v>
      </c>
      <c t="n" r="B17" s="6">
        <v>4350000</v>
      </c>
      <c t="n" r="C17" s="6">
        <v>1272000</v>
      </c>
      <c t="n" r="D17" s="6">
        <v>5586000</v>
      </c>
    </row>
    <row spans="1:4" r="18">
      <c t="s" r="A18" s="4">
        <v>46</v>
      </c>
      <c t="n" r="B18" s="6">
        <v>1148000</v>
      </c>
      <c t="n" r="C18" s="6">
        <v>-8035000</v>
      </c>
      <c t="n" r="D18" s="6">
        <v>7510000</v>
      </c>
    </row>
    <row spans="1:4" r="19">
      <c t="s" r="A19" s="4">
        <v>165</v>
      </c>
      <c t="n" r="B19" s="6">
        <v>92749000</v>
      </c>
      <c t="n" r="C19" s="6">
        <v>97679000</v>
      </c>
      <c t="n" r="D19" s="6">
        <v>106718000</v>
      </c>
    </row>
    <row spans="1:4" r="20">
      <c t="s" r="A20" s="3">
        <v>166</v>
      </c>
    </row>
    <row spans="1:4" r="21">
      <c t="s" r="A21" s="4">
        <v>167</v>
      </c>
      <c t="n" r="B21" s="6">
        <v>-3716000</v>
      </c>
      <c t="n" r="C21" s="6">
        <v>-2470000</v>
      </c>
      <c t="n" r="D21" s="6">
        <v>-411000</v>
      </c>
    </row>
    <row spans="1:4" r="22">
      <c t="s" r="A22" s="4">
        <v>168</v>
      </c>
      <c t="n" r="B22" s="6">
        <v>-21073000</v>
      </c>
      <c t="n" r="C22" s="6">
        <v>-23954000</v>
      </c>
      <c t="n" r="D22" s="6">
        <v>-26672000</v>
      </c>
    </row>
    <row spans="1:4" r="23">
      <c t="s" r="A23" s="4">
        <v>169</v>
      </c>
      <c t="n" r="B23" s="6">
        <v>-46887000</v>
      </c>
      <c t="n" r="C23" s="6">
        <v>-58942000</v>
      </c>
      <c t="n" r="D23" s="6">
        <v>-113643000</v>
      </c>
    </row>
    <row spans="1:4" r="24">
      <c t="s" r="A24" s="4">
        <v>170</v>
      </c>
      <c t="n" r="B24" s="6">
        <v>-71676000</v>
      </c>
      <c t="n" r="C24" s="6">
        <v>-85366000</v>
      </c>
      <c t="n" r="D24" s="6">
        <v>-140726000</v>
      </c>
    </row>
    <row spans="1:4" r="25">
      <c t="s" r="A25" s="3">
        <v>171</v>
      </c>
    </row>
    <row spans="1:4" r="26">
      <c t="s" r="A26" s="4">
        <v>172</v>
      </c>
      <c t="n" r="B26" s="6">
        <v>120000000</v>
      </c>
      <c t="n" r="C26" s="6">
        <v>50000000</v>
      </c>
      <c t="n" r="D26" s="6">
        <v>152500000</v>
      </c>
    </row>
    <row spans="1:4" r="27">
      <c t="s" r="A27" s="4">
        <v>173</v>
      </c>
      <c t="n" r="B27" s="6">
        <v>-84400000</v>
      </c>
      <c t="n" r="C27" s="6">
        <v>-209600000</v>
      </c>
      <c t="n" r="D27" s="6">
        <v>-73000000</v>
      </c>
    </row>
    <row spans="1:4" r="28">
      <c t="s" r="A28" s="4">
        <v>174</v>
      </c>
      <c t="n" r="B28" s="6">
        <v>0</v>
      </c>
      <c t="n" r="C28" s="6">
        <v>-8352000</v>
      </c>
      <c t="n" r="D28" s="6">
        <v>-3211000</v>
      </c>
    </row>
    <row spans="1:4" r="29">
      <c t="s" r="A29" s="4">
        <v>175</v>
      </c>
      <c t="n" r="B29" s="6">
        <v>0</v>
      </c>
      <c t="n" r="C29" s="6">
        <v>200000000</v>
      </c>
      <c t="n" r="D29" s="6">
        <v>0</v>
      </c>
    </row>
    <row spans="1:4" r="30">
      <c t="s" r="A30" s="4">
        <v>176</v>
      </c>
      <c t="n" r="B30" s="6">
        <v>-407000</v>
      </c>
      <c t="n" r="C30" s="6">
        <v>-6610000</v>
      </c>
      <c t="n" r="D30" s="6">
        <v>0</v>
      </c>
    </row>
    <row spans="1:4" r="31">
      <c t="s" r="A31" s="4">
        <v>177</v>
      </c>
      <c t="n" r="B31" s="6">
        <v>-39974000</v>
      </c>
      <c t="n" r="C31" s="6">
        <v>-43947000</v>
      </c>
      <c t="n" r="D31" s="6">
        <v>-38692000</v>
      </c>
    </row>
    <row spans="1:4" r="32">
      <c t="s" r="A32" s="4">
        <v>178</v>
      </c>
      <c t="n" r="B32" s="6">
        <v>9895000</v>
      </c>
      <c t="n" r="C32" s="6">
        <v>5270000</v>
      </c>
      <c t="n" r="D32" s="6">
        <v>9242000</v>
      </c>
    </row>
    <row spans="1:4" r="33">
      <c t="s" r="A33" s="4">
        <v>179</v>
      </c>
      <c t="n" r="B33" s="6">
        <v>5126000</v>
      </c>
      <c t="n" r="C33" s="6">
        <v>4141000</v>
      </c>
      <c t="n" r="D33" s="6">
        <v>7805000</v>
      </c>
    </row>
    <row spans="1:4" r="34">
      <c t="s" r="A34" s="4">
        <v>180</v>
      </c>
      <c t="n" r="B34" s="6">
        <v>-1113000</v>
      </c>
      <c t="n" r="C34" s="6">
        <v>0</v>
      </c>
      <c t="n" r="D34" s="6">
        <v>0</v>
      </c>
    </row>
    <row spans="1:4" r="35">
      <c t="s" r="A35" s="4">
        <v>181</v>
      </c>
      <c t="n" r="B35" s="6">
        <v>9127000</v>
      </c>
      <c t="n" r="C35" s="6">
        <v>-9098000</v>
      </c>
      <c t="n" r="D35" s="6">
        <v>54644000</v>
      </c>
    </row>
    <row spans="1:4" r="36">
      <c t="s" r="A36" s="4">
        <v>182</v>
      </c>
      <c t="n" r="B36" s="6">
        <v>-11238000</v>
      </c>
      <c t="n" r="C36" s="6">
        <v>-5866000</v>
      </c>
      <c t="n" r="D36" s="6">
        <v>-278000</v>
      </c>
    </row>
    <row spans="1:4" r="37">
      <c t="s" r="A37" s="4">
        <v>183</v>
      </c>
      <c t="n" r="B37" s="6">
        <v>18962000</v>
      </c>
      <c t="n" r="C37" s="6">
        <v>-2651000</v>
      </c>
      <c t="n" r="D37" s="6">
        <v>20358000</v>
      </c>
    </row>
    <row spans="1:4" r="38">
      <c t="s" r="A38" s="4">
        <v>184</v>
      </c>
      <c t="n" r="B38" s="6">
        <v>67992000</v>
      </c>
      <c t="n" r="C38" s="6">
        <v>70643000</v>
      </c>
      <c t="n" r="D38" s="6">
        <v>50285000</v>
      </c>
    </row>
    <row spans="1:4" r="39">
      <c t="s" r="A39" s="4">
        <v>185</v>
      </c>
      <c t="n" r="B39" s="6">
        <v>86954000</v>
      </c>
      <c t="n" r="C39" s="6">
        <v>67992000</v>
      </c>
      <c t="n" r="D39" s="6">
        <v>70643000</v>
      </c>
    </row>
    <row spans="1:4" r="40">
      <c t="s" r="A40" s="3">
        <v>186</v>
      </c>
    </row>
    <row spans="1:4" r="41">
      <c t="s" r="A41" s="4">
        <v>187</v>
      </c>
      <c t="n" r="B41" s="6">
        <v>15464000</v>
      </c>
      <c t="n" r="C41" s="6">
        <v>10294000</v>
      </c>
      <c t="n" r="D41" s="6">
        <v>3477000</v>
      </c>
    </row>
    <row spans="1:4" r="42">
      <c t="s" r="A42" s="4">
        <v>188</v>
      </c>
      <c t="n" r="B42" s="6">
        <v>21579000</v>
      </c>
      <c t="n" r="C42" s="6">
        <v>32860000</v>
      </c>
      <c t="n" r="D42" s="6">
        <v>27111000</v>
      </c>
    </row>
    <row spans="1:4" r="43">
      <c t="s" r="A43" s="3">
        <v>189</v>
      </c>
    </row>
    <row spans="1:4" r="44">
      <c t="s" r="A44" s="4">
        <v>190</v>
      </c>
      <c t="n" r="B44" s="6">
        <v>186389000</v>
      </c>
      <c t="n" r="C44" s="6">
        <v>177519000</v>
      </c>
      <c t="n" r="D44" s="6">
        <v>147976000</v>
      </c>
    </row>
    <row spans="1:4" r="45">
      <c t="s" r="A45" s="3">
        <v>191</v>
      </c>
    </row>
    <row spans="1:4" r="46">
      <c t="s" r="A46" s="4">
        <v>192</v>
      </c>
      <c t="n" r="B46" s="7">
        <v>575000</v>
      </c>
      <c t="n" r="C46" s="7">
        <v>1425000</v>
      </c>
      <c t="n" r="D46" s="7">
        <v>200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1</v>
      </c>
      <c t="s" r="B1" s="2">
        <v>1</v>
      </c>
    </row>
    <row spans="1:4" r="2">
      <c t="s" r="B2" s="2">
        <v>2</v>
      </c>
      <c t="s" r="C2" s="2">
        <v>30</v>
      </c>
      <c t="s" r="D2" s="2">
        <v>81</v>
      </c>
    </row>
    <row spans="1:4" r="3">
      <c t="s" r="A3" s="3">
        <v>710</v>
      </c>
    </row>
    <row spans="1:4" r="4">
      <c t="s" r="A4" s="4">
        <v>721</v>
      </c>
      <c t="n" r="B4" s="7">
        <v>92749</v>
      </c>
      <c t="n" r="C4" s="7">
        <v>97679</v>
      </c>
      <c t="n" r="D4" s="7">
        <v>106718</v>
      </c>
    </row>
    <row spans="1:4" r="5">
      <c t="s" r="A5" s="4">
        <v>742</v>
      </c>
      <c t="n" r="B5" s="6">
        <v>-71676</v>
      </c>
      <c t="n" r="C5" s="6">
        <v>-85366</v>
      </c>
      <c t="n" r="D5" s="6">
        <v>-140726</v>
      </c>
    </row>
    <row spans="1:4" r="6">
      <c t="s" r="A6" s="4">
        <v>743</v>
      </c>
      <c t="n" r="B6" s="6">
        <v>9127</v>
      </c>
      <c t="n" r="C6" s="6">
        <v>-9098</v>
      </c>
      <c t="n" r="D6" s="6">
        <v>54644</v>
      </c>
    </row>
    <row spans="1:4" r="7">
      <c t="s" r="A7" s="4">
        <v>714</v>
      </c>
    </row>
    <row spans="1:4" r="8">
      <c t="s" r="A8" s="3">
        <v>710</v>
      </c>
    </row>
    <row spans="1:4" r="9">
      <c t="s" r="A9" s="4">
        <v>721</v>
      </c>
      <c t="n" r="B9" s="6">
        <v>32753</v>
      </c>
      <c t="n" r="C9" s="6">
        <v>42632</v>
      </c>
      <c t="n" r="D9" s="6">
        <v>74402</v>
      </c>
    </row>
    <row spans="1:4" r="10">
      <c t="s" r="A10" s="4">
        <v>742</v>
      </c>
      <c t="n" r="B10" s="6">
        <v>-44219</v>
      </c>
      <c t="n" r="C10" s="6">
        <v>-50409</v>
      </c>
      <c t="n" r="D10" s="6">
        <v>-116517</v>
      </c>
    </row>
    <row spans="1:4" r="11">
      <c t="s" r="A11" s="4">
        <v>743</v>
      </c>
      <c t="n" r="B11" s="6">
        <v>9127</v>
      </c>
      <c t="n" r="C11" s="6">
        <v>-9098</v>
      </c>
      <c t="n" r="D11" s="6">
        <v>54644</v>
      </c>
    </row>
    <row spans="1:4" r="12">
      <c t="s" r="A12" s="4">
        <v>715</v>
      </c>
    </row>
    <row spans="1:4" r="13">
      <c t="s" r="A13" s="3">
        <v>710</v>
      </c>
    </row>
    <row spans="1:4" r="14">
      <c t="s" r="A14" s="4">
        <v>721</v>
      </c>
      <c t="n" r="B14" s="6">
        <v>59675</v>
      </c>
      <c t="n" r="C14" s="6">
        <v>62403</v>
      </c>
      <c t="n" r="D14" s="6">
        <v>62677</v>
      </c>
    </row>
    <row spans="1:4" r="15">
      <c t="s" r="A15" s="4">
        <v>742</v>
      </c>
      <c t="n" r="B15" s="6">
        <v>-34733</v>
      </c>
      <c t="n" r="C15" s="6">
        <v>-21729</v>
      </c>
      <c t="n" r="D15" s="6">
        <v>-108421</v>
      </c>
    </row>
    <row spans="1:4" r="16">
      <c t="s" r="A16" s="4">
        <v>743</v>
      </c>
      <c t="n" r="B16" s="6">
        <v>-24323</v>
      </c>
      <c t="n" r="C16" s="6">
        <v>-42109</v>
      </c>
      <c t="n" r="D16" s="6">
        <v>46373</v>
      </c>
    </row>
    <row spans="1:4" r="17">
      <c t="s" r="A17" s="4">
        <v>716</v>
      </c>
    </row>
    <row spans="1:4" r="18">
      <c t="s" r="A18" s="3">
        <v>710</v>
      </c>
    </row>
    <row spans="1:4" r="19">
      <c t="s" r="A19" s="4">
        <v>721</v>
      </c>
      <c t="n" r="B19" s="6">
        <v>66713</v>
      </c>
      <c t="n" r="C19" s="6">
        <v>63510</v>
      </c>
      <c t="n" r="D19" s="6">
        <v>38207</v>
      </c>
    </row>
    <row spans="1:4" r="20">
      <c t="s" r="A20" s="4">
        <v>742</v>
      </c>
      <c t="n" r="B20" s="6">
        <v>-36614</v>
      </c>
      <c t="n" r="C20" s="6">
        <v>-62798</v>
      </c>
      <c t="n" r="D20" s="6">
        <v>-30689</v>
      </c>
    </row>
    <row spans="1:4" r="21">
      <c t="s" r="A21" s="4">
        <v>743</v>
      </c>
      <c t="n" r="B21" s="6">
        <v>1821</v>
      </c>
      <c t="n" r="C21" s="6">
        <v>20813</v>
      </c>
      <c t="n" r="D21" s="6">
        <v>-40</v>
      </c>
    </row>
    <row spans="1:4" r="22">
      <c t="s" r="A22" s="4">
        <v>717</v>
      </c>
    </row>
    <row spans="1:4" r="23">
      <c t="s" r="A23" s="3">
        <v>710</v>
      </c>
    </row>
    <row spans="1:4" r="24">
      <c t="s" r="A24" s="4">
        <v>721</v>
      </c>
      <c t="n" r="B24" s="6">
        <v>-66392</v>
      </c>
      <c t="n" r="C24" s="6">
        <v>-70866</v>
      </c>
      <c t="n" r="D24" s="6">
        <v>-68568</v>
      </c>
    </row>
    <row spans="1:4" r="25">
      <c t="s" r="A25" s="4">
        <v>742</v>
      </c>
      <c t="n" r="B25" s="6">
        <v>43890</v>
      </c>
      <c t="n" r="C25" s="6">
        <v>49570</v>
      </c>
      <c t="n" r="D25" s="6">
        <v>114901</v>
      </c>
    </row>
    <row spans="1:4" r="26">
      <c t="s" r="A26" s="4">
        <v>743</v>
      </c>
      <c t="n" r="B26" s="7">
        <v>22502</v>
      </c>
      <c t="n" r="C26" s="6">
        <v>21296</v>
      </c>
      <c t="n" r="D26" s="6">
        <v>-46333</v>
      </c>
    </row>
    <row spans="1:4" r="27">
      <c t="s" r="A27" s="4">
        <v>366</v>
      </c>
    </row>
    <row spans="1:4" r="28">
      <c t="s" r="A28" s="3">
        <v>710</v>
      </c>
    </row>
    <row spans="1:4" r="29">
      <c t="s" r="A29" s="4">
        <v>721</v>
      </c>
      <c t="n" r="C29" s="6">
        <v>0</v>
      </c>
      <c t="n" r="D29" s="6">
        <v>0</v>
      </c>
    </row>
    <row spans="1:4" r="30">
      <c t="s" r="A30" s="4">
        <v>742</v>
      </c>
      <c t="n" r="C30" s="6">
        <v>0</v>
      </c>
      <c t="n" r="D30" s="6">
        <v>0</v>
      </c>
    </row>
    <row spans="1:4" r="31">
      <c t="s" r="A31" s="4">
        <v>743</v>
      </c>
      <c t="n" r="C31" s="6">
        <v>0</v>
      </c>
    </row>
    <row spans="1:4" r="32">
      <c t="s" r="A32" s="4">
        <v>727</v>
      </c>
    </row>
    <row spans="1:4" r="33">
      <c t="s" r="A33" s="3">
        <v>710</v>
      </c>
    </row>
    <row spans="1:4" r="34">
      <c t="s" r="A34" s="4">
        <v>721</v>
      </c>
      <c t="n" r="C34" s="6">
        <v>0</v>
      </c>
      <c t="n" r="D34" s="6">
        <v>0</v>
      </c>
    </row>
    <row spans="1:4" r="35">
      <c t="s" r="A35" s="4">
        <v>742</v>
      </c>
      <c t="n" r="C35" s="6">
        <v>0</v>
      </c>
      <c t="n" r="D35" s="6">
        <v>0</v>
      </c>
    </row>
    <row spans="1:4" r="36">
      <c t="s" r="A36" s="4">
        <v>743</v>
      </c>
      <c t="n" r="C36" s="6">
        <v>0</v>
      </c>
    </row>
    <row spans="1:4" r="37">
      <c t="s" r="A37" s="4">
        <v>728</v>
      </c>
    </row>
    <row spans="1:4" r="38">
      <c t="s" r="A38" s="3">
        <v>710</v>
      </c>
    </row>
    <row spans="1:4" r="39">
      <c t="s" r="A39" s="4">
        <v>721</v>
      </c>
      <c t="n" r="C39" s="6">
        <v>-101</v>
      </c>
      <c t="n" r="D39" s="6">
        <v>274</v>
      </c>
    </row>
    <row spans="1:4" r="40">
      <c t="s" r="A40" s="4">
        <v>742</v>
      </c>
      <c t="n" r="C40" s="6">
        <v>-1456</v>
      </c>
      <c t="n" r="D40" s="6">
        <v>-26039</v>
      </c>
    </row>
    <row spans="1:4" r="41">
      <c t="s" r="A41" s="4">
        <v>743</v>
      </c>
      <c t="n" r="C41" s="6">
        <v>-42109</v>
      </c>
    </row>
    <row spans="1:4" r="42">
      <c t="s" r="A42" s="4">
        <v>729</v>
      </c>
    </row>
    <row spans="1:4" r="43">
      <c t="s" r="A43" s="3">
        <v>710</v>
      </c>
    </row>
    <row spans="1:4" r="44">
      <c t="s" r="A44" s="4">
        <v>721</v>
      </c>
      <c t="n" r="C44" s="6">
        <v>101</v>
      </c>
      <c t="n" r="D44" s="6">
        <v>-274</v>
      </c>
    </row>
    <row spans="1:4" r="45">
      <c t="s" r="A45" s="4">
        <v>742</v>
      </c>
      <c t="n" r="C45" s="6">
        <v>1456</v>
      </c>
      <c t="n" r="D45" s="6">
        <v>26039</v>
      </c>
    </row>
    <row spans="1:4" r="46">
      <c t="s" r="A46" s="4">
        <v>743</v>
      </c>
      <c t="n" r="C46" s="6">
        <v>20813</v>
      </c>
    </row>
    <row spans="1:4" r="47">
      <c t="s" r="A47" s="4">
        <v>730</v>
      </c>
    </row>
    <row spans="1:4" r="48">
      <c t="s" r="A48" s="3">
        <v>710</v>
      </c>
    </row>
    <row spans="1:4" r="49">
      <c t="s" r="A49" s="4">
        <v>721</v>
      </c>
      <c t="n" r="C49" s="6">
        <v>0</v>
      </c>
      <c t="n" r="D49" s="6">
        <v>0</v>
      </c>
    </row>
    <row spans="1:4" r="50">
      <c t="s" r="A50" s="4">
        <v>742</v>
      </c>
      <c t="n" r="C50" s="6">
        <v>0</v>
      </c>
      <c t="n" r="D50" s="6">
        <v>0</v>
      </c>
    </row>
    <row spans="1:4" r="51">
      <c t="s" r="A51" s="4">
        <v>743</v>
      </c>
      <c t="n" r="C51" s="6">
        <v>21296</v>
      </c>
    </row>
    <row spans="1:4" r="52">
      <c t="s" r="A52" s="4">
        <v>731</v>
      </c>
    </row>
    <row spans="1:4" r="53">
      <c t="s" r="A53" s="3">
        <v>710</v>
      </c>
    </row>
    <row spans="1:4" r="54">
      <c t="s" r="A54" s="4">
        <v>721</v>
      </c>
      <c t="n" r="C54" s="6">
        <v>97679</v>
      </c>
      <c t="n" r="D54" s="6">
        <v>106718</v>
      </c>
    </row>
    <row spans="1:4" r="55">
      <c t="s" r="A55" s="4">
        <v>742</v>
      </c>
      <c t="n" r="C55" s="6">
        <v>-85366</v>
      </c>
      <c t="n" r="D55" s="6">
        <v>-140726</v>
      </c>
    </row>
    <row spans="1:4" r="56">
      <c t="s" r="A56" s="4">
        <v>743</v>
      </c>
      <c t="n" r="C56" s="6">
        <v>-9098</v>
      </c>
      <c t="n" r="D56" s="6">
        <v>54644</v>
      </c>
    </row>
    <row spans="1:4" r="57">
      <c t="s" r="A57" s="4">
        <v>732</v>
      </c>
    </row>
    <row spans="1:4" r="58">
      <c t="s" r="A58" s="3">
        <v>710</v>
      </c>
    </row>
    <row spans="1:4" r="59">
      <c t="s" r="A59" s="4">
        <v>721</v>
      </c>
      <c t="n" r="C59" s="6">
        <v>-20276</v>
      </c>
      <c t="n" r="D59" s="6">
        <v>-78799</v>
      </c>
    </row>
    <row spans="1:4" r="60">
      <c t="s" r="A60" s="4">
        <v>742</v>
      </c>
      <c t="n" r="C60" s="6">
        <v>12499</v>
      </c>
      <c t="n" r="D60" s="6">
        <v>36684</v>
      </c>
    </row>
    <row spans="1:4" r="61">
      <c t="s" r="A61" s="4">
        <v>743</v>
      </c>
      <c t="n" r="C61" s="6">
        <v>-9098</v>
      </c>
      <c t="n" r="D61" s="6">
        <v>54644</v>
      </c>
    </row>
    <row spans="1:4" r="62">
      <c t="s" r="A62" s="4">
        <v>733</v>
      </c>
    </row>
    <row spans="1:4" r="63">
      <c t="s" r="A63" s="3">
        <v>710</v>
      </c>
    </row>
    <row spans="1:4" r="64">
      <c t="s" r="A64" s="4">
        <v>721</v>
      </c>
      <c t="n" r="C64" s="6">
        <v>18939</v>
      </c>
      <c t="n" r="D64" s="6">
        <v>82737</v>
      </c>
    </row>
    <row spans="1:4" r="65">
      <c t="s" r="A65" s="4">
        <v>742</v>
      </c>
      <c t="n" r="C65" s="6">
        <v>-20273</v>
      </c>
      <c t="n" r="D65" s="6">
        <v>-82382</v>
      </c>
    </row>
    <row spans="1:4" r="66">
      <c t="s" r="A66" s="4">
        <v>743</v>
      </c>
      <c t="n" r="C66" s="6">
        <v>0</v>
      </c>
      <c t="n" r="D66" s="6">
        <v>0</v>
      </c>
    </row>
    <row spans="1:4" r="67">
      <c t="s" r="A67" s="4">
        <v>734</v>
      </c>
    </row>
    <row spans="1:4" r="68">
      <c t="s" r="A68" s="3">
        <v>710</v>
      </c>
    </row>
    <row spans="1:4" r="69">
      <c t="s" r="A69" s="4">
        <v>721</v>
      </c>
      <c t="n" r="C69" s="6">
        <v>99016</v>
      </c>
      <c t="n" r="D69" s="6">
        <v>102780</v>
      </c>
    </row>
    <row spans="1:4" r="70">
      <c t="s" r="A70" s="4">
        <v>742</v>
      </c>
      <c t="n" r="C70" s="6">
        <v>-77592</v>
      </c>
      <c t="n" r="D70" s="6">
        <v>-95028</v>
      </c>
    </row>
    <row spans="1:4" r="71">
      <c t="s" r="A71" s="4">
        <v>743</v>
      </c>
      <c t="n" r="C71" s="6">
        <v>0</v>
      </c>
      <c t="n" r="D71" s="6">
        <v>0</v>
      </c>
    </row>
    <row spans="1:4" r="72">
      <c t="s" r="A72" s="4">
        <v>735</v>
      </c>
    </row>
    <row spans="1:4" r="73">
      <c t="s" r="A73" s="3">
        <v>710</v>
      </c>
    </row>
    <row spans="1:4" r="74">
      <c t="s" r="A74" s="4">
        <v>721</v>
      </c>
      <c t="n" r="C74" s="6">
        <v>0</v>
      </c>
      <c t="n" r="D74" s="6">
        <v>0</v>
      </c>
    </row>
    <row spans="1:4" r="75">
      <c t="s" r="A75" s="4">
        <v>742</v>
      </c>
      <c t="n" r="C75" s="6">
        <v>0</v>
      </c>
      <c t="n" r="D75" s="6">
        <v>0</v>
      </c>
    </row>
    <row spans="1:4" r="76">
      <c t="s" r="A76" s="4">
        <v>743</v>
      </c>
      <c t="n" r="C76" s="6">
        <v>0</v>
      </c>
      <c t="n" r="D76" s="6">
        <v>0</v>
      </c>
    </row>
    <row spans="1:4" r="77">
      <c t="s" r="A77" s="4">
        <v>365</v>
      </c>
    </row>
    <row spans="1:4" r="78">
      <c t="s" r="A78" s="3">
        <v>710</v>
      </c>
    </row>
    <row spans="1:4" r="79">
      <c t="s" r="A79" s="4">
        <v>721</v>
      </c>
      <c t="n" r="C79" s="6">
        <v>0</v>
      </c>
      <c t="n" r="D79" s="6">
        <v>0</v>
      </c>
    </row>
    <row spans="1:4" r="80">
      <c t="s" r="A80" s="4">
        <v>742</v>
      </c>
      <c t="n" r="C80" s="6">
        <v>0</v>
      </c>
      <c t="n" r="D80" s="6">
        <v>0</v>
      </c>
    </row>
    <row spans="1:4" r="81">
      <c t="s" r="A81" s="4">
        <v>743</v>
      </c>
      <c t="n" r="D81" s="6">
        <v>0</v>
      </c>
    </row>
    <row spans="1:4" r="82">
      <c t="s" r="A82" s="4">
        <v>736</v>
      </c>
    </row>
    <row spans="1:4" r="83">
      <c t="s" r="A83" s="3">
        <v>710</v>
      </c>
    </row>
    <row spans="1:4" r="84">
      <c t="s" r="A84" s="4">
        <v>721</v>
      </c>
      <c t="n" r="C84" s="6">
        <v>62908</v>
      </c>
      <c t="n" r="D84" s="6">
        <v>153201</v>
      </c>
    </row>
    <row spans="1:4" r="85">
      <c t="s" r="A85" s="4">
        <v>742</v>
      </c>
      <c t="n" r="C85" s="6">
        <v>-62908</v>
      </c>
      <c t="n" r="D85" s="6">
        <v>-153201</v>
      </c>
    </row>
    <row spans="1:4" r="86">
      <c t="s" r="A86" s="4">
        <v>743</v>
      </c>
      <c t="n" r="D86" s="6">
        <v>0</v>
      </c>
    </row>
    <row spans="1:4" r="87">
      <c t="s" r="A87" s="4">
        <v>737</v>
      </c>
    </row>
    <row spans="1:4" r="88">
      <c t="s" r="A88" s="3">
        <v>710</v>
      </c>
    </row>
    <row spans="1:4" r="89">
      <c t="s" r="A89" s="4">
        <v>721</v>
      </c>
      <c t="n" r="C89" s="6">
        <v>43565</v>
      </c>
      <c t="n" r="D89" s="6">
        <v>-20334</v>
      </c>
    </row>
    <row spans="1:4" r="90">
      <c t="s" r="A90" s="4">
        <v>742</v>
      </c>
      <c t="n" r="C90" s="6">
        <v>0</v>
      </c>
      <c t="n" r="D90" s="6">
        <v>0</v>
      </c>
    </row>
    <row spans="1:4" r="91">
      <c t="s" r="A91" s="4">
        <v>743</v>
      </c>
      <c t="n" r="D91" s="6">
        <v>46373</v>
      </c>
    </row>
    <row spans="1:4" r="92">
      <c t="s" r="A92" s="4">
        <v>738</v>
      </c>
    </row>
    <row spans="1:4" r="93">
      <c t="s" r="A93" s="3">
        <v>710</v>
      </c>
    </row>
    <row spans="1:4" r="94">
      <c t="s" r="A94" s="4">
        <v>721</v>
      </c>
      <c t="n" r="C94" s="6">
        <v>-35607</v>
      </c>
      <c t="n" r="D94" s="6">
        <v>-64299</v>
      </c>
    </row>
    <row spans="1:4" r="95">
      <c t="s" r="A95" s="4">
        <v>742</v>
      </c>
      <c t="n" r="C95" s="6">
        <v>13338</v>
      </c>
      <c t="n" r="D95" s="6">
        <v>38300</v>
      </c>
    </row>
    <row spans="1:4" r="96">
      <c t="s" r="A96" s="4">
        <v>743</v>
      </c>
      <c t="n" r="D96" s="6">
        <v>-40</v>
      </c>
    </row>
    <row spans="1:4" r="97">
      <c t="s" r="A97" s="4">
        <v>739</v>
      </c>
    </row>
    <row spans="1:4" r="98">
      <c t="s" r="A98" s="3">
        <v>710</v>
      </c>
    </row>
    <row spans="1:4" r="99">
      <c t="s" r="A99" s="4">
        <v>721</v>
      </c>
      <c t="n" r="C99" s="6">
        <v>-70866</v>
      </c>
      <c t="n" r="D99" s="6">
        <v>-68568</v>
      </c>
    </row>
    <row spans="1:4" r="100">
      <c t="s" r="A100" s="4">
        <v>742</v>
      </c>
      <c t="n" r="C100" s="7">
        <v>49570</v>
      </c>
      <c t="n" r="D100" s="6">
        <v>114901</v>
      </c>
    </row>
    <row spans="1:4" r="101">
      <c t="s" r="A101" s="4">
        <v>743</v>
      </c>
      <c t="n" r="D101" s="7">
        <v>-463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3"/>
    <col customWidth="1" max="2" min="2" width="24"/>
    <col customWidth="1" max="3" min="3" width="31"/>
    <col customWidth="1" max="4" min="4" width="24"/>
  </cols>
  <sheetData>
    <row spans="1:4" r="1">
      <c t="s" r="A1" s="1">
        <v>744</v>
      </c>
      <c t="s" r="B1" s="2">
        <v>745</v>
      </c>
      <c t="s" r="C1" s="2">
        <v>746</v>
      </c>
      <c t="s" r="D1" s="2">
        <v>747</v>
      </c>
    </row>
    <row spans="1:4" r="2">
      <c t="s" r="A2" s="4">
        <v>246</v>
      </c>
    </row>
    <row spans="1:4" r="3">
      <c t="s" r="A3" s="3">
        <v>748</v>
      </c>
    </row>
    <row spans="1:4" r="4">
      <c t="s" r="A4" s="4">
        <v>749</v>
      </c>
      <c t="n" r="C4" s="7">
        <v>45000000</v>
      </c>
    </row>
    <row spans="1:4" r="5">
      <c t="s" r="A5" s="4">
        <v>750</v>
      </c>
      <c t="n" r="C5" s="7">
        <v>7000000</v>
      </c>
    </row>
    <row spans="1:4" r="6">
      <c t="s" r="A6" s="4">
        <v>751</v>
      </c>
    </row>
    <row spans="1:4" r="7">
      <c t="s" r="A7" s="3">
        <v>748</v>
      </c>
    </row>
    <row spans="1:4" r="8">
      <c t="s" r="A8" s="4">
        <v>752</v>
      </c>
      <c t="n" r="C8" s="6">
        <v>166</v>
      </c>
    </row>
    <row spans="1:4" r="9">
      <c t="s" r="A9" s="4">
        <v>753</v>
      </c>
    </row>
    <row spans="1:4" r="10">
      <c t="s" r="A10" s="3">
        <v>748</v>
      </c>
    </row>
    <row spans="1:4" r="11">
      <c t="s" r="A11" s="4">
        <v>752</v>
      </c>
      <c t="n" r="B11" s="6">
        <v>13</v>
      </c>
    </row>
    <row spans="1:4" r="12">
      <c t="s" r="A12" s="4">
        <v>754</v>
      </c>
    </row>
    <row spans="1:4" r="13">
      <c t="s" r="A13" s="3">
        <v>748</v>
      </c>
    </row>
    <row spans="1:4" r="14">
      <c t="s" r="A14" s="4">
        <v>752</v>
      </c>
      <c t="n" r="D14" s="6">
        <v>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 and Nature of the </vt:lpstr>
      <vt:lpstr>Summary of Significant Accounti</vt:lpstr>
      <vt:lpstr>Capital Stock</vt:lpstr>
      <vt:lpstr>Acquisitions</vt:lpstr>
      <vt:lpstr>Discontinued Operations</vt:lpstr>
      <vt:lpstr>Fair Value of Financial Instrum</vt:lpstr>
      <vt:lpstr>Customer Loans and Valuation Ac</vt:lpstr>
      <vt:lpstr>Property and Equipment</vt:lpstr>
      <vt:lpstr>Accounts Payable and Accrued Li</vt:lpstr>
      <vt:lpstr>Long-Term Debt</vt:lpstr>
      <vt:lpstr>Income Taxes</vt:lpstr>
      <vt:lpstr>Commitments and Contingencies</vt:lpstr>
      <vt:lpstr>Goodwill</vt:lpstr>
      <vt:lpstr>Equity Compensation Plans and S</vt:lpstr>
      <vt:lpstr>First Cash 401(k) Profit Sharin</vt:lpstr>
      <vt:lpstr>Geographic Areas</vt:lpstr>
      <vt:lpstr>Quarterly Financial Data (Unaud</vt:lpstr>
      <vt:lpstr>Condensed Consolidating Guarant</vt:lpstr>
      <vt:lpstr>Subsequent Event</vt:lpstr>
      <vt:lpstr>Summary of Significant Accoun28</vt:lpstr>
      <vt:lpstr>Summary of Significant Accoun29</vt:lpstr>
      <vt:lpstr>Acquisitions Schedule of Purcha</vt:lpstr>
      <vt:lpstr>Discontinued Operations (Tables</vt:lpstr>
      <vt:lpstr>Customer Loans and Valuation 32</vt:lpstr>
      <vt:lpstr>Property and Equipment (Tables)</vt:lpstr>
      <vt:lpstr>Accounts Payable and Accrued 34</vt:lpstr>
      <vt:lpstr>Long-Term Debt (Tables)</vt:lpstr>
      <vt:lpstr>Income Taxes (Tables)</vt:lpstr>
      <vt:lpstr>Commitments and Contingencies (</vt:lpstr>
      <vt:lpstr>Goodwill (Tables)</vt:lpstr>
      <vt:lpstr>Equity Compensation Plans and39</vt:lpstr>
      <vt:lpstr>Geographic Areas (Tables)</vt:lpstr>
      <vt:lpstr>Quarterly Financial Data (Una41</vt:lpstr>
      <vt:lpstr>Condensed Consolidating Guara42</vt:lpstr>
      <vt:lpstr>Organization and Nature of th43</vt:lpstr>
      <vt:lpstr>Summary of Significant Accoun44</vt:lpstr>
      <vt:lpstr>Loan Allowance Rollforward (Det</vt:lpstr>
      <vt:lpstr>Earnings Per Share (Details)</vt:lpstr>
      <vt:lpstr>Capital Stock Narrative (Detail</vt:lpstr>
      <vt:lpstr>Acquisitions Narrative (Details</vt:lpstr>
      <vt:lpstr>Acquisitions Purchase Price All</vt:lpstr>
      <vt:lpstr>Acquisitions Pro Forma Table (D</vt:lpstr>
      <vt:lpstr>Discontinued Operations Narrati</vt:lpstr>
      <vt:lpstr>Discontinued Operations Table (</vt:lpstr>
      <vt:lpstr>Fair Value of Financial Instr53</vt:lpstr>
      <vt:lpstr>Customer Loans and Valuation 54</vt:lpstr>
      <vt:lpstr>Property and Equipment (Details</vt:lpstr>
      <vt:lpstr>Accounts Payable and Accrued 56</vt:lpstr>
      <vt:lpstr>Long-Term Debt (Details)</vt:lpstr>
      <vt:lpstr>Long-Term Debt Schedule of Matu</vt:lpstr>
      <vt:lpstr>Provision for Income Taxes (Det</vt:lpstr>
      <vt:lpstr>Schedule of Deferred Tax Assets</vt:lpstr>
      <vt:lpstr>Income Tax Reconciliation (Deta</vt:lpstr>
      <vt:lpstr>Income Taxes Narrative (Details</vt:lpstr>
      <vt:lpstr>Operating Leases Future Minimum</vt:lpstr>
      <vt:lpstr>Commitments and Contingencies N</vt:lpstr>
      <vt:lpstr>Goodwill (Details)</vt:lpstr>
      <vt:lpstr>Equity Compensation Plans and66</vt:lpstr>
      <vt:lpstr>Warrants and Options Exercise P</vt:lpstr>
      <vt:lpstr>Warranty and Options Activity (</vt:lpstr>
      <vt:lpstr>Nonvested Common Stock Awards A</vt:lpstr>
      <vt:lpstr>Share-based Compensation Alloca</vt:lpstr>
      <vt:lpstr>First Cash 401(k) Profit Shar71</vt:lpstr>
      <vt:lpstr>Geographic Areas (Details)</vt:lpstr>
      <vt:lpstr>Quarterly Financial Data (Una73</vt:lpstr>
      <vt:lpstr>Condensed Consolidating Guara74</vt:lpstr>
      <vt:lpstr>Condensed Consolidating Guara75</vt:lpstr>
      <vt:lpstr>Condensed Consolidating Guara76</vt:lpstr>
      <vt:lpstr>Condensed Consolidating Guara77</vt:lpstr>
      <vt:lpstr>Condensed Consolidating Guara78</vt:lpstr>
      <vt:lpstr>Condensed Consolidating Guara79</vt:lpstr>
      <vt:lpstr>Condensed Consolidating Guara80</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7:22:17Z</dcterms:created>
  <dcterms:modified xmlns:dcterms="http://purl.org/dc/terms/" xmlns:xsi="http://www.w3.org/2001/XMLSchema-instance" xsi:type="dcterms:W3CDTF">2016-02-17T17:22:17Z</dcterms:modified>
  <dc:title xmlns:dc="http://purl.org/dc/elements/1.1/">Untitled</dc:title>
  <dc:description xmlns:dc="http://purl.org/dc/elements/1.1/"/>
  <dc:subject xmlns:dc="http://purl.org/dc/elements/1.1/"/>
  <cp:keywords/>
  <cp:category/>
</cp:coreProperties>
</file>